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omp4" sheetId="4" r:id="rId4"/>
    <s:sheet name="Consolidated Balance Sheet" sheetId="5" r:id="rId5"/>
    <s:sheet name="Consolidated Balance Sheet (Par" sheetId="6" r:id="rId6"/>
    <s:sheet name="Consolidated Statement of Stock" sheetId="7" r:id="rId7"/>
    <s:sheet name="Consolidated Statement of Stoc8" sheetId="8" r:id="rId8"/>
    <s:sheet name="Consolidated Statement of Cash " sheetId="9" r:id="rId9"/>
    <s:sheet name="Significant Accounting Policies" sheetId="10" r:id="rId10"/>
    <s:sheet name="Recent Accounting Pronouncement" sheetId="11" r:id="rId11"/>
    <s:sheet name="Fair Value Measurements" sheetId="12" r:id="rId12"/>
    <s:sheet name="Hedging Activities" sheetId="13" r:id="rId13"/>
    <s:sheet name="Acquisitions" sheetId="14" r:id="rId14"/>
    <s:sheet name="Goodwill and Other Intangible A" sheetId="15" r:id="rId15"/>
    <s:sheet name="Other Consolidated Balance Shee" sheetId="16" r:id="rId16"/>
    <s:sheet name="Income Taxes" sheetId="17" r:id="rId17"/>
    <s:sheet name="Debt" sheetId="18" r:id="rId18"/>
    <s:sheet name="Share-Based Compensation" sheetId="19" r:id="rId19"/>
    <s:sheet name="Retirement Plans and Other Post" sheetId="20" r:id="rId20"/>
    <s:sheet name="Guarantees" sheetId="21" r:id="rId21"/>
    <s:sheet name="Contingencies" sheetId="22" r:id="rId22"/>
    <s:sheet name="Leases and Other Commitments" sheetId="23" r:id="rId23"/>
    <s:sheet name="Reportable Segments and Geograp" sheetId="24" r:id="rId24"/>
    <s:sheet name="Additional Consolidated Income " sheetId="25" r:id="rId25"/>
    <s:sheet name="Stockholders' Equity" sheetId="26" r:id="rId26"/>
    <s:sheet name="2015 Restructuring Charges" sheetId="27" r:id="rId27"/>
    <s:sheet name="Quarterly Financial Data" sheetId="28" r:id="rId28"/>
    <s:sheet name="Recent Accounting Pronounceme29" sheetId="29" r:id="rId29"/>
    <s:sheet name="Significant Accounting Polici30" sheetId="30" r:id="rId30"/>
    <s:sheet name="Fair Value Measurements (Tables" sheetId="31" r:id="rId31"/>
    <s:sheet name="Acquisitions (Tables)" sheetId="32" r:id="rId32"/>
    <s:sheet name="Goodwill and Other Intangible33" sheetId="33" r:id="rId33"/>
    <s:sheet name="Other Consolidated Balance Sh34" sheetId="34" r:id="rId34"/>
    <s:sheet name="Income Taxes (Tables)" sheetId="35" r:id="rId35"/>
    <s:sheet name="Debt (Tables)" sheetId="36" r:id="rId36"/>
    <s:sheet name="Share-Based Compensation (Table" sheetId="37" r:id="rId37"/>
    <s:sheet name="Retirement Plans and Other Po38" sheetId="38" r:id="rId38"/>
    <s:sheet name="Guarantees (Tables)" sheetId="39" r:id="rId39"/>
    <s:sheet name="Reportable Segments and Geogr40" sheetId="40" r:id="rId40"/>
    <s:sheet name="2015 Restructuring Charges (Tab" sheetId="41" r:id="rId41"/>
    <s:sheet name="Quarterly Financial Data (Table" sheetId="42" r:id="rId42"/>
    <s:sheet name="Significant Accounting Polici43" sheetId="43" r:id="rId43"/>
    <s:sheet name="Significant Accounting Polici44" sheetId="44" r:id="rId44"/>
    <s:sheet name="Fair Value Measurements - Fair " sheetId="45" r:id="rId45"/>
    <s:sheet name="Fair Value Measurements - Addit" sheetId="46" r:id="rId46"/>
    <s:sheet name="Fair Value Measurements - Fai47" sheetId="47" r:id="rId47"/>
    <s:sheet name="Hedging Activities - Additional" sheetId="48" r:id="rId48"/>
    <s:sheet name="Acquisitions - Additional Infor" sheetId="49" r:id="rId49"/>
    <s:sheet name="Acquisitions - Allocation of Ag" sheetId="50" r:id="rId50"/>
    <s:sheet name="Acquisitions - Allocation of 51" sheetId="51" r:id="rId51"/>
    <s:sheet name="Goodwill and Other Intangible52" sheetId="52" r:id="rId52"/>
    <s:sheet name="Goodwill and Other Intangible53" sheetId="53" r:id="rId53"/>
    <s:sheet name="Goodwill and Other Intangible54" sheetId="54" r:id="rId54"/>
    <s:sheet name="Other Consolidated Balance Sh55" sheetId="55" r:id="rId55"/>
    <s:sheet name="Income Taxes - Components of In" sheetId="56" r:id="rId56"/>
    <s:sheet name="Income Taxes - Components of De" sheetId="57" r:id="rId57"/>
    <s:sheet name="Income Taxes - Reconciliation o" sheetId="58" r:id="rId58"/>
    <s:sheet name="Income Taxes - Additional Infor" sheetId="59" r:id="rId59"/>
    <s:sheet name="Income Taxes - Reconciliation60" sheetId="60" r:id="rId60"/>
    <s:sheet name="Debt - Long-term Debt (Detail)" sheetId="61" r:id="rId61"/>
    <s:sheet name="Debt - Long-term Debt (Parenthe" sheetId="62" r:id="rId62"/>
    <s:sheet name="Debt - Additional Information (" sheetId="63" r:id="rId63"/>
    <s:sheet name="Debt - Additional Information 1" sheetId="64" r:id="rId64"/>
    <s:sheet name="Debt - Additional Information 2" sheetId="65" r:id="rId65"/>
    <s:sheet name="Share-Based Compensation - Addi" sheetId="66" r:id="rId66"/>
    <s:sheet name="Share-Based Compensation - Weig" sheetId="67" r:id="rId67"/>
    <s:sheet name="Share-Based Compensation - Tota" sheetId="68" r:id="rId68"/>
    <s:sheet name="Share-Based Compensation - Summ" sheetId="69" r:id="rId69"/>
    <s:sheet name="Share-Based Compensation - Nonv" sheetId="70" r:id="rId70"/>
    <s:sheet name="Share-Based Compensation - Su71" sheetId="71" r:id="rId71"/>
    <s:sheet name="Retirement Plans and Other Po72" sheetId="72" r:id="rId72"/>
    <s:sheet name="Retirement Plans and Other Po73" sheetId="73" r:id="rId73"/>
    <s:sheet name="Retirement Plans and Other Po74" sheetId="74" r:id="rId74"/>
    <s:sheet name="Retirement Plans and Other Po75" sheetId="75" r:id="rId75"/>
    <s:sheet name="Retirement Plans and Other Po76" sheetId="76" r:id="rId76"/>
    <s:sheet name="Retirement Plans and Other Po77" sheetId="77" r:id="rId77"/>
    <s:sheet name="Retirement Plans and Other Po78" sheetId="78" r:id="rId78"/>
    <s:sheet name="Retirement Plans and Other Po79" sheetId="79" r:id="rId79"/>
    <s:sheet name="Retirement Plans and Other Po80" sheetId="80" r:id="rId80"/>
    <s:sheet name="Retirement Plans and Other Po81" sheetId="81" r:id="rId81"/>
    <s:sheet name="Retirement Plans and Other Po82" sheetId="82" r:id="rId82"/>
    <s:sheet name="Retirement Plans and Other Po83" sheetId="83" r:id="rId83"/>
    <s:sheet name="Retirement Plans and Other Po84" sheetId="84" r:id="rId84"/>
    <s:sheet name="Guarantees - Additional Informa" sheetId="85" r:id="rId85"/>
    <s:sheet name="Guarantees - Changes in Accrued" sheetId="86" r:id="rId86"/>
    <s:sheet name="Contingencies - Additional Info" sheetId="87" r:id="rId87"/>
    <s:sheet name="Leases and Other Commitments - " sheetId="88" r:id="rId88"/>
    <s:sheet name="Reportable Segments and Geogr89" sheetId="89" r:id="rId89"/>
    <s:sheet name="Reportable Segments and Geogr90" sheetId="90" r:id="rId90"/>
    <s:sheet name="Reportable Segments and Geogr91" sheetId="91" r:id="rId91"/>
    <s:sheet name="Reportable Segments and Geogr92" sheetId="92" r:id="rId92"/>
    <s:sheet name="Reportable Segments and Geogr93" sheetId="93" r:id="rId93"/>
    <s:sheet name="Additional Consolidated Incom94" sheetId="94" r:id="rId94"/>
    <s:sheet name="Stockholders' Equity - Addition" sheetId="95" r:id="rId95"/>
    <s:sheet name="2015 Restructuring Charges - Ad" sheetId="96" r:id="rId96"/>
    <s:sheet name="2015 Restructuring Charges - Sc" sheetId="97" r:id="rId97"/>
    <s:sheet name="Quarterly Financial Data - Quar" sheetId="98" r:id="rId98"/>
    <s:sheet name="Quarterly Financial Data - Qu99" sheetId="99" r:id="rId99"/>
  </s:sheets>
  <s:definedNames/>
  <s:calcPr calcId="124519" calcMode="auto" fullCalcOnLoad="1"/>
</s:workbook>
</file>

<file path=xl/sharedStrings.xml><?xml version="1.0" encoding="utf-8"?>
<sst xmlns="http://schemas.openxmlformats.org/spreadsheetml/2006/main" uniqueCount="1090">
  <si>
    <t>Document and Entity Information - USD ($) $ in Billions</t>
  </si>
  <si>
    <t>12 Months Ended</t>
  </si>
  <si>
    <t>Dec. 31, 2015</t>
  </si>
  <si>
    <t>Jan.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ME</t>
  </si>
  <si>
    <t>Entity Registrant Name</t>
  </si>
  <si>
    <t>AMETEK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USD ($) shares in Thousands, $ in Thousands</t>
  </si>
  <si>
    <t>Dec. 31, 2014</t>
  </si>
  <si>
    <t>Dec. 31, 2013</t>
  </si>
  <si>
    <t>Income Statement [Abstract]</t>
  </si>
  <si>
    <t>Net sales</t>
  </si>
  <si>
    <t>Operating expenses:</t>
  </si>
  <si>
    <t>Cost of sales, excluding depreciation</t>
  </si>
  <si>
    <t>Selling, general and administrative</t>
  </si>
  <si>
    <t>Depreciation</t>
  </si>
  <si>
    <t>Total operating expenses</t>
  </si>
  <si>
    <t>Operating income</t>
  </si>
  <si>
    <t>Other expenses:</t>
  </si>
  <si>
    <t>Interest expense</t>
  </si>
  <si>
    <t>Other, net</t>
  </si>
  <si>
    <t>Income before income taxes</t>
  </si>
  <si>
    <t>Provision for income taxes</t>
  </si>
  <si>
    <t>Net income</t>
  </si>
  <si>
    <t>Basic earnings per share</t>
  </si>
  <si>
    <t>Diluted earnings per share</t>
  </si>
  <si>
    <t>Weighted average common shares outstanding:</t>
  </si>
  <si>
    <t>Basic shares</t>
  </si>
  <si>
    <t>Diluted shares</t>
  </si>
  <si>
    <t>Consolidated Statement of Comprehensive Income - USD ($) $ in Thousands</t>
  </si>
  <si>
    <t>Statement of Comprehensive Income [Abstract]</t>
  </si>
  <si>
    <t>Foreign currency translation:</t>
  </si>
  <si>
    <t>Translation adjustments</t>
  </si>
  <si>
    <t>Change in long-term intercompany notes</t>
  </si>
  <si>
    <t>Net investment hedges, net of tax of $3,432, $4,961 and ($1,587) in 2015, 2014 and 2013, respectively</t>
  </si>
  <si>
    <t>Defined benefit pension plans:</t>
  </si>
  <si>
    <t>Net actuarial (loss) gain, net of tax of $12,870, $42,755 and ($28,884) in 2015, 2014 and 2013, respectively</t>
  </si>
  <si>
    <t>Amortization of net actuarial loss, net of tax of ($3,247), ($1,650) and ($5,038) in 2015, 2014 and 2013, respectively</t>
  </si>
  <si>
    <t>Amortization of prior service costs, net of tax of ($564), ($753) and $66 in 2015, 2014 and 2013, respectively</t>
  </si>
  <si>
    <t>Unrealized holding (loss) gain on available-for-sale securities:</t>
  </si>
  <si>
    <t>Unrealized (loss) gain, net of tax of $445, ($48) and $114 in 2015, 2014 and 2013, respectively</t>
  </si>
  <si>
    <t>Other comprehensive (loss) income</t>
  </si>
  <si>
    <t>Total comprehensive income</t>
  </si>
  <si>
    <t>Consolidated Statement of Comprehensive Income (Parenthetical) - USD ($) $ in Thousands</t>
  </si>
  <si>
    <t>Tax benefit (expense) from investment hedges</t>
  </si>
  <si>
    <t>Tax benefit (expense) from change in pension plans</t>
  </si>
  <si>
    <t>Tax related to amortization of net actuarial loss</t>
  </si>
  <si>
    <t>Tax related to amortization of prior service costs</t>
  </si>
  <si>
    <t>Tax benefit (expense) from increase (decrease) on available-for-sale securities</t>
  </si>
  <si>
    <t>Consolidated Balance Sheet - USD ($) $ in Thousands</t>
  </si>
  <si>
    <t>Current assets:</t>
  </si>
  <si>
    <t>Cash and cash equivalents</t>
  </si>
  <si>
    <t>Receivables, net</t>
  </si>
  <si>
    <t>Inventories, net</t>
  </si>
  <si>
    <t>Deferred income taxes</t>
  </si>
  <si>
    <t>Other current assets</t>
  </si>
  <si>
    <t>Total current assets</t>
  </si>
  <si>
    <t>Property, plant and equipment, net</t>
  </si>
  <si>
    <t>Goodwill</t>
  </si>
  <si>
    <t>Other intangibles, net</t>
  </si>
  <si>
    <t>Investments and other assets</t>
  </si>
  <si>
    <t>Total assets</t>
  </si>
  <si>
    <t>Current liabilities:</t>
  </si>
  <si>
    <t>Short-term borrowings and current portion of long-term debt</t>
  </si>
  <si>
    <t>Accounts payable</t>
  </si>
  <si>
    <t>Income taxes payable</t>
  </si>
  <si>
    <t>Accrued liabilities</t>
  </si>
  <si>
    <t>Total current liabilities</t>
  </si>
  <si>
    <t>Long-term debt</t>
  </si>
  <si>
    <t>Other long-term liabilities</t>
  </si>
  <si>
    <t>Total liabilities</t>
  </si>
  <si>
    <t>Stockholders' equity:</t>
  </si>
  <si>
    <t>Preferred stock, $0.01 par value; authorized 5,000,000 shares; none issued</t>
  </si>
  <si>
    <t xml:space="preserve"> </t>
  </si>
  <si>
    <t>Common stock, $0.01 par value; authorized 800,000,000 shares; issued: 2015 - 260,718,769 shares; 2014 - 258,830,858 shares</t>
  </si>
  <si>
    <t>Capital in excess of par value</t>
  </si>
  <si>
    <t>Retained earnings</t>
  </si>
  <si>
    <t>Accumulated other comprehensive loss</t>
  </si>
  <si>
    <t>Treasury stock: 2015 - 25,203,699 shares; 2014 - 17,495,583 shares</t>
  </si>
  <si>
    <t>Total stockholders' equity</t>
  </si>
  <si>
    <t>Total liabilities and stockholders' equity</t>
  </si>
  <si>
    <t>Consolidated Balance Sheet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 of Stockholders' Equity - USD ($) $ in Thousands</t>
  </si>
  <si>
    <t>Total</t>
  </si>
  <si>
    <t>Capital Stock [Member]</t>
  </si>
  <si>
    <t>Capital in Excess of Par Value [Member]</t>
  </si>
  <si>
    <t>Retained Earnings [Member]</t>
  </si>
  <si>
    <t>Foreign Currency Translation [Member]</t>
  </si>
  <si>
    <t>Defined Benefit Pension Plans [Member]</t>
  </si>
  <si>
    <t>Unrealized Holding Gain (Loss) on Available-for-Sale Securities [Member]</t>
  </si>
  <si>
    <t>Accumulated Other Comprehensive (Loss) Income [Member]</t>
  </si>
  <si>
    <t>Treasury Stock [Member]</t>
  </si>
  <si>
    <t>Balance at the beginning of the year at Dec. 31, 2012</t>
  </si>
  <si>
    <t>Issuance of common stock under employee stock plans</t>
  </si>
  <si>
    <t>Shares issued</t>
  </si>
  <si>
    <t>(Decrease) increase during the year, net of tax</t>
  </si>
  <si>
    <t>Share-based compensation costs</t>
  </si>
  <si>
    <t>Cash dividends paid</t>
  </si>
  <si>
    <t>Purchase of treasury stock</t>
  </si>
  <si>
    <t>Excess tax benefits from exercise of stock options</t>
  </si>
  <si>
    <t>Other</t>
  </si>
  <si>
    <t>Balance at the end of the year at Dec. 31, 2013</t>
  </si>
  <si>
    <t>Balance at the end of the year at Dec. 31, 2014</t>
  </si>
  <si>
    <t>Balance at the end of the year at Dec. 31, 2015</t>
  </si>
  <si>
    <t>Consolidated Statement of Stockholders' Equity (Parenthetical) - USD ($) $ in Thousands</t>
  </si>
  <si>
    <t>Statement of Stockholders' Equity [Abstract]</t>
  </si>
  <si>
    <t>Consolidated Statement of Cash Flows - USD ($) $ in Thousands</t>
  </si>
  <si>
    <t>Operating activities:</t>
  </si>
  <si>
    <t>Adjustments to reconcile net income to total operating activities:</t>
  </si>
  <si>
    <t>Depreciation and amortization</t>
  </si>
  <si>
    <t>Share-based compensation expense</t>
  </si>
  <si>
    <t>Gain on sale of facilities</t>
  </si>
  <si>
    <t>Changes in assets and liabilities, net of acquisitions:</t>
  </si>
  <si>
    <t>(Increase) decrease in receivables</t>
  </si>
  <si>
    <t>(Increase) decrease in inventories and other current assets</t>
  </si>
  <si>
    <t>(Decrease) increase in payables, accruals and income taxes</t>
  </si>
  <si>
    <t>Increase in other long-term liabilities</t>
  </si>
  <si>
    <t>Pension contribution</t>
  </si>
  <si>
    <t>Total operating activities</t>
  </si>
  <si>
    <t>Investing activities:</t>
  </si>
  <si>
    <t>Additions to property, plant and equipment</t>
  </si>
  <si>
    <t>Purchases of businesses, net of cash acquired</t>
  </si>
  <si>
    <t>Proceeds from sale of facilities</t>
  </si>
  <si>
    <t>Total investing activities</t>
  </si>
  <si>
    <t>Financing activities:</t>
  </si>
  <si>
    <t>Net change in short-term borrowings</t>
  </si>
  <si>
    <t>Additional long-term borrowings</t>
  </si>
  <si>
    <t>Reduction in long-term borrowings</t>
  </si>
  <si>
    <t>Repurchases of common stock</t>
  </si>
  <si>
    <t>Excess tax benefits from share-based payments</t>
  </si>
  <si>
    <t>Proceeds from employee stock plans and other</t>
  </si>
  <si>
    <t>Total financing activities</t>
  </si>
  <si>
    <t>Effect of exchange rate changes on cash and cash equivalents</t>
  </si>
  <si>
    <t>Increase in cash and cash equivalents</t>
  </si>
  <si>
    <t>Cash and cash equivalents:</t>
  </si>
  <si>
    <t>Beginning of year</t>
  </si>
  <si>
    <t>End of year</t>
  </si>
  <si>
    <t>Significant Accounting Policies</t>
  </si>
  <si>
    <t>Accounting Policies [Abstract]</t>
  </si>
  <si>
    <t>1.
Significant Accounting Policies Basis of
Consolidation The accompanying consolidated financial statements reflect the
results of operations, financial position and cash flows of AMETEK,
Inc. (the “Company”), and include the accounts of the
Company and subsidiaries, after elimination of all intercompany
transactions in the consolidation. Use of
Estimates The preparation of financial statements in conformity with U.S.
generally accepted accounting principles (“GAAP”)
requires management to make estimates and assumptions that affect
amounts reported in the financial statements and accompanying
notes. Actual results could differ from those estimates and
assumptions. Cash Equivalents,
Securities and Other Investments All highly liquid investments with maturities of three months
or less when purchased are considered cash equivalents. At
December 31, 2015 and 2014, the Company’s investment in
a fixed-income mutual fund (held by its captive insurance
subsidiary) is classified as “available-for-sale.” The
aggregate market value of the fixed-income mutual fund at
December 31, 2015 and 2014 was $8.5 million ($9.9 million cost
basis) and $9.2 million ($9.9 million cost basis), respectively.
The temporary unrealized gain or loss on the fixed-income mutual
fund is recorded as a separate component of accumulated other
comprehensive income (in stockholders’ equity), and is not
significant. Certain of the Company’s other investments,
which are not significant, are also accounted for by the equity
method of accounting. Accounts
Receivable The Company maintains allowances for estimated losses resulting
from the inability of specific customers to meet their financial
obligations to the Company. A specific reserve for doubtful
receivables is recorded against the amount due from these
customers. For all other customers, the Company recognizes reserves
for doubtful receivables based on the length of time specific
receivables are past due based on past experience. The allowance
for possible losses on receivables was $8.6 million and $10.4
million at December 31, 2015 and 2014, respectively. See Note
7. Inventories The Company uses the first-in, first-out (“FIFO”)
method of accounting, which approximates current replacement cost,
for 82% of its inventories at December 31, 2015. The last-in,
first-out (“LIFO”) method of accounting is used to
determine cost for the remaining 18% of the Company’s
inventory at December 31, 2015. For inventories where cost is
determined by the LIFO method, the excess of the FIFO value over
the LIFO value was $19.4 million and $24.4 million at
December 31, 2015 and 2014, respectively. The Company provides
estimated inventory reserves for slow-moving and obsolete inventory
based on current assessments about future demand, market
conditions, customers who may be experiencing financial
difficulties and related management initiatives. Business
Combinations The Company allocates the purchase price of an acquired
company, including when applicable, the fair value of contingent
consideration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See Note 5.
Property, Plant and
Equipment Property, plant and equipment are stated at cost. Expenditures
for additions to plant facilities, or that extend their useful
lives, are capitalized. The cost of minor tools, jigs and dies, and
maintenance and repairs is charged to expense as incurred.
Depreciation of plant and equipment is calculated principally on a
straight-line Goodwill and Other
Intangible Assets Goodwill and other intangible assets with indefinite lives,
primarily trademarks and trade names, are not amortized; rather,
they are tested for impairment at least annually. The Company identifies its reporting units at the component
level, which is one level below its operating segments. Generally,
goodwill arises from acquisitions of specific operating companies
and is assigned to the reporting unit in which a particular
operating company resides. The Company’s reporting units are
composed of divisions and are one level below its operating
segments and for which discrete financial information is prepared
and regularly reviewed by segment management. The Company principally relies on a discounted cash flow
analysis to determine the fair value of each reporting unit, which
considers forecasted cash flows discounted at an appropriate
discount rate. The Company believes that market participants would
use a discounted cash flow analysis to determine the fair value of
its reporting units in a sales transaction. The annual goodwill
impairment test requires the Company to make a number of
assumptions and estimates concerning future levels of revenue
growth, operating margins, depreciation, amortization and working
capital requirements, which are based upon the Company’s
long-range plan. The Company’s long-range plan is updated as
part of its annual planning process and is reviewed and approved by
management. The discount rate is an estimate of the overall
after-tax rate of return required by a market participant whose
weighted average cost of capital includes both equity and debt,
including a risk premium. While the Company uses the best available
information to prepare its cash flow and discount rate assumptions,
actual future cash flows or market conditions could differ
significantly resulting in future impairment charges related to
recorded goodwill balances. The impairment test for indefinite-lived intangibles other than
goodwill (primarily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The fair value derived from the relief from royalty method is
measured as the discounted cash flow savings realized from owning
such trademarks and trade names and not having to pay a royalty for
their use. The Company completed its required annual impairment tests in
the fourth quarter of 2015, 2014 and 2013 and determined that the
carrying values of goodwill and other intangible assets with
indefinite lives were not impaired. The Company evaluates impairment of its long-lived assets,
other than goodwill and indefinite-lived intangible assets when
events or changes in circumstances indicate the carrying value may
not be recoverable.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 for sale, other than goodwill and indefinite-lived
intangible assets, are determined in a similar manner, except that
fair market values are reduced for disposal costs. Intangible assets, other than goodwill, with definite lives are
amortized over their estimated useful lives. Patents and technology
are being amortized over useful lives of five to 20 years, with a
weighted average life of 16 years. Customer relationships are being
amortized over a period of five to 20 years, with a weighted
average life of 19 years. Miscellaneous other intangible assets are
being amortized over a period of two to 20 years. The Company
periodically evaluates the reasonableness of the estimated useful
lives of these intangible assets. Financial Instruments
and Foreign Currency Translation Assets and liabilities of foreign operations are translated
using exchange rates in effect at the balance sheet date and their
results of operations are translated using average exchange rates
for the year. Certain transactions of the Company and its
subsidiaries are made in currencies other than their functional
currency. Exchange gains and losses from those transactions are
included in operating results for the year. The Company makes infrequent use of derivative financial
instruments. Forward contracts are entered into from time to time
to hedge specific firm commitments for certain inventory purchases,
export sales, debt or foreign currency transactions, thereby
minimizing the Company’s exposure to raw material commodity
price or foreign currency fluctuation. In instances where transactions are designated as hedges of an
underlying item, the gains and losses on those transactions are
included in accumulated other comprehensive income within
stockholders’ equity to the extent they are effective as
hedges. An evaluation of hedge effectiveness is performed by the
Company on an ongoing basis and any changes in the hedge are made
as appropriate. See Note 4. Revenue
Recognition The Company recognizes revenue on product sales in the period
when the sales process is complete. This generally occurs when
products are shipped to the customer in accordance with terms of an
agreement of sale, under which title and risk of loss have been
transferred, collectability is reasonably assured and pricing is
fixed or determinable. For a small percentage of sales where title
and risk of loss passes at point of delivery, the Company
recognizes revenue upon delivery to the customer, assuming all
other criteria for revenue recognition are met. The Company’s
policy, with respect to sales returns and allowances, generally
provides that the customer may not return products or be given
allowances, except at the Company’s option. The Company has
agreements with distributors that do not provide expanded rights of
return for unsold products. The distributor purchases the product
from the Company, at which time title and risk of loss transfers to
the distributor. The Company does not offer substantial sales
incentives and credits to its distributors other than volume
discounts. The Company accounts for these sales incentives as a
reduction of revenues when the sale is recognized in the
consolidated statement of income. Accruals for sales returns, other
allowances and estimated warranty costs are provided at the time
revenue is recognized based upon past experience. At
December 31, 2015 and 2014, the accrual for future warranty
obligations was $22.8 million and $29.8 million, respectively. The
Company’s expense for warranty obligations was $14.8 million
in 2015, $16.5 million in 2014 and $15.1 million in 2013. The
warranty periods for products sold vary widely among the
Company’s operations, but for the most part do not exceed one
year. The Company calculates its warranty expense provision based
on past warranty experience and adjustments are made periodically
to reflect actual warranty expenses.
Research and
Development Company-funded Shipping and Handling
Costs Shipping and handling costs are included in Cost of sales,
excluding depreciation and were $50.5 million in 2015, $49.0
million in 2014 and $41.9 million in 2013. Share-Based
Compensation The Company expenses the fair value of share-based awards made
under its share-based plans in the consolidated financial
statements over their requisite service period of the grants. See
Note 10. Income
Taxes The Company’s annual provision for income taxes and
determination of the related balance sheet accounts requires
management to assess uncertainties, make judgments regarding
outcomes and utilize estimates. The Company conducts a broad range
of operations around the world and is therefore subject to complex
tax regulations in numerous international taxing jurisdictions,
resulting at times in tax audits, disputes and potential
litigation, the outcome of which is uncertain. Management must make
judgments currently about such uncertainties and determine
estimates of the Company’s tax assets and liabilities. To the
extent the final outcome differs, future adjustments to the
Company’s tax assets and liabilities may be necessary. The
Company recognizes interest and penalties accrued related to
uncertain tax positions in income tax expense. The Company also is required to assess the realizability of its
deferred tax assets, taking into consideration the Company’s
forecast of future taxable income, the reversal of other existing
temporary differences,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s may be required. 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 for the years ended
December 31:
2015 2014 2013
(In
thousands)
Weighted average
shares:
Basic shares 239,906 244,885 243,915
Equity-based compensation
plans 1,680 2,217 2,150
Diluted shares 241,586 247,102 246,065</t>
  </si>
  <si>
    <t>Recent Accounting Pronouncements</t>
  </si>
  <si>
    <t>Accounting Changes and Error Corrections [Abstract]</t>
  </si>
  <si>
    <t>2.
Recent Accounting Pronouncements In April 2014, the Financial Accounting Standards Board
(“FASB”) issued Accounting Standards Update
(“ASU”) No. 2014-08 , Reporting
Discontinued Operations and Disclosures of Disposals of Components
of an Entity 2014-08”). 2014-08 2013-08 In May 2014, the FASB issued ASU No. 2014-09, Revenue from
Contracts with Customers 2014-09”). 2014-09 2014-09 2014-09 2014-09 2014-09 2014-09. 2014-09 In February 2015, the FASB issued ASU No. 2015-02, Amendments to the
Consolidation Analysis 2015-02”). 2015-02 2015-02 2014-02 2015-02 In April 2015, the FASB issued ASU No. 2015-03, Simplifying the
Presentation of Debt Issuance Costs 2015-03”). 2015-03 2015-03 2015-03 In April 2015, the FASB issued ASU No. 2015-05 , Customer’s
Accounting for Fees Paid in a Cloud Computing Arrangement 2015-05”). 2015-05 2015-05 In July 2015, the FASB issued ASU No. 2015-11, Simplifying the
Measurement of Inventory 2015-11”), 2015-11 2015-11 In September 2015, the FASB issued ASU No. 2015-16, Simplifying the
Accounting for Measurement-Period Adjustments 2015-16”). 2015-16 2015-16 2015-16 In November 2015, the FASB issued ASU No. 2015-17, Balance Sheet
Classification of Deferred Taxes 2015-17”). 2015-17 2015-17 2015-17 2015-17</t>
  </si>
  <si>
    <t>Fair Value Measurements</t>
  </si>
  <si>
    <t>Fair Value Disclosures [Abstract]</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Company’s assets that
are measured at fair value on a recurring basis as of
December 31, 2015 and 2014, consistent with the fair value
hierarchy:
December 31, 2015 December 31, 2014
Fair
Value Fair
Value
(In
thousands)
Fixed-income
investments $ 8,482 $ 9,219 The fair value of fixed-income investments, which are valued as
level 1 investments, was based on quoted market prices. The
fixed-income investments are shown as a component of long-term
assets on the consolidated balance sheet. For the year ended December 31, 2015, gains and losses on
the investments noted above were not significant. No transfers
between level 1 and level 2 investments occurred during the year
ended December 31, 2015. Financial
Instruments Cash, cash equivalents and fixed-income investments are
recorded at fair value at December 31, 2015 and 2014 in the
accompanying consolidated balance sheet. The following table provides the estimated fair values of the
Company’s financial instrument liabilities, for which fair
value is measured for disclosure purposes only, compared to the
recorded amounts at December 31, 2015 and 2014:
December 31,
2015 December 31,
2014
Recorded Amount Fair
Value Recorded Amount Fair
Value
(In
thousands)
Short-term
borrowings $ (314,100 ) $ (314,100 ) $ (88,100 ) $ (88,100 )
Long-term debt (including
current portion) (1,628,020 ) (1,686,502 ) (1,625,926 ) (1,768,439 ) The fair value of short-term</t>
  </si>
  <si>
    <t>Hedging Activities</t>
  </si>
  <si>
    <t>Derivative Instruments and Hedging Activities Disclosure [Abstract]</t>
  </si>
  <si>
    <t>4.
Hedging Activities The Company has designated certain foreign-currency-denominated
long-term borrowings as hedges of the net investment in certain
foreign operations. As of December 31, 2015, these net
investment hedges included British-pound-denominated long-term
debt. As of December 31, 2014, these net investment hedges
included British-pound-denominated long-term debt and
Euro-denominated short-term debt. These borrowings were designed to
create net investment hedges in each of the designated foreign
subsidiaries. The Company designated the British-pound- and
Euro-denominated loans referred to above as hedging instruments to
offset translation gains or losses on the net investment due to
changes in the British pound and Euro exchange rates. These net
investment hedges are evidenced by management’s
contemporaneous documentation supporting the hedge designation. Any
gain or loss on the hedging instrument (the debt) following hedge
designation is reported in accumulated other comprehensive income
in the same manner as the translation adjustment on the investment
based on changes in the spot rate, which is used to measure hedge
effectiveness. At December 31, 2015 and 2014, the Company had $177.1
million and $186.7 million, respectively, of
British-pound-denominated loans, which were designated as a hedge
against the net investment in British pound functional currency
foreign subsidiaries. In the third quarter of 2015, the Company
paid in full, at maturity, a 50 million Euro ($56.4 million)
loan, which was designated as a hedge against the net investment in
Euro functional currency foreign subsidiaries. See Note 9 for
further details. At December 31, 2014, the Company had a $60.8
million Euro-denominated loan, which was designated as a hedge
against the net investment in Euro functional currency foreign
subsidiaries. As a result of these British-pound- and
Euro-denominated loans being designated and 100% effective as net
investment hedges, $14.4 million and $20.2 million of currency
remeasurement gains have been included in the foreign currency
translation component of other comprehensive income for the years
ended December 31, 2015 and 2014, respectively.</t>
  </si>
  <si>
    <t>Acquisitions</t>
  </si>
  <si>
    <t>Business Combinations [Abstract]</t>
  </si>
  <si>
    <t>5.
Acquisitions The Company spent $356.5 million in cash, net of cash acquired,
to acquire Global Tubes in May 2015 and Surface Vision, formerly
referred to as the Surface Inspection Systems Division of Cognex
Corporation, in July 2015. Global Tubes is a manufacturer of
high-precision, small-diameter metal tubing. Surface Vision
develops and manufactures software-enabled vision systems used to
inspect surfaces of continuously processed materials for flaws and
defects. Global Tubes is part of AMETEK’s Electromechanical
Group (“EMG”) and Surface Vision is part of
AMETEK’s Electronic Instruments Group
(“EIG”). The following table represents the preliminary allocation of
the aggregate purchase price for the net assets of the above
acquisitions based on their estimated fair values at acquisition
(in millions):
Property, plant and
equipment $ 53.4
Goodwill 153.5
Other intangible
assets 161.0
Deferred income
taxes (24.4 )
Long-term
liabilities (19.6 )
Net working capital and
other* 32.6
Total purchase
price $ 356.5
*
Includes $28.7 million in accounts receivable, whose fair
value, contractual cash flows and expected cash flows are
approximately equal. The amount allocated to goodwill is reflective of the benefits
the Company expects to realize from the acquisitions as follows:
Global Tubes’ metallurgical capabilities, processing
capabilities and alloy ranges are complementary and expand the
Company’s product offerings in highly engineered applications
serving the aerospace, energy, power generation and medical
markets. Surface Vision’s proprietary real-time image
processing technology broadens the Company’s capabilities in
the non-destructive process inspection market. The Company does not
expect any of the goodwill recorded in connection with the Global
Tubes acquisition to be tax deductible in future years. The Company
expects approximately $64 million of the goodwill recorded in
connection with the Surface Vision acquisition will be tax
deductible in future years.
At December 31, 2015, the purchase price allocated to
other intangible assets of $161.0 million consists of $20.6 million
of indefinite-lived intangible trademarks and trade names, which
are not subject to amortization. The remaining $140.4 million of
other intangible assets consists of $101.4 million of customer
relationships, which are being amortized over a period of 18 to 20
years, $5.8 million of trade names, which are being amortized over
a period of two to 20 years and $33.2 million of purchased
technology, which is being amortized over a period of 15 to 20
years. Amortization expense for each of the next five years for the
2015 acquisitions listed above is expected to approximate $8
million per year. The Company recognized $8.4 million in environmental
liabilities related to the estimated costs to remediate known
environmental issues at Global Tubes. The $8.4 million is included
in long-term liabilities in the table above. The Company is in the process of finalizing the measurement of
certain tangible and intangible assets and liabilities for its 2015
acquisitions, including the environmental liabilities noted above,
goodwill, customer relationships, trade names, purchased technology
and the accounting for income taxes. The 2015 acquisitions noted above had an immaterial impact on
reported net sales, net income and diluted earnings per share for
the year ended December 31, 2015. Had the 2015 acquisitions
been made at the beginning of 2015 or 2014, unaudited pro forma net
sales, net income and diluted earnings per share for the years
ended December 31, 2015 and 2014, respectively, would not have
been materially different than the amounts reported. Pro forma
results are not necessarily indicative of the results that would
have occurred if the acquisitions had been completed at the
beginning of 2015 or 2014. In 2014, the Company spent $573.6 million in cash, net of cash
acquired, to acquire Teseq Group in January 2014, VTI Instruments
(“VTI”) in February 2014, Luphos GmbH in May 2014, Zygo
Corporation in June 2014 and Amptek, Inc. in August 2014. Teseq is
a manufacturer of test and measurement instrumentation for
electromagnetic compatibility testing. VTI is a manufacturer of
high-precision test and measurement instrumentation. Luphos’
core technology is used in the measurement of complex aspheric
optical surfaces and other surfaces through non-contact methods.
Zygo is a provider of optical metrology solutions, high-precision
optics and optical assemblies for use in a wide range of
scientific, industrial and medical applications. Amptek is a
manufacturer of instruments and detectors used to identify
composition of materials using x-ray fluorescence technology.
Teseq, VTI, Luphos, Zygo and Amptek are part of EIG. In 2013, the Company spent $414.3 million in cash, net of cash
acquired, to acquire Controls Southeast, Inc. (“CSI”)
in August, Creaform, Inc. in October, and Powervar, Inc. in
December. CSI is a leader in custom-engineered, thermal management
solutions used to maintain temperature control of liquid and gas in
a broad range of demanding industrial process applications.
Creaform is a leading developer and manufacturer of innovative
portable 3D measurement technologies and a provider of 3D
engineering services. Powervar is a leading provider of power
management systems and uninterruptible power supply systems. CSI,
Creaform and Powervar are part of EIG. Acquisitions
Subsequent to December 31, 2015 In January 2016, the Company acquired Brookfield Engineering
Laboratories (“Brookfield”). Brookfield was acquired
for approximately $167 million and has estimated annual sales of
approximately $55 million. Brookfield is a manufacturer of
viscometers and rheometers, as well as instrumentation to analyze
texture and powder flow. Brookfield will join EIG.
In January 2016, the Company acquired ESP/SurgeX. ESP/SurgeX
was acquired for approximately $130 million and has estimated
annual sales of approximately $40 million. ESP/SurgeX is a
manufacturer of energy intelligence and power protection,
monitoring and diagnostic solutions. ESP/SurgeX will join
EIG.</t>
  </si>
  <si>
    <t>Goodwill and Other Intangible Assets</t>
  </si>
  <si>
    <t>Goodwill and Intangible Assets Disclosure [Abstract]</t>
  </si>
  <si>
    <t>6.
Goodwill and Other Intangible Assets The changes in the carrying amounts of goodwill by segment were
as follows:
EIG EMG Total
(In
millions)
Balance at
December 31, 2013 $ 1,410.8 $ 997.6 $ 2,408.4
Goodwill
acquired 272.1 — 272.1
Purchase price allocation
adjustments and other (0.4 ) — (0.4 )
Foreign currency
translation adjustments (35.8 ) (30.3 ) (66.1 )
Balance at
December 31, 2014 1,646.7 967.3 2,614.0
Goodwill
acquired 64.0 89.5 153.5
Purchase price allocation
adjustments and other (2.3 ) — (2.3 )
Foreign currency
translation adjustments (30.2 ) (28.4 ) (58.6 )
Balance at
December 31, 2015 $ 1,678.2 $ 1,028.4 $ 2,706.6
Other intangible assets were as follows at
December 31:
2015 2014
(In
thousands)
Definite-lived intangible
assets (subject to amortization):
Patents $ 51,059 $ 53,474
Purchased
technology 266,644 239,775
Customer lists 1,256,379 1,182,152
Other acquired
intangibles 26,142 20,270
1,600,224 1,495,671
Accumulated
amortization:
Patents (34,745 ) (35,004 )
Purchased
technology (73,809 ) (63,078 )
Customer lists (306,558 ) (243,169 )
Other acquired
intangibles (24,791 ) (26,349 )
(439,903 ) (367,600 )
Net intangible assets
subject to amortization 1,160,321 1,128,071
Indefinite-lived intangible
assets (not subject to amortization):
Trademarks and trade
names 512,640 497,490
$ 1,672,961 $ 1,625,561
Amortization expense was $80.8 million, $74.9 million and $61.5
million for the years ended December 31, 2015, 2014 and 2013,
respectively. Amortization expense for each of the next five years
is expected to approximate $87 million per year, not considering
the impact of potential future acquisitions.</t>
  </si>
  <si>
    <t>Other Consolidated Balance Sheet Information</t>
  </si>
  <si>
    <t>Text Block [Abstract]</t>
  </si>
  <si>
    <t>7.
Other Consolidated Balance Sheet Information
December 31,
2015 2014
(In
thousands)
INVENTORIES, NET
Finished goods and
parts $ 83,229 $ 80,307
Work in process 105,259 94,298
Raw materials and purchased
parts 325,963 321,291
$ 514,451 $ 495,896
PROPERTY, PLANT AND
EQUIPMENT, NET
Land $ 41,951 $ 38,340
Buildings 293,002 281,336
Machinery and
equipment 849,658 793,580
1,184,611 1,113,256
Less: Accumulated
depreciation (700,063 ) (664,810 )
$ 484,548 $ 448,446
ACCRUED
LIABILITIES
Employee compensation and
benefits $ 93,232 $ 94,478
Product warranty
obligation 22,761 29,764
Restructuring 29,203 14,864
Other 95,808 97,473
$ 241,004 $ 236,579
2015 2014 2013
(In
thousands)
ALLOWANCES FOR POSSIBLE
LOSSES ON ACCOUNTS
Balance at the beginning of
the year $ 10,446 $ 9,547 $ 10,754
Additions charged to
expense 630 2,974 1,939
Write-offs (1,872 ) (2,243 ) (3,503 )
Currency translation
adjustments and other (649 ) 168 357
Balance at the end of the
year $ 8,555 $ 10,446 $ 9,547</t>
  </si>
  <si>
    <t>Income Taxes</t>
  </si>
  <si>
    <t>Income Tax Disclosure [Abstract]</t>
  </si>
  <si>
    <t>8.
Income Taxes The components of income before income taxes and the details of
the provision for income taxes were as follows for the years ended
December 31:
2015 2014 2013
(In
thousands)
Income before income
taxes:
Domestic $ 502,292 $ 495,516 $ 443,278
Foreign 304,088 309,316 281,517
Total $ 806,380 $ 804,832 $ 724,795
Provision for income
taxes:
Current:
Federal $ 130,996 $ 128,635 $ 133,574
Foreign 66,691 60,606 64,077
State 11,376 12,461 13,083
Total current 209,063 201,702 210,734
Deferred:
Federal 1,711 19,870 7,899
Foreign (3,611 ) 1,552 (3,592 )
State 8,358 (2,752 ) (7,245 )
Total deferred 6,458 18,670 (2,938 )
Total provision $ 215,521 $ 220,372 $ 207,796
Significant components of the deferred tax (asset) liability
were as follows at December 31:
2015 2014
(In
thousands)
Current deferred tax
(asset) liability:
Reserves not currently
deductible $ (37,771 ) $ (32,552 )
Share-based
compensation (7,218 ) (6,871 )
Net operating loss
carryforwards (368 ) (3,570 )
Foreign tax credit
carryforwards — (42 )
Other 353 (467 )
(45,004 ) (43,502 )
Portion included in other
current liabilities (1,720 ) (1,551 )
Gross current deferred tax
asset (46,724 ) (45,053 )
Noncurrent deferred tax
(asset) liability:
Differences in basis of
property and accelerated depreciation 57,581 47,345
Reserves not currently
deductible (28,809 ) (29,514 )
Pensions 6,736 16,025
Differences in basis of
intangible assets and accelerated amortization 597,266 586,960
Net operating loss
carryforwards (5,722 ) (7,200 )
Share-based
compensation (11,607 ) (10,858 )
Foreign tax credit
carryforwards — (2,157 )
Other 1,411 546
616,856 601,147
Less: Valuation
allowance 2,840 7,708
619,696 608,855
Portion included in
noncurrent assets 4,350 9,530
Gross noncurrent deferred
tax liability 624,046 618,385
Net deferred tax
liability $ 577,322 $ 573,332
The Company’s effective tax rate reconciles to the U.S.
Federal statutory rate as follows for the years ended
December 31:
2015 2014 2013
U.S. Federal statutory
rate 35.0 % 35.0 % 35.0 %
State income taxes, net of
federal income tax benefit 1.2 0.9 1.0
Foreign operations,
net (6.8 ) (6.1 ) (5.8 )
U.S. Manufacturing
deduction and credits (2.4 ) (2.2 ) (1.8 )
Other (0.3 ) (0.2 ) 0.3
Consolidated effective tax
rate 26.7 % 27.4 % 28.7 %
On December 18, 2015, the President of the United States
of America signed the tax extenders bill that made the research and
development tax credit permanent on a retroactive basis beginning
January 1, 2015. At December 31, 2015 and 2014, U.S. and foreign deferred
income taxes totaling $6.9 million and $7.5 million were provided
on undistributed earnings of certain non-U.S. subsidiaries that are
not expected to be permanently reinvested in such companies. There
has been no provision for U.S. deferred income taxes for the
undistributed earnings of certain other subsidiaries, which total
approximately $1,075.0 million and $993.2 million at
December 31, 2015 and 2014, respectively, because the Company
intends to reinvest these earnings indefinitely in operations
outside the United States. Upon distribution of those earnings to
the United States, the Company would be subject to U.S. income
taxes and withholding taxes payable to the various foreign
countries. Determination of the amount of the unrecognized deferred
income tax liability on these undistributed earnings is not
practicable. At December 31, 2015, the Company had tax benefits of $6.1
million related to net operating loss carryforwards, which will be
available to offset future income taxes payable, subject to certain
annual or other limitations based on foreign and U.S. tax laws.
This amount includes net operating loss carryforwards of $0.2
million for federal income tax purposes with a valuation allowance
of $0.2 million, $3.7 million for state income tax purposes with no
valuation allowance and $2.2 million for foreign income tax
purposes with a valuation allowance of $1.5 million. These net
operating loss carryforwards, if not used, will expire between 2016
and 2035. At December 31, 2015, the Company had tax benefits of $8.3
million related to tax credit carryforwards, which will be
available to offset future income taxes payable, subject to certain
annual or other limitations based on foreign and U.S. tax laws.
This amount includes tax credit carryforwards of $5.0 million for
federal income tax purposes with a valuation allowance of $1.1
million, $3.2 million for state income tax purposes with no
valuation allowance and $0.1 million for foreign income tax
purposes with no valuation allowance. These tax credit
carryforwards, if not used, will expire between 2016 and
2035. The Company maintains a valuation allowance to reduce certain
deferred tax assets to amounts that are more likely than not to be
realized. This allowance primarily relates to the deferred tax
assets established for foreign and certain state net operating loss
carryforwards and tax credits. In 2015, the Company recorded a
decrease of $4.9 million in the valuation allowance primarily
related to foreign net operating losses and tax credits that are
not expected to be utilized. At December 31, 2015, the Company had gross unrecognized
tax benefits of $63.8 million, of which $52.9 million, if
recognized, would impact the effective tax rate. At
December 31, 2014, the Company had gross unrecognized tax
benefits of $71.7 million, of which $61.1 million, if recognized,
would impact the effective tax rate. At December 31, 2015 and 2014, the Company reported $10.7
million and $11.1 million, respectively, related to interest and
penalty exposure as accrued income tax expense in the consolidated
balance sheet. During 2015, the Company recognized a net benefit of
$0.4 million, and during 2014 and 2013, the Company recognized a
net expense of $2.5 million and $0.4 million, respectively, for
interest and penalties related to uncertain tax positions in the
consolidated statement of income as a component of income tax
expense. The most significant tax jurisdiction for the Company is the
United States. The Company files income tax returns in various
other state and foreign tax jurisdictions, in some cases for
multiple legal entities per jurisdiction. Generally, the Company
has open tax years subject to tax audit on average of between three
and six years in these jurisdictions. At December 31, 2015,
there were no tax years currently under examination by the Internal
Revenue Service (“IRS”). The IRS previously completed
the examination of the Company’s consolidated U.S. income tax
returns for the years 2010 and 2011 and certain non-consolidated
U.S. income tax returns including certain pre-acquisition filings.
The Company has not materially extended any other statutes of
limitation for any significant location and has reviewed and
accrued for, where necessary, tax liabilities for open periods
including state and foreign jurisdictions that remain subject to
examination. There have been no penalties asserted or imposed by
the IRS related to substantial understatement of income, gross
valuation misstatement or failure to disclose a listed or
reportable transaction. During 2015, the Company added $12.0 million of tax, interest
and penalties to identified uncertain tax positions and reversed
$20.3 million of tax and interest related to statute expirations
and settlement of prior uncertain positions. During 2014, the
Company added $35.0 million of tax, interest and penalties related
to identified uncertain tax positions and reversed $16.0 million of
tax and interest related to statute expirations and settlement of
prior uncertain positions. The following is a reconciliation of the liability for
uncertain tax positions at December 31:
2015 2014 2013
(In
millions)
Balance at the beginning of
the year $ 71.7 $ 55.2 $ 36.2
Additions for tax positions
related to the current year 8.8 10.7 11.7
Additions for tax positions
of prior years 1.3 16.8 15.1
Reductions for tax
positions of prior years (7.1 ) (1.7 ) (1.8 )
Reductions related to
settlements with taxing authorities (8.3 ) (0.4 ) (2.5 )
Reductions due to statute
expirations (2.6 ) (8.9 ) (3.5 )
Balance at the end of the
year $ 63.8 $ 71.7 $ 55.2
In 2015, the additions above primarily reflect the increase in
tax liabilities for uncertain tax positions related to certain
domestic and foreign issues, while the reductions above primarily
relate to statute expirations, settlement of domestic and foreign
issues, as well as updates to prior year tax positions. At
December 31, 2015, tax, interest and penalties of $69.6
million were classified as a noncurrent liability. The net change
in uncertain tax positions for the year ended December 31,
2015 resulted in a decrease to income tax expense of $6.1
million.</t>
  </si>
  <si>
    <t>Debt</t>
  </si>
  <si>
    <t>Debt Disclosure [Abstract]</t>
  </si>
  <si>
    <t>9.
Debt Long-term debt consisted of the following at
December 31:
2015 2014
(In
thousands)
U.S. dollar 6.59% senior
notes due September 2015 $ — $ 90,000
U.S. dollar 6.69% senior
notes due December 2015 — 35,000
U.S. dollar 6.20% senior
notes due December 2017 270,000 270,000
U.S. dollar 6.35% senior
notes due July 2018 80,000 80,000
U.S. dollar 7.08% senior
notes due September 2018 160,000 160,000
U.S. dollar 7.18% senior
notes due December 2018 65,000 65,000
U.S. dollar 6.30% senior
notes due December 2019 100,000 100,000
U.S. dollar 3.73% senior
notes due September 2024 300,000 300,000
U.S. dollar 3.91% senior
notes due June 2025 50,000 —
U.S. dollar 3.96% senior
notes due August 2025 100,000 —
U.S. dollar 3.83% senior
notes due September 2026 100,000 100,000
U.S. dollar 3.98% senior
notes due September 2029 100,000 100,000
U.S. dollar 4.45% senior
notes due August 2035 50,000 —
British pound 5.99% senior
note due November 2016 59,049 62,249
British pound 4.68% senior
note due September 2020 118,098 124,494
Euro 3.94% senior note due
August 2015 — 60,790
Swiss franc 2.44% senior
note due December 2021 55,024 55,600
Revolving credit
loan 314,100 88,100
Other, principally
foreign 20,849 22,793
Total debt 1,942,120 1,714,026
Less: Current
portion (386,075 ) (286,201 )
Total long-term
debt $ 1,556,045 $ 1,427,825
Maturities of long-term debt outstanding at December 31,
2015 were as follows: $271.5 million in 2017; $310.1 million in
2018; $101.0 million in 2019; $118.5 million in 2020; $55.0 million
in 2021; and $700.0 million in 2022 and thereafter. In August 2015, the Company obtained the third funding of $150
million under the third quarter of 2014 private placement agreement
(the “2014 Private Placement”), consisting of $100
million in aggregate principal amount of 3.96% senior notes due
August 2025 and $50 million in aggregate principal amount of 4.45%
senior notes due August 2035. In June 2015, the Company obtained
the second funding of $50 million in aggregate principal amount of
3.91% senior notes due June 2025 under the 2014 Private Placement.
The first funding under the 2014 Private Placement occurred in
September 2014 for $500 million, consisting of $300 million in
aggregate principal amount of 3.73% senior notes due September
2024, $100 million in aggregate principal amount of 3.83% senior
notes due September 2026 and $100 million in aggregate principal
amount of 3.98% senior notes due September 2029. The 2014 Private
Placement senior notes carry a weighted average interest rate of
3.88% and are subject to certain customary covenants, including
financial covenants that, among other things, require the Company
to maintain certain debt-to-EBITDA In the third quarter of 2015, the Company paid in full, at
maturity, $90 million in aggregate principal amount of 6.59%
private placement senior notes and a 50 million Euro ($56.4
million) 3.94% senior note. In the fourth quarter of 2015, the Company paid in full, at
maturity, $35 million in aggregate principal amount of 6.69%
private placement senior notes. In December 2007, the Company issued $270 million in aggregate
principal amount of 6.20% private placement senior notes due
December 2017 and $100 million in aggregate principal amount of
6.30% private placement senior notes due December 2019. In July
2008, the Company issued $80 million in aggregate principal amount
of 6.35% private placement senior notes due July 2018. In September
2008, the Company issued $90 million in aggregate principal amount
of 6.59% private placement senior notes due September 2015 (paid in
full, at maturity, as previously noted) and $160 million in
aggregate principal amount of 7.08% private placement senior notes
due September 2018. In December 2008, the Company issued $35
million in aggregate principal amount of 6.69% private placement
senior notes due December 2015 (paid in full, at maturity, as
previously noted) and $65 million in aggregate principal amount of
7.18% private placement senior notes due December 2018. In September 2005, the Company issued a 50 million Euro
3.94% senior note due August 2015 (paid in full, at maturity, as
previously noted). In November 2004, the Company issued a
40 million British pound ($59.0 million at December 31,
2015) 5.99% senior note due November 2016. In September 2010, the
Company issued an 80 million British pound ($118.1 million at
December 31, 2015) 4.68% senior note due September 2020. In
December 2011, the Company issued a 55 million Swiss franc
($55.0 million at December 31, 2015) 2.44% senior note due
December 2021. The Company has a revolving credit facility with a total
borrowing capacity of $700 million, which excludes an accordion
feature that permits the Company to request up to an additional
$200 million in revolving credit commitments at any time during the
life of the revolving credit agreement under certain conditions.
The revolving credit facility expires in December 2018. The
revolving credit facility places certain restrictions on allowable
additional indebtedness. At December 31, 2015, the Company had
available borrowing capacity of $550.3 million under its revolving
credit facility, including the $200 million accordion
feature. Interest rates on outstanding loans under the revolving credit
facility are at the applicable benchmark rate plus a negotiated
spread or at the U.S. prime rate. At December 31, 2015 and
2014 the Company had $314.1 million and $88.1 million,
respectively, of borrowings outstanding under the revolving credit
facility. The weighted average interest rate on the revolving
credit facility for the years ended December 31, 2015 and 2014
was 1.37% and 1.36%, respectively. The Company had outstanding
letters of credit totaling $36.9 million and $40.8 million at
December 31, 2015 and 2014, respectively. The private placements, the senior notes and the revolving
credit facility are subject to certain customary covenants,
including financial covenants that, among other things, require the
Company to maintain certain debt-to-EBITDA Foreign subsidiaries of the Company had available credit
facilities with local foreign lenders of $37.5 million at
December 31, 2015. Foreign subsidiaries had debt outstanding
at December 31, 2015 totaling $20.9 million, including $7.9
million reported in long-term debt.
The weighted average interest rate on total debt outstanding at
December 31, 2015 and 2014 was 5.2% and 5.1%,
respectively.</t>
  </si>
  <si>
    <t>Share-Based Compensation</t>
  </si>
  <si>
    <t>Disclosure of Compensation Related Costs, Share-based Payments [Abstract]</t>
  </si>
  <si>
    <t>10.
Share-Based Compensation Under the terms of the Company’s stockholder-approved
share-based plans, incentive and non-qualified stock options and
restricted stock have been, and may be, issued to the
Company’s officers, management-level employees and members of
its Board of Directors. Employee and non-employee director stock
options generally vest at a rate of 25% per year, beginning
one year from the date of the grant, and restricted stock generally
has a four-year The Company issues previously unissued shares when stock
options are exercised and shares are issued from treasury stock
upon the award of restricted stock. The Company measures and records compensation expense related
to all stock awards by recognizing the grant date fair value of the
awards over their requisite service periods in the financial
statements. For grants under any of the Company’s plans that
are subject to graded vesting over a service period, the Company
recognizes expense on a straight-line basis over the requisite
service period for the entire award. The fair value of each stock option grant is estimated on the
date of grant using a Black-Scholes-Merton Black-Scholes-Merton
2015 2014 2013
Expected
volatility 22.3 % 23.9 % 28.1 %
Expected term
(years) 5.0 5.0 5.0
Risk-free interest
rate 1.58 % 1.63 % 0.75 %
Expected dividend
yield 0.69 % 0.45 % 0.57 %
Black-Scholes-Merton fair
value per stock option granted $ 10.89 $ 12.21 $ 10.17 Expected volatility is based on the historical volatility of
the Company’s stock. The Company used historical exercise
data to estimate the stock options’ expected term, which
represents the period of time that the stock options granted are
expected to be outstanding. Management anticipates that the future
stock option holding periods will be similar to the historical
stock option holding periods. The risk-free interest rate for
periods within the contractual life of the stock option is based on
the U.S. Treasury yield curve at the time of grant. Compensation
expense recognized for all share-based awards is net of estimated
forfeitures. The Company’s estimated forfeiture rates are
based on its historical experience. Total share-based compensation expense was as follows for the
years ended December 31:
2015 2014 2013
(In
thousands)
Stock option
expense $ 10,955 $ 9,130 $ 10,776
Restricted stock
expense 12,807 10,741 10,815
Total pre-tax
expense 23,762 19,871 21,591
Related tax
benefit (7,623 ) (6,154 ) (6,964 )
Reduction of net
income $ 16,139 $ 13,717 $ 14,627
Pre-tax share-based compensation expense is included in the
consolidated statement of income in either Cost of sales, excluding
depreciation or Selling, general and administrative expenses,
depending on where the recipient’s cash compensation is
reported. The following is a summary of the Company’s stock option
activity and related information for the year ended
December 31, 2015:
Shares Weighted Price Weighted Life Aggregate Value
(In thousands) (Years) (In millions)
Outstanding at the
beginning of the year 6,362 $ 31.47
Granted 1,326 52.30
Exercised (1,889 ) 20.91
Forfeited (135 ) 46.91
Expired (5 ) 49.54
Outstanding at the end of
the year 5,659 $ 39.49 4.0 $ 79.8
Exercisable at the end of
the year 2,942 $ 30.94 2.7 $ 66.6
The aggregate intrinsic value of stock options exercised during
2015, 2014 and 2013 was $62.3 million, $25.7 million and $41.6
million, respectively. The total fair value of stock options vested
during 2015, 2014 and 2013 was $10.3 million, $8.9 million and $8.2
million, respectively. The following is a summary of the Company’s nonvested
stock option activity and related information for the year ended
December 31, 2015:
Shares Weighted Average Fair
Value
(In thousands)
Nonvested stock options
outstanding at the beginning of the year 2,535 $ 10.38
Granted 1,326 10.89
Vested (1,009 ) 10.16
Forfeited (135 ) 10.83
Nonvested stock options
outstanding at the end of the year 2,717 $ 10.85
As of December 31, 2015, there was approximately $18
million of expected future pre-tax The fair value of restricted shares under the Company’s
restricted stock arrangement is determined by the product of the
number of shares granted and the grant date market price of the
Company’s common stock. Upon the grant of restricted stock,
the fair value of the restricted shares (unearned compensation) at
the date of grant is charged as a reduction of capital in excess of
par value in the Company’s consolidated balance sheet and is
amortized to expense on a straight-line basis over the vesting
period, which is the same as the calculated derived service period
as determined on the grant date.
Restricted stock grants are subject to accelerated vesting due
to certain events, including doubling of the grant price of the
Company’s common stock as of the close of business during any
five consecutive trading days. On January 25, 2013, 488,235
shares of restricted stock, which were granted on April 29,
2010, and 26,298 shares of restricted stock, which were granted on
July 29, 2010, vested under this accelerated vesting
provision. The pre-tax charge to income due to the accelerated
vesting of these shares was $2.7 million ($1.9 million net
after-tax charge) for the year ended December 31,
2013. The following is a summary of the Company’s nonvested
restricted stock activity and related information for the year
ended December 31, 2015:
Shares Weighted Average Fair
Value
(In thousands)
Nonvested restricted stock
outstanding at the beginning of the year 1,105 $ 41.08
Granted 336 52.31
Vested (311 ) 34.18
Forfeited (69 ) 44.89
Nonvested restricted stock
outstanding at the end of the year 1,061 $ 46.32
The total fair value of restricted stock vested was $10.6
million, $3.6 million and $12.1 million in 2015, 2014 and 2013,
respectively. The weighted average fair value of restricted stock
granted per share during 2015 and 2014 was $52.31 and $52.79,
respectively. As of December 31, 2015, there was approximately
$28 million of expected future pre-tax Under a Supplemental Executive Retirement Plan
(“SERP”) in 2015, the Company reserved 32,363 shares of
common stock. The net increase for retirements, terminations and
dividends was 6,807 shares in 2015. The total number of shares of
common stock reserved under the SERP was 644,529 as of
December 31, 2015. Charges to expense under the SERP are not
significant in amount and are considered pension expense with the
offsetting credit reflected in capital in excess of par
value.</t>
  </si>
  <si>
    <t>Retirement Plans and Other Postretirement Benefits</t>
  </si>
  <si>
    <t>Compensation and Retirement Disclosure [Abstract]</t>
  </si>
  <si>
    <t>11.
Retirement Plans and Other Postretirement
Benefits
Retirement
and Pension Plans The Company sponsors several retirement and pension plans
covering eligible salaried and hourly employees. The plans
generally provide benefits based on participants’ years of
service and/or compensation. The following is a brief description
of the Company’s retirement and pension plans. The Company maintains contributory and noncontributory defined
benefit pension plans. Benefits for eligible salaried and hourly
employees under all defined benefit plans are funded through trusts
established in conjunction with the plans. The Company’s
funding policy with respect to its defined benefit plans is to
contribute amounts that provide for benefits based on actuarial
calculations and the applicable requirements of U.S. federal and
local foreign laws. The Company estimates that it will make both
required and discretionary cash contributions of approximately $4
million to $7 million to its worldwide defined benefit pension
plans in 2016.
The Company uses a measurement date of December 31 (its
fiscal year end) for its U.S. and foreign defined benefit pension
plans. The Company sponsors a 401(k) retirement and savings plan for
eligible U.S. employees. Participants in the retirement and savings
plan may contribute a specified portion of their compensation on
a pre-tax The Company’s retirement and savings plan has a defined
contribution retirement feature principally to cover U.S. salaried
employees joining the Company after December 31, 1996. Under
the retirement feature, the Company makes contributions for
eligible employees based on a pre-established percentage of the
covered employee’s salary subject to pre-established The Company has nonqualified unfunded retirement plans for its
Directors and certain retired employees. It also provides
supplemental retirement benefits, through contractual arrangements
and/or a SERP covering certain current and former executives of the
Company. These supplemental benefits are designed to compensate the
executive for retirement benefits that would have been provided
under the Company’s primary retirement plan, except for
statutory limitations on compensation that must be taken into
account under those plans. The projected benefit obligations of the
SERP and the contracts will primarily be funded by a grant of
shares of the Company’s common stock upon retirement or
termination of the executive. The Company is providing for these
obligations by charges to earnings over the applicable
periods. The following tables set forth the changes in net projected
benefit obligation and the fair value of plan assets for the funded
and unfunded defined benefit plans for the years ended
December 31: U.S. Defined Benefit Pension Plans:
2015 2014
(In
thousands)
Change in projected
benefit obligation:
Net projected benefit
obligation at the beginning of the year $ 491,373 $ 428,675
Service cost 3,924 3,208
Interest cost 20,761 21,000
Actuarial (gains)
losses (27,605 ) 65,417
Gross benefits
paid (27,930 ) (26,927 )
Acquisition 11,954 —
Net projected benefit
obligation at the end of the year $ 472,477 $ 491,373
Change in plan
assets:
Fair value of plan assets
at the beginning of the year $ 498,923 $ 518,388
Actual return on plan
assets (21,020 ) 7,094
Employer
contributions 50,726 368
Gross benefits
paid (27,930 ) (26,927 )
Acquisition 8,076 —
Fair value of plan assets
at the end of the year $ 508,775 $ 498,923
Foreign Defined Benefit Pension Plans:
2015 2014
(In
thousands)
Change in projected
benefit obligation:
Net projected benefit
obligation at the beginning of the year $ 197,671 $ 185,178
Service cost 3,076 2,945
Interest cost 7,910 7,931
Foreign currency
translation adjustment (14,337 ) (15,961 )
Employee
contributions 303 339
Actuarial (gains)
losses (6,892 ) 23,903
Expenses paid from
assets (610 ) —
Gross benefits
paid (8,064 ) (6,664 )
Acquisition 64,867 —
Net projected benefit
obligation at the end of the year $ 243,924 $ 197,671
Change in plan
assets:
Fair value of plan assets
at the beginning of the year $ 159,907 $ 165,420
Actual return on plan
assets 7,471 6,628
Employer
contributions 4,490 5,361
Employee
contributions 303 339
Foreign currency
translation adjustment (10,584 ) (11,177 )
Expenses paid from
assets (610 ) —
Gross benefits
paid (8,064 ) (6,664 )
Acquisition 60,383 —
Fair value of plan assets
at the end of the year $ 213,296 $ 159,907
The accumulated benefit obligation consisted of the following
at December 31: U.S. Defined Benefit Pension Plans:
2015 2014
(In
thousands)
Funded plans $ 454,498 $ 471,960
Unfunded plans 5,481 5,915
Total $ 459,979 $ 477,875
Foreign Defined Benefit Pension Plans:
2015 2014
(In
thousands)
Funded plans $ 203,229 $ 154,200
Unfunded plans 30,327 32,845
Total $ 233,556 $ 187,045
Weighted average assumptions used to determine benefit
obligations at December 31:
2015 2014
U.S. Defined Benefit
Pension Plans:
Discount rate 4.80 % 4.20 %
Rate of compensation
increase (where applicable) 3.75 % 3.75 %
Foreign Defined Benefit
Pension Plans:
Discount rate 3.62 % 3.44 %
Rate of compensation
increase (where applicable) 2.88 % 2.88 % The following is a summary of the fair value of plan assets for
U.S. plans at December 31, 2015 and 2014.
December 31,
2015 December 31,
2014
Asset
Class Total Level
1 Level
2 Total Level
1 Level
2
(In
thousands)
Cash and temporary
investments $ 3,542 $ — $ 3,542 $ 2,413 $ — $ 2,413
Equity
securities:
AMETEK common
stock 27,515 27,515 — 26,979 26,979 —
U.S. Small cap common
stocks 31,780 31,780 — 31,629 31,629 —
U.S. Large cap common
stocks 101,709 61,331 40,378 105,288 67,484 37,804
Diversified common stocks
— Global 91,590 — 91,590 93,558 — 93,558
Fixed-income securities
and other:
U.S. Corporate 23,470 8,660 14,810 24,162 7,290 16,872
U.S.
Government 7,327 5,308 2,019 4,917 3,840 1,077
Global asset
allocation(1) 221,842 170,495 51,347 187,202 111,860 75,342
Inflation related
funds — — — 13,729 — 13,729
Alternative
investments:
Inflation related pooled
investment fund — — — 9,046 — —
Total
investments $ 508,775 $ 305,089 $ 203,686 $ 498,923 $ 249,082 $ 240,795
(1)
This asset class was invested in diversified companies in
all geographical regions. U.S. equity securities and global equity securities categorized
as level 1 are traded on national and international exchanges and
are valued at their closing prices on the last trading day of the
year. For U.S. equity securities and global equity securities not
traded on an active exchange, or if the closing price is not
available, the trustee obtains indicative quotes from a pricing
vendor, broker or investment manager. These securities are
categorized as level 2 if the custodian obtains corroborated quotes
from a pricing vendor. Additionally, some U.S. equity securities and global equity
securities are public investment vehicles valued using the Net
Asset Value (“NAV”) provided by the fund manager. The
NAV is the total value of the fund divided by the number of shares
outstanding. U.S. equity securities and global equity securities
are categorized as level 1 if traded at their NAV on a nationally
recognized securities exchange or categorized as level 2 if the NAV
is corroborated by observable market data.
Fixed income securities categorized as level 1 are traded on
national and international exchanges and are valued at their
closing prices on the last trading day of the year and categorized
as level 2 if valued by the trustee using pricing models that use
verifiable observable market data, bids provided by brokers or
dealers or quoted prices of securities with similar
characteristics. Alternative investments categorized as level 3 are valued based
on unobservable inputs and cannot be corroborated using verifiable
observable market data. Investments in level 3 funds are
redeemable, however, cash reimbursement may be delayed or a portion
held back until asset finalization. The following is a summary of the changes in the fair value of
the U.S. plans’ level 3 investments (fair value using
significant unobservable inputs):
Alternative
(In thousands)
Balance,
December 31, 2013 $ 12,163
Actual return on
assets:
Unrealized losses
relating to instruments still held at the end of the
year (3,117 )
Realized gains (losses)
relating to assets sold during the year —
Purchases, sales,
issuances and settlements, net —
Balance,
December 31, 2014 9,046
Actual return on
assets:
Unrealized (losses)
relating to instruments still held at the end of the
year (600 )
Realized gains (losses)
relating to assets sold during the year —
Purchases, sales,
issuances and settlements, net (8,446 )
Balance,
December 31, 2015 $ —
The expected long-term rate of return on these plan assets was
7.75% in 2015 and 7.75% in 2014. Equity securities included 512,565
shares of AMETEK, Inc. common stock with a market value of $27.5
million (5.4% of total plan investment assets) at December 31,
2015 and 512,565 shares of AMETEK, Inc. common stock with a market
value of $27.0 million (5.4% of total plan investment assets) at
December 31, 2014. The objectives of the AMETEK, Inc. U.S. defined benefit
plans’ investment strategy are to maximize the plans’
funded status and minimize Company contributions and plan expense.
Because the goal is to optimize returns over the long term, an
investment policy that favors equity holdings has been established.
Since there may be periods of time where both equity and
fixed-income markets provide poor returns, an allocation to
alternative assets may be made to improve the overall
portfolio’s diversification and return potential. The Company
periodically reviews its asset allocation, taking into
consideration plan liabilities, plan benefit payment streams and
the investment strategy of the pension plans. The actual asset
allocation is monitored frequently relative to the established
targets and ranges and is rebalanced when necessary. The target
allocations for the U.S. defined benefits plans are approximately
50% equity securities, 20% fixed-income securities and 30% other
securities and/or cash. The equity portfolio is diversified by market capitalization
and style. The equity portfolio also includes international
components.
The objective of the fixed-income portion of the pension assets
is to provide interest rate sensitivity for a portion of the assets
and to provide diversification. The fixed-income Other than for investments in alternative assets, certain
investments are prohibited. Prohibited investments include venture
capital, private placements, unregistered or restricted stock,
margin trading, commodities, short selling and rights and warrants.
Foreign currency futures, options and forward contracts may be used
to manage foreign currency exposure. The following is a summary of the fair value of plan assets for
foreign defined benefit pension plans at December 31, 2015 and
2014.
December 31,
2015 December 31, 2014
Asset
Class Total Level
2 Total Level
2
(In
thousands)
Cash $ 5,270 $ 5,270 $ 5,153 $ 5,153
U.S. Mutual equity
funds 8,927 8,927 15,400 15,400
Foreign mutual equity
funds 36,463 36,463 94,444 94,444
Global mixed asset
funds 96,284 96,284 — —
Real estate 7,266 7,266 4,032 4,032
Mutual bond funds —
Global 38,600 38,600 31,990 31,990
Life insurance 20,486 — 8,888 —
Total
investments $ 213,296 $ 192,810 $ 159,907 $ 151,019
Equity funds, real estate funds and fixed income funds that are
valued by the vendor using observable market inputs are considered
level 2 investments. Life insurance assets are considered level 3
investments as their values are determined by the sponsor using
unobservable market data. The following is a summary of the changes in the fair value of
the foreign plans’ level 3 investments (fair value determined
using significant unobservable inputs):
Life Insurance
(In
thousands)
Balance,
December 31, 2013 $ 13,971
Actual return on
assets:
Unrealized (losses)
relating to instruments still held at the end of the
year (5,083 )
Realized gains (losses)
relating to assets sold during the year —
Purchases, sales,
issuances and settlements, net —
Balance,
December 31, 2014 8,888
Actual return on
assets:
Unrealized (losses)
relating to instruments still held at the end of the
year (980 )
Realized gains (losses)
relating to assets sold during the year —
Purchases, sales,
issuances and settlements, net 12,578
Balance,
December 31, 2015 $ 20,486
The objective of AMETEK, Inc.’s foreign defined benefit
plans’ investment strategy is to maximize the long-term rate
of return on plan investments, subject to a reasonable level of
risk. Liability studies are also performed on a regular basis to
provide guidance in setting investment goals with an objective to
balance risks against the current and future needs of the plans.
The trustees consider the risk associated with the different asset
classes, relative to the plans’ liabilities and how this can
be affected by diversification, and the relative returns available
on equities, fixed-income investments, real estate and cash. Also,
the likely volatility of those returns and the cash flow
requirements of the plans are considered. It is expected that
equities will outperform fixed-income investments over the long
term. However, the trustees recognize the fact that fixed-income
investments may better match the liabilities for pensioners.
Because of the relatively young active employee group covered by
the plans and the immature nature of the plans, the trustees have
chosen to adopt an asset allocation strategy more heavily weighted
toward equity investments. This asset allocation strategy will be
reviewed, from time to time, in view of changes in market
conditions and in the plans’ liability profile. The target
allocations for the foreign defined benefit plans are approximately
70% equity securities, 15% fixed-income securities and 15% other
securities, insurance or cash. The assumption for the expected return on plan assets was
developed based on a review of historical investment returns for
the investment categories for the defined benefit pension assets.
This review also considered current capital market conditions and
projected future investment returns. The estimates of future
capital market returns by asset class are lower than the actual
long-term historical returns. The current low interest rate
environment influences this outlook. Therefore, the assumed rate of
return for U.S. plans is 7.75% and 6.95% for foreign plans in
2016. The projected benefit obligation, accumulated benefit
obligation and fair value of plan assets for pension plans with a
projected benefit obligation in excess of plan assets and pension
plans with an accumulated benefit obligation in excess of plan
assets were as follows at December 31: U.S. Defined Benefit Pension Plans:
Projected Benefit Accumulated Benefit
2015 2014 2015 2014
(In
thousands)
Benefit
obligation $ 5,481 $ 25,790 $ 5,481 $ 25,790
Fair value of plan
assets — 17,182 — 17,182 Foreign Defined Benefit Pension Plans:
Projected
Benefit Fair Value
of Assets Accumulated Benefit
2015 2014 2015 2014
(In
thousands)
Benefit
obligation $ 161,711 $ 111,095 $ 155,169 $ 104,196
Fair value of plan
assets 119,045 63,496 119,045 63,496
The following table provides the amounts recognized in the
consolidated balance sheet at December 31:
2015 2014
(In
thousands)
Funded status asset
(liability):
Fair value of plan
assets $ 722,071 $ 658,830
Projected benefit
obligation (716,401 ) (689,044 )
Funded status at the end
of the year $ 5,670 $ (30,214 )
Amounts recognized in the
consolidated balance sheet consisted of:
Noncurrent asset for
pension benefits (other assets) $ 53,817 $ 25,993
Current liabilities for
pension benefits (1,001 ) (1,139 )
Noncurrent liability for
pension benefits (47,146 ) (55,068 )
Net amount recognized at
the end of the year $ 5,670 $ (30,214 )
The following table provides the amounts recognized in
accumulated other comprehensive income, net of taxes, at
December 31:
Net
amounts recognized: 2015 2014
(In
thousands)
Net actuarial
loss $ 156,351 $ 143,380
Prior service
costs (1,321 ) (1,407 )
Transition
asset 8 9
Total
recognized $ 155,038 $ 141,982
The following table provides the components of net periodic
pension benefit expense (income) for the years ended
December 31:
2015 2014 2013
(In
thousands)
Defined benefit
plans:
Service cost $ 7,000 $ 6,153 $ 6,323
Interest cost 28,670 28,931 26,000
Expected return on plan
assets (54,819 ) (50,196 ) (45,008 )
Amortization
of:
Net actuarial
loss 9,383 4,483 13,484
Prior service
costs (55 ) (51 ) (35 )
Transition
asset 1 1 (1 )
Total net periodic
benefit (income) expense (9,820 ) (10,679 ) 763
Other plans:
Defined contribution
plans 22,750 20,714 18,195
Foreign plans and
other 4,800 5,325 5,151
Total other
plans 27,550 26,039 23,346
Total net pension
expense $ 17,730 $ 15,360 $ 24,109
The total net periodic benefit expense (income) is included in
Cost of sales, excluding depreciation in the consolidated statement
of income. The estimated amount that will be amortized from
accumulated other comprehensive income into net periodic pension
benefit expense in 2016 for the net actuarial losses and prior
service costs is expected to be $9.9 million. The following weighted average assumptions were used to
determine the above net periodic pension benefit expense for the
years ended December 31:
2015 2014 2013
U.S. Defined Benefit
Pension Plans:
Discount rate 4.20 % 5.00 % 4.10 %
Expected return on plan
assets 7.75 % 7.75 % 7.75 %
Rate of compensation
increase (where applicable) 3.75 % 3.75 % 3.75 %
Foreign Defined Benefit
Pension Plans:
Discount rate 3.44 % 4.38 % 4.44 %
Expected return on plan
assets 6.92 % 6.93 % 6.91 %
Rate of compensation
increase (where applicable) 2.88 % 2.92 % 2.89 %
Estimated
Future Benefit Payments The estimated future benefit payments for U.S. and foreign
plans are as follows: 2016 - 2017 - - - - -
Postretirement Plans and Postemployment
Benefits The Company provides limited postretirement benefits other than
pensions for certain retirees and a small number of former
employees. Benefits under these arrangements are not funded and are
not significant. The Company also provides limited postemployment benefits for
certain former or inactive employees after employment but before
retirement. Those benefits are not significant in
amount. The Company has a deferred compensation plan, which allows
employees whose compensation exceeds the statutory IRS limit for
retirement benefits to defer a portion of earned bonus
compensation. The plan permits deferred amounts to be deemed
invested in either, or a combination of, (a) an
interest-bearing account, benefits from which are payable out of
the general assets of the Company, or (b) the equivalent of a
fund which invests in shares of the Company’s common stock on
behalf of the employee. The amount deferred under the plan,
including income earned, was $23.4 million and $21.2 million at
December 31, 2015 and 2014, respectively. Administrative
expense for the deferred compensation plan is borne by the Company
and is not significant.</t>
  </si>
  <si>
    <t>Guarantees</t>
  </si>
  <si>
    <t>Guarantees [Abstract]</t>
  </si>
  <si>
    <t>12.
Guarantees The Company does not provide significant guarantees on a
routine basis. The Company primarily issues guarantees, stand-by
Indemnifications In conjunction with certain acquisition and divestiture
transactions, the Company may agree to make payments to compensate
or indemnify other parties for possible future unfavorable
financial consequences resulting from specified events (e.g.,
breaches of contract obligations or retention of previously
existing environmental, tax or employee liabilities) whose terms
range in duration and often are not explicitly defined. Where
appropriate, the obligation for such indemnifications is recorded
as a liability. Because the amount of these types of
indemnifications generally is not specifically stated, the overall
maximum amount of the obligation under such indemnifications cannot
be reasonably estimated. Further, the Company indemnifies its
directors and officers for claims against them in connection with
their positions with the Company. Historically, any such costs
incurred to settle claims related to these indemnifications have
been minimal for the Company. The Company believes that future
payments, if any, under all existing indemnification agreements
would not have a material impact on its consolidated results of
operations, financial position or cash flows.
Product
Warranties The Company provides limited warranties in connection with the
sale of its products. The warranty periods for products sold vary
widely among the Company’s operations, but for the most part
do not exceed one year. The Company calculates its warranty expense
provision based on past warranty experience and adjustments are
made periodically to reflect actual warranty expenses. Within the product warranty table below, the activity for the
years ended December 31, 2014 and 2013 has been adjusted to
disclose gross accruals for warranties issued during the year and
gross settlements made during the year to conform to the current
period presentation. Changes in the accrued product warranty obligation were as
follows at December 31:
2015 2014 2013
(In
thousands)
Balance at the beginning
of the year $ 29,764 $ 28,036 $ 27,792
Accruals for warranties
issued during the year 14,817 16,463 15,143
Settlements made during
the year (19,905 ) (17,636 ) (17,039 )
Warranty accruals related
to acquired businesses and other during the year (1,915 ) 2,901 2,140
Balance at the end of the
year $ 22,761 $ 29,764 $ 28,036
Certain settlements of warranties made during the period were
for specific nonrecurring warranty obligations. Product warranty
obligations are reported as current liabilities in the consolidated
balance sheet.</t>
  </si>
  <si>
    <t>Contingencies</t>
  </si>
  <si>
    <t>Commitments and Contingencies Disclosure [Abstract]</t>
  </si>
  <si>
    <t>13.
Contingencies
Asbestos
Litigation The Company (including its subsidiaries) has been named as a
defendant, along with many other companies, in a number of
asbestos-related lawsuits. Many of these lawsuits either relate to
businesses which were acquired by the Company and do not involve
products which were manufactured or sold by the Company or relate
to previously owned businesses of the Company which are under new
ownership. In connection with many of these lawsuits, the sellers
or new owners of such businesses, as the case may be, have agreed
to indemnify the Company against these claims (the
“Indemnified Claims”). The Indemnified Claims have been
tendered to, and are being defended by, such sellers and new
owners. These sellers and new owners have met their obligations, in
all respects, and the Company does not have any reason to believe
such parties would fail to fulfill their obligations in the future;
however, one of these companies filed for bankruptcy liquidation in
2007. To date, no judgments have been rendered against the Company
as a result of any asbestos-related lawsuit. The Company believes
it has strong defenses to the claims being asserted and intends to
continue to vigorously defend itself in these matters.
Environmental Matters Certain historic processes in the manufacture of products have
resulted in environmentally hazardous waste by-products as defined
by federal and state laws and regulations. At December 31,
2015, the Company is named a Potentially Responsible Party
(“PRP”) at 14 non-AMETEK-owned former waste disposal or
treatment sites (the “non-owned” sites). The Company is
identified as a “de minimis” party in 13 of these sites
based on the low volume of waste attributed to the Company relative
to the amounts attributed to other named PRPs. In nine of these
sites, the Company has reached a tentative agreement on the cost of
the de minimis settlement to satisfy its obligation and is awaiting
executed agreements. The tentatively agreed-to settlement amounts
are fully reserved. In the other four sites, the Company is
continuing to investigate the accuracy of the alleged volume
attributed to the Company as estimated by the parties primarily
responsible for remedial activity at the sites to establish an
appropriate settlement amount. At the remaining site where the
Company is a non-de minimis PRP, the Company is participating in
the investigation and/or related required remediation as part of a
PRP Group and reserves have been established sufficient to satisfy
the Company’s expected obligations. The Company historically
has resolved these issues within established reserve levels and
reasonably expects this result will continue. In addition to these
non-owned sites, the Company has an ongoing practice of providing
reserves for probable remediation activities at certain of its
current or previously owned manufacturing locations (the
“owned” sites). For claims and proceedings against the
Company with respect to other environmental matters, reserves are
established once the Company has determined that a loss is probable
and estimable. This estimate is refined as the Company moves
through the various stages of investigation, risk assessment,
feasibility study and corrective action processes. In certain
instances, the Company has developed a range of estimates for such
costs and has recorded a liability based on the low end of the
range. It is reasonably possible that the actual cost of
remediation of the individual sites could vary from the current
estimates and the amounts accrued in the consolidated financial
statements; however, the amounts of such variances are not expected
to result in a material change to the consolidated financial
statements. In estimating the Company’s liability for
remediation, the Company also considers the likely proportionate
share of the anticipated remediation expense and the ability of the
other PRPs to fulfill their obligations. Total environmental reserves at December 31, 2015 and 2014
were $30.5 million and $26.6 million, respectively, for both
non-owned and owned sites. In 2015, the Company recorded $9.2
million in reserves, of which $8.4 million was related to a 2015
business acquisition. These reserves relate to the estimated costs
to remediate known environmental issues associated with the
acquired business. Additionally, the Company spent $5.1 million on
environmental matters in 2015. The Company’s reserves for
environmental liabilities at December 31, 2015 and 2014
include reserves of $11.5 million and $11.7 million, respectively,
for an owned site acquired in connection with the 2005 acquisition
of HCC Industries (“HCC”). The Company is the
designated performing party for the performance of remedial
activities for one of several operating units making up a Superfund
site in the San Gabriel Valley of California. The Company has
obtained indemnifications and other financial assurances from the
former owners of HCC related to the costs of the required remedial
activities. At December 31, 2015, the Company had $10.0
million in receivables related to HCC for probable recoveries from
third-party escrow funds and other committed third-party funds to
support the required remediation. Also, the Company is indemnified
by HCC’s former owners for approximately $19 million of
additional costs. 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o date,
these parties have met their obligations in all material
respects. The Company believes it has established reserves which are
sufficient to perform all known responsibilities under existing
claims and consent orders. The Company has no reason to believe
that other third parties would fail to perform their obligations in
the future. In the opinion of management, based upon presently
available information and past experience related to such matters,
an adequate provision for probable costs has been made and the
ultimate cost resulting from these actions is not expected to
materially affect the consolidated results of operations, financial
position or cash flows of the Company.</t>
  </si>
  <si>
    <t>Leases and Other Commitments</t>
  </si>
  <si>
    <t>14.
Leases and Other Commitments Minimum aggregate rental commitments under noncancellable
leases in effect at December 31, 2015 (principally for
production and administrative facilities and equipment) amounted to
$137.3 million, consisting of payments of $34.2 million in 2016,
$22.4 million in 2017, $17.0 million in 2018, $13.2 million in
2019, $9.7 million in 2020 and $40.8 million thereafter. The leases
expire over a range of years from 2016 to 2082, with renewal or
purchase options, subject to various terms and conditions,
contained in most of the leases. Rental expense was $43.6 million
in 2015, $44.6 million in 2014 and $39.5 million in
2013. As of December 31, 2015 and 2014, the Company had $321.7
million and $388.7 million, respectively, in purchase obligations
outstanding, which primarily consisted of contractual commitments
to purchase certain inventories at fixed prices.</t>
  </si>
  <si>
    <t>Reportable Segments and Geographic Areas Information</t>
  </si>
  <si>
    <t>Segment Reporting [Abstract]</t>
  </si>
  <si>
    <t>15.
Reportable Segments and Geographic Areas
Information
Descriptive Information about Reportable
Segments The Company has two reportable segments, EIG and EMG. The
Company’s operating segments are identified based on the
existence of segment managers. Certain of the Company’s
operating segments have been aggregated for segment reporting
purposes primarily on the basis of product type, production
processes, distribution methods and similarity of economic
characteristics. EIG manufactures advanced instruments for the process,
aerospace, power and industrial markets. It provides process and
analytical instruments for the oil, gas, petrochemical,
pharmaceutical, semiconductor and factory automation markets. It
provides instruments for the laboratory equipment, ultraprecision
manufacturing, medical, and test and measurement markets. It
supplies the aerospace industry with aircraft and engine sensors,
monitoring systems, power instruments, data acquisition units, and
fuel and fluid measurement systems. It makes power quality
monitoring and metering devices, industrial battery chargers and
uninterruptible power supplies, programmable power equipment,
electrical test equipment and gas turbine sensors. It provides
dashboard instruments for heavy trucks and other vehicles as well
as timing controls and cooking computers for the food service
industry.
EMG is a differentiated supplier of electrical interconnects,
precision motion control solutions, specialty metals, thermal
management systems, and floor care and specialty motors. It makes
precision motion control products for data storage, medical
devices, business equipment, factory automation and other
applications. It manufacturers highly engineered electrical
connectors and packaging used to protect sensitive electronic
devices. It provides high-purity metals, metal strip, shaped wire
and advanced composites for a wide range of industrial
applications. It operates a global network of aviation maintenance,
repair and overhaul facilities. It manufactures motors used in
commercial appliances, fitness equipment, food and beverage
machines, hydraulic pumps, industrial blowers and vacuum
cleaners.
Measurement of Segment Results Segment operating income represents net sales less all direct
costs and expenses (including certain administrative and other
expenses) applicable to each segment, but does not include interest
expense. Net sales by segment are reported after elimination of
intra- and intersegment sales and profits, which are insignificant
in amount. Reported segment assets include allocations directly
related to the segment’s operations. Corporate assets consist
primarily of investments, prepaid pensions, insurance deposits and
deferred taxes.
Reportable
Segment Financial Information
2015 2014 2013
(In
thousands)
Net sales(1):
Electronic
Instruments $ 2,417,192 $ 2,421,638 $ 2,034,594
Electromechanical 1,557,103 1,600,326 1,559,542
Consolidated net
sales $ 3,974,295 $ 4,021,964 $ 3,594,136
Operating income and
income before income taxes:
Segment operating
income(2):
Electronic
Instruments $ 639,399 $ 612,992 $ 552,110
Electromechanical 318,098 335,046 309,402
Total segment operating
income 957,497 948,038 861,512
Corporate administrative
and other expenses (49,781 ) (49,452 ) (46,433 )
Consolidated operating
income 907,716 898,586 815,079
Interest and other
expenses, net (101,336 ) (93,754 ) (90,284 )
Consolidated income
before income taxes $ 806,380 $ 804,832 $ 724,795
Assets:
Electronic
Instruments $ 3,827,182 $ 3,752,247
Electromechanical 2,541,253 2,366,083
Total segment
assets 6,368,435 6,118,330
Corporate 296,095 302,633
Consolidated
assets $ 6,664,530 $ 6,420,963
Additions to property,
plant and equipment(3):
Electronic
Instruments $ 32,069 $ 95,787 $ 37,597
Electromechanical 88,369 35,404 35,025
Total segment additions
to property, plant and equipment 120,438 131,191 72,622
Corporate 2,121 1,966 3,021
Consolidated additions to
property, plant and equipment $ 122,559 $ 133,157 $ 75,643
Depreciation and
amortization:
Electronic
Instruments $ 83,832 $ 75,364 $ 57,808
Electromechanical 64,539 61,770 59,988
Total segment
depreciation and amortization 148,371 137,134 117,796
Corporate 1,089 1,450 861
Consolidated depreciation
and amortization $ 149,460 $ 138,584 $ 118,657
(1)
After elimination of intra- and intersegment sales, which
are not significant in amount.
(2)
Segment operating income represents net sales less all
direct costs and expenses (including certain administrative and
other expenses) applicable to each segment, but does not include
interest expense.
(3)
Includes $53.4 million in 2015, $61.8 million in 2014 and
$12.3 million in 2013 from acquired businesses.
Geographic
Areas Information about the Company’s operations in different
geographic areas for the years ended December 31, 2015, 2014
and 2013 is shown below. Net sales were attributed to geographic
areas based on the location of the customer. Accordingly, U.S.
export sales are reported in international sales.
2015 2014 2013
(In
thousands)
Net sales:
United States $ 1,919,611 $ 1,825,799 $ 1,609,661
International(1):
United Kingdom 201,192 220,877 201,543
European Union
countries 615,956 674,608 627,116
Asia 789,435 806,926 679,490
Other foreign
countries 448,101 493,754 476,326
Total
international 2,054,684 2,196,165 1,984,475
Total
consolidated $ 3,974,295 $ 4,021,964 $ 3,594,136
Long-lived assets from
continuing operations (excluding intangible assets):
United States $ 313,733 $ 289,080
International(2):
United Kingdom 68,396 34,736
European Union
countries 66,635 76,542
Asia 13,928 22,314
Other foreign
countries 21,856 25,774
Total
international 170,815 159,366
Total
consolidated $ 484,548 $ 448,446
(1)
Includes U.S. export sales of $1,090.7 million in 2015,
$1,148.1 million in 2014 and $1,037.0 million in 2013.
(2)
Represents long-lived assets of foreign-based operations
only.</t>
  </si>
  <si>
    <t>Additional Consolidated Income Statement and Cash Flow Information</t>
  </si>
  <si>
    <t>Organization, Consolidation and Presentation of Financial Statements [Abstract]</t>
  </si>
  <si>
    <t>16.
Additional Consolidated Income Statement and Cash Flow
Information Included in other income are interest and other investment
income of $0.7 million, $1.1 million and $1.0 million for 2015,
2014 and 2013, respectively. Income taxes paid in 2015, 2014 and
2013 were $157.8 million, $211.6 million and $173.4 million,
respectively. Cash paid for interest was $90.8 million, $74.9
million and $72.7 million in 2015, 2014 and 2013,
respectively.</t>
  </si>
  <si>
    <t>Stockholders' Equity</t>
  </si>
  <si>
    <t>Equity [Abstract]</t>
  </si>
  <si>
    <t>17.
Stockholders’ Equity In 2014, the Company repurchased approximately 4,755,000 shares
of common stock for $245.3 million in cash under its share
repurchase authorization. On November 5, 2014, the
Company’s Board of Directors approved an increase of $200
million in the authorization for the repurchase of Company’s
common stock. At December 31, 2014, $47.1 million was
available under the Company’s Board of Directors
authorization for future share repurchases. In 2015, the Company
repurchased approximately 7,978,000 shares of common stock for
$435.4 million in cash under its share repurchase authorization. On
both April 1 and November 4, 2015, the Company’s
Board of Directors approved an increase of $350 million in the
authorization for the repurchase of Company’s common stock.
At December 31, 2015, $311.7 million was available under the
Company’s Board of Directors authorization for future share
repurchases. At December 31, 2015, the Company held 25.2 million
shares in its treasury at a cost of $885.4 million, compared with
17.5 million shares at a cost of $457.8 million at
December 31, 2014. The number of shares outstanding at
December 31, 2015 was 235.5 million shares, compared with
241.3 million shares at December 31, 2014. The Company has a Shareholder Rights Plan, under which the
Company’s Board of Directors declared a dividend of one Right
for each share of Company common stock owned at the close of
business on June 2, 2007, and has authorized the issuance of
one Right for each share of common stock of the Company issued
between the Record Date and the Distribution Date. The Plan
provides, under certain conditions involving acquisition of the
Company’s common stock, that holders of Rights, except for
the acquiring entity, would be entitled (i) to purchase shares
of preferred stock at a specified exercise price, or (ii) to
purchase shares of common stock of the Company, or the acquiring
company, having a value of twice the Rights exercise price. The
Rights under the Plan expire in June 2017.</t>
  </si>
  <si>
    <t>2015 Restructuring Charges</t>
  </si>
  <si>
    <t>Restructuring and Related Activities [Abstract]</t>
  </si>
  <si>
    <t>18.
2015 Restructuring Charges During the first quarter of 2015, the Company recorded pre-tax
restructuring charges totaling $15.9 million, which had the effect
of reducing net income by $10.8 million ($0.04 per diluted share).
The restructuring charges were reported in the consolidated
statement of income as follows: $15.8 million in Cost of sales,
excluding depreciation and $0.1 million in Selling, general and
administrative expenses. The restructuring charges were reported in
segment operating income as follows: $9.3 million in EIG, $6.5
million in EMG and $0.1 million in corporate administrative
expenses. The restructuring actions primarily related to a
reduction in workforce in response to the weak global economy on
certain of the Company’s businesses and the effects of a
continued strong U.S. dollar. The restructuring activities have
been broadly implemented across the Company’s various
businesses with all actions expected to be completed in the first
half of 2016. During the fourth quarter of 2015, the Company recorded pre-tax
restructuring charges totaling $20.7 million, which had the effect
of reducing net income by $13.9 million ($0.06 per diluted share).
The restructuring charges were reported in the consolidated
statement of income as follows: $20.0 million in Cost of sales,
excluding depreciation and $0.7 million in Selling, general and
administrative expenses. The restructuring charges were reported in
segment operating income as follows: $9.3 million in EIG, $10.8
million in EMG and $0.7 million in corporate administrative
expenses. The restructuring actions primarily related to a
reduction in workforce in response to the weak global economy on
certain of the Company’s businesses and the effects of a
continued strong U.S. dollar. The restructuring activities will be
broadly implemented across the Company’s various businesses
in the first half of 2016, with all actions expected to be
completed in the second half of 2017.
Accrued liabilities in the Company’s consolidated balance
sheet included amounts related to the 2015 restructuring charges as
follows (in millions):
First
Quarter of
2015 Fourth Quarter of
2015 Total
Balance at
December 31, 2014 $ — $ — $ —
Pre-tax
charges 15.9 20.7 36.6
Utilization (10.8 ) (1.4 ) (12.2 )
Foreign currency
translation and other (0.1 ) — (0.1 )
Balance at
December 31, 2015 $ 5.0 $ 19.3 $ 24.3</t>
  </si>
  <si>
    <t>Quarterly Financial Data</t>
  </si>
  <si>
    <t>Quarterly Financial Information Disclosure [Abstract]</t>
  </si>
  <si>
    <t>19.
Quarterly Financial Data (Unaudited)
First Second Third Fourth Total
Year
(In thousands, except
per share amounts)
2015
Net sales $ 984,059 $ 1,003,726 $ 998,527 $ 987,983 $ 3,974,295
Operating
income(1) $ 220,952 $ 240,319 $ 237,615 $ 208,830 $ 907,716
Net income(1) $ 142,107 $ 155,513 $ 156,398 $ 136,841 $ 590,859
Basic earnings per
share(1)(3) $ 0.59 $ 0.64 $ 0.65 $ 0.58 $ 2.46
Diluted earnings per
share(1)(3) $ 0.59 $ 0.64 $ 0.65 $ 0.57 $ 2.45
Dividends paid per
share $ 0.09 $ 0.09 $ 0.09 $ 0.09 $ 0.36
2014
Net sales $ 975,292 $ 990,718 $ 1,031,811 $ 1,024,143 $ 4,021,964
Operating
income(2) $ 221,631 $ 231,728 $ 218,143 $ 227,084 $ 898,586
Net income(2) $ 140,586 $ 150,063 $ 141,811 $ 152,000 $ 584,460
Basic earnings per
share(2)(3) $ 0.57 $ 0.61 $ 0.58 $ 0.62 $ 2.39
Diluted earnings per
share(2)(3) $ 0.57 $ 0.61 $ 0.57 $ 0.62 $ 2.37
Dividends paid per
share $ 0.06 $ 0.09 $ 0.09 $ 0.09 $ 0.33
(1)
During 2015, the Company recorded pre-tax restructuring
charges totaling $36.6 million, with $15.9 million recorded in the
first quarter of 2015 and $20.7 million recorded in the fourth
quarter of 2015. The restructuring charges had the effect of
reducing net income for 2015 by $24.7 million ($0.10 per diluted
share), with $10.8 million net income reduction ($0.04 per diluted
share) in the first quarter of 2015 and $13.9 million net income
reduction ($0.06 per diluted share) in the fourth quarter of 2015.
See Note 18.
(2)
During 2014, the Company recorded pre-tax “Zygo
integration costs” totaling $18.9 million, with $13.7 million
recorded in the third quarter of 2014 and $5.2 million recorded in
the fourth quarter of 2014, related to the Zygo acquisition. The
Zygo integration costs comprised of $10.4 million in severance
charges, with $9.1 million recorded in the third quarter of 2014
and $1.3 million recorded in the fourth quarter of 2014, a $4.5
million fair value inventory adjustment recorded in the third
quarter of 2014 and $4.0 million in other charges recorded in the
fourth quarter of 2014. The Zygo integration costs had the effect
of reducing net income for 2014 by $13.9 million ($0.05 per diluted
share), with $10.7 million net income reduction ($0.05 per diluted
share) in the third quarter of 2014 and $3.2 million net income
reduction ($0.01 per diluted share) in the fourth quarter of
2014.
(3)
The sum of quarterly earnings per share may not equal
total year earnings per share due to rounding of earnings per share
amounts, and differences in weighted average shares and equivalent
shares outstanding for each of the periods presented.</t>
  </si>
  <si>
    <t>Recent Accounting Pronouncements (Policies)</t>
  </si>
  <si>
    <t>Amendments to the Consolidation Analysis</t>
  </si>
  <si>
    <t>In February 2015, the FASB issued ASU No. 2015-02, Amendments
to the Consolidation Analysis 2015-02”). 2015-02 2015-02 2014-02 2015-02</t>
  </si>
  <si>
    <t>Use of Estimates</t>
  </si>
  <si>
    <t>Use of Estimates
The preparation of financial statements in conformity with U.S.
generally accepted accounting principles (“GAAP”)
requires management to make estimates and assumptions that affect
amounts reported in the financial statements and accompanying
notes. Actual results could differ from those estimates and
assumptions.</t>
  </si>
  <si>
    <t>Cash Equivalents, Securities and Other Investments</t>
  </si>
  <si>
    <t>Cash Equivalents, Securities and Other Investments
All highly liquid investments with maturities of three months or
less when purchased are considered cash equivalents. At
December 31, 2015 and 2014, the Company’s investment in
a fixed-income mutual fund (held by its captive insurance
subsidiary) is classified as “available-for-sale.” The
aggregate market value of the fixed-income mutual fund at
December 31, 2015 and 2014 was $8.5 million
($9.9 million cost basis) and $9.2 million
($9.9 million cost basis), respectively. The temporary
unrealized gain or loss on the fixed-income mutual fund is recorded
as a separate component of accumulated other comprehensive income
(in stockholders’ equity), and is not significant. Certain of
the Company’s other investments, which are not significant,
are also accounted for by the equity method of accounting.</t>
  </si>
  <si>
    <t>Accounts Receivable</t>
  </si>
  <si>
    <t>Accounts Receivable
The Company maintains allowances for estimated losses resulting
from the inability of specific customers to meet their financial
obligations to the Company. A specific reserve for doubtful
receivables is recorded against the amount due from these
customers. For all other customers, the Company recognizes reserves
for doubtful receivables based on the length of time specific
receivables are past due based on past experience. The allowance
for possible losses on receivables was $8.6 million and
$10.4 million at December 31, 2015 and 2014,
respectively. See Note 7.</t>
  </si>
  <si>
    <t>Inventories</t>
  </si>
  <si>
    <t>Inventories
The Company uses the first-in, first-out (“FIFO”)
method of accounting, which approximates current replacement cost,
for 82% of its inventories at December 31, 2015. The last-in,
first-out (“LIFO”) method of accounting is used to
determine cost for the remaining 18% of the Company’s
inventory at December 31, 2015. For inventories where cost is
determined by the LIFO method, the excess of the FIFO value over
the LIFO value was $19.4 million and $24.4 million at
December 31, 2015 and 2014, respectively. The Company provides
estimated inventory reserves for slow-moving and obsolete inventory
based on current assessments about future demand, market
conditions, customers who may be experiencing financial
difficulties and related management initiatives.</t>
  </si>
  <si>
    <t>Business Combinations</t>
  </si>
  <si>
    <t>Business Combinations
The Company allocates the purchase price of an acquired company,
including when applicable, the fair value of contingent
consideration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See Note 5.</t>
  </si>
  <si>
    <t>Property, Plant and Equipment</t>
  </si>
  <si>
    <t>Property, Plant and Equipment
Property, plant and equipment are stated at cost. Expenditures for
additions to plant facilities, or that extend their useful lives,
are capitalized. The cost of minor tools, jigs and dies, and
maintenance and repairs is charged to expense as incurred.
Depreciation of plant and equipment is calculated principally on a
straight-line</t>
  </si>
  <si>
    <t>Goodwill and Other Intangible Assets
Goodwill and other intangible assets with indefinite lives,
primarily trademarks and trade names, are not amortized; rather,
they are tested for impairment at least annually.
The Company identifies its reporting units at the component level,
which is one level below its operating segments. Generally,
goodwill arises from acquisitions of specific operating companies
and is assigned to the reporting unit in which a particular
operating company resides. The Company’s reporting units are
composed of divisions and are one level below its operating
segments and for which discrete financial information is prepared
and regularly reviewed by segment management.
The Company principally relies on a discounted cash flow analysis
to determine the fair value of each reporting unit, which considers
forecasted cash flows discounted at an appropriate discount rate.
The Company believes that market participants would use a
discounted cash flow analysis to determine the fair value of its
reporting units in a sales transaction. The annual goodwill
impairment test requires the Company to make a number of
assumptions and estimates concerning future levels of revenue
growth, operating margins, depreciation, amortization and working
capital requirements, which are based upon the Company’s
long-range plan. The Company’s long-range plan is updated as
part of its annual planning process and is reviewed and approved by
management. The discount rate is an estimate of the overall
after-tax rate of return required by a market participant whose
weighted average cost of capital includes both equity and debt,
including a risk premium. While the Company uses the best available
information to prepare its cash flow and discount rate assumptions,
actual future cash flows or market conditions could differ
significantly resulting in future impairment charges related to
recorded goodwill balances.
The impairment test for indefinite-lived intangibles other than
goodwill (primarily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The fair value derived from the relief from royalty method is
measured as the discounted cash flow savings realized from owning
such trademarks and trade names and not having to pay a royalty for
their use.
The Company completed its required annual impairment tests in the
fourth quarter of 2015, 2014 and 2013 and determined that the
carrying values of goodwill and other intangible assets with
indefinite lives were not impaired.
The Company evaluates impairment of its long-lived assets, other
than goodwill and indefinite-lived intangible assets when events or
changes in circumstances indicate the carrying value may not be
recoverable.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 for sale, other than goodwill and indefinite-lived
intangible assets, are determined in a similar manner, except that
fair market values are reduced for disposal costs.
Intangible assets, other than goodwill, with definite lives are
amortized over their estimated useful lives. Patents and technology
are being amortized over useful lives of five to 20 years,
with a weighted average life of 16 years. Customer relationships
are being amortized over a period of five to 20 years, with a
weighted average life of 19 years. Miscellaneous other intangible
assets are being amortized over a period of two to 20 years.
The Company periodically evaluates the reasonableness of the
estimated useful lives of these intangible assets.</t>
  </si>
  <si>
    <t>Financial Instruments and Foreign Currency Translation</t>
  </si>
  <si>
    <t>Financial Instruments and Foreign Currency Translation
Assets and liabilities of foreign operations are translated using
exchange rates in effect at the balance sheet date and their
results of operations are translated using average exchange rates
for the year. Certain transactions of the Company and its
subsidiaries are made in currencies other than their functional
currency. Exchange gains and losses from those transactions are
included in operating results for the year.
The Company makes infrequent use of derivative financial
instruments. Forward contracts are entered into from time to time
to hedge specific firm commitments for certain inventory purchases,
export sales, debt or foreign currency transactions, thereby
minimizing the Company’s exposure to raw material commodity
price or foreign currency fluctuation.
In instances where transactions are designated as hedges of an
underlying item, the gains and losses on those transactions are
included in accumulated other comprehensive income within
stockholders’ equity to the extent they are effective as
hedges. An evaluation of hedge effectiveness is performed by the
Company on an ongoing basis and any changes in the hedge are made
as appropriate. See Note 4.</t>
  </si>
  <si>
    <t>Revenue from Contracts with Customers</t>
  </si>
  <si>
    <t>Revenue Recognition
The Company recognizes revenue on product sales in the period when
the sales process is complete. This generally occurs when products
are shipped to the customer in accordance with terms of an
agreement of sale, under which title and risk of loss have been
transferred, collectability is reasonably assured and pricing is
fixed or determinable. For a small percentage of sales where title
and risk of loss passes at point of delivery, the Company
recognizes revenue upon delivery to the customer, assuming all
other criteria for revenue recognition are met. The Company’s
policy, with respect to sales returns and allowances, generally
provides that the customer may not return products or be given
allowances, except at the Company’s option. The Company has
agreements with distributors that do not provide expanded rights of
return for unsold products. The distributor purchases the product
from the Company, at which time title and risk of loss transfers to
the distributor. The Company does not offer substantial sales
incentives and credits to its distributors other than volume
discounts. The Company accounts for these sales incentives as a
reduction of revenues when the sale is recognized in the
consolidated statement of income. Accruals for sales returns, other
allowances and estimated warranty costs are provided at the time
revenue is recognized based upon past experience. At
December 31, 2015 and 2014, the accrual for future warranty
obligations was $22.8 million and $29.8 million,
respectively. The Company’s expense for warranty obligations
was $14.8 million in 2015, $16.5 million in 2014 and
$15.1 million in 2013. The warranty periods for products sold
vary widely among the Company’s operations, but for the most
part do not exceed one year. The Company calculates its warranty
expense provision based on past warranty experience and adjustments
are made periodically to reflect actual warranty expenses.</t>
  </si>
  <si>
    <t>Research and Development</t>
  </si>
  <si>
    <t>Research and Development
Company-funded research and development costs are included in Cost
of sales, excluding depreciation as incurred and were
$116.3 million in 2015, $119.3 million in 2014 and
$93.9 million in 2013.</t>
  </si>
  <si>
    <t>Shipping and Handling Costs</t>
  </si>
  <si>
    <t>Shipping and Handling Costs
Shipping and handling costs are included in Cost of sales,
excluding depreciation and were $50.5 million in 2015,
$49.0 million in 2014 and $41.9 million in 2013.</t>
  </si>
  <si>
    <t>Share-Based Compensation
The Company expenses the fair value of share-based awards made
under its share-based plans in the consolidated financial
statements over their requisite service period of the grants. See
Note 10.</t>
  </si>
  <si>
    <t>Income Taxes
The Company’s annual provision for income taxes and
determination of the related balance sheet accounts requires
management to assess uncertainties, make judgments regarding
outcomes and utilize estimates. The Company conducts a broad range
of operations around the world and is therefore subject to complex
tax regulations in numerous international taxing jurisdictions,
resulting at times in tax audits, disputes and potential
litigation, the outcome of which is uncertain. Management must make
judgments currently about such uncertainties and determine
estimates of the Company’s tax assets and liabilities. To the
extent the final outcome differs, future adjustments to the
Company’s tax assets and liabilities may be necessary. The
Company recognizes interest and penalties accrued related to
uncertain tax positions in income tax expense.
The Company also is required to assess the realizability of its
deferred tax assets, taking into consideration the Company’s
forecast of future taxable income, the reversal of other existing
temporary differences,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s may be required.</t>
  </si>
  <si>
    <t>Earnings Per Share</t>
  </si>
  <si>
    <t>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 for the years ended December 31:
2015 2014 2013
(In
thousands)
Weighted average shares:
Basic shares 239,906 244,885 243,915
Equity-based compensation plans 1,680 2,217 2,150
Diluted shares 241,586 247,102 246,065</t>
  </si>
  <si>
    <t>Discontinued Operations and Disclosures of Disposals of Components of an Entity</t>
  </si>
  <si>
    <t>In April 2014, the Financial Accounting Standards Board
(“FASB”) issued Accounting Standards Update
(“ASU”) No. 2014-08 , Reporting Discontinued
Operations and Disclosures of Disposals of Components of an
Entity 2014-08 ASU 2013-08</t>
  </si>
  <si>
    <t>In May 2014, the FASB issued ASU No. 2014-09, Revenue from
Contracts with Customers 2014-09”). 2014-09 2014-09 2014-09 2014-09 2014-09 2014-09. 2014-09</t>
  </si>
  <si>
    <t>Simplifying the Presentation of Debt Issuance Costs</t>
  </si>
  <si>
    <t>In April 2015, the FASB issued ASU No. 2015-03, Simplifying the
Presentation of Debt Issuance Costs 2015-03”). 2015-03 2015-03 2015-03</t>
  </si>
  <si>
    <t>Customer's Accounting for Fees Paid in a Cloud Computing Arrangement</t>
  </si>
  <si>
    <t>In April 2015, the FASB issued ASU No. 2015-05 , Customer’s
Accounting for Fees Paid in a Cloud Computing Arrangement 2015-05”). 2015-05 2015-05</t>
  </si>
  <si>
    <t>Simplifying the Measurement of Inventory</t>
  </si>
  <si>
    <t>In July 2015, the FASB issued ASU No. 2015-11, Simplifying the
Measurement of Inventory 2015-11”), 2015-11 2015-11</t>
  </si>
  <si>
    <t>Simplifying the Accounting for Measurement-Period Adjustments</t>
  </si>
  <si>
    <t>In September 2015, the FASB issued ASU No. 2015-16, Simplifying the
Accounting for Measurement-Period Adjustments 2015-16”). 2015-16 2015-16 2015-16</t>
  </si>
  <si>
    <t>Balance Sheet Classification of Deferred Taxes</t>
  </si>
  <si>
    <t>In November 2015, the FASB issued ASU No. 2015-17, Balance Sheet
Classification of Deferred Taxes 2015-17”). 2015-17 2015-17 2015-17 2015-17</t>
  </si>
  <si>
    <t>Significant Accounting Policies (Tables)</t>
  </si>
  <si>
    <t>Number of Weighted Average Shares</t>
  </si>
  <si>
    <t>The number of weighted average shares used in the calculation
of basic earnings per share and diluted earnings per share was as
follows for the years ended December 31:
2015 2014 2013
(In
thousands)
Weighted average
shares:
Basic shares 239,906 244,885 243,915
Equity-based compensation
plans 1,680 2,217 2,150
Diluted shares 241,586 247,102 246,065</t>
  </si>
  <si>
    <t>Fair Value Measurements (Tables)</t>
  </si>
  <si>
    <t>Fair Value of Assets Measured on Recurring Basis</t>
  </si>
  <si>
    <t xml:space="preserve">The following table provides the Company’s assets that
are measured at fair value on a recurring basis as of
December 31, 2015 and 2014, consistent with the fair value
hierarchy:
December 31, 2015 December 31, 2014
Fair
Value Fair
Value
(In
thousands)
Fixed-income
investments $ 8,482 $ 9,219 </t>
  </si>
  <si>
    <t>Fair Value Disclosures of Financial Instrument Liabilities</t>
  </si>
  <si>
    <t xml:space="preserve">The following table provides the estimated fair values of the
Company’s financial instrument liabilities, for which fair
value is measured for disclosure purposes only, compared to the
recorded amounts at December 31, 2015 and 2014:
December 31,
2015 December 31,
2014
Recorded Amount Fair
Value Recorded Amount Fair
Value
(In
thousands)
Short-term
borrowings $ (314,100 ) $ (314,100 ) $ (88,100 ) $ (88,100 )
Long-term debt (including
current portion) (1,628,020 ) (1,686,502 ) (1,625,926 ) (1,768,439 ) </t>
  </si>
  <si>
    <t>Acquisitions (Tables)</t>
  </si>
  <si>
    <t>Allocation of Aggregate Purchase Price of Acquired Net Assets</t>
  </si>
  <si>
    <t>The following table represents the preliminary allocation of
the aggregate purchase price for the net assets of the above
acquisitions based on their estimated fair values at acquisition
(in millions):
Property, plant and
equipment $ 53.4
Goodwill 153.5
Other intangible
assets 161.0
Deferred income
taxes (24.4 )
Long-term
liabilities (19.6 )
Net working capital and
other* 32.6
Total purchase
price $ 356.5
*
Includes $28.7 million in accounts receivable, whose fair
value, contractual cash flows and expected cash flows are
approximately equal.</t>
  </si>
  <si>
    <t>Goodwill and Other Intangible Assets (Tables)</t>
  </si>
  <si>
    <t>Changes in Carrying Amounts of Goodwill by Segment</t>
  </si>
  <si>
    <t>The changes in the carrying amounts of goodwill by segment were
as follows:
EIG EMG Total
(In
millions)
Balance at
December 31, 2013 $ 1,410.8 $ 997.6 $ 2,408.4
Goodwill
acquired 272.1 — 272.1
Purchase price allocation
adjustments and other (0.4 ) — (0.4 )
Foreign currency
translation adjustments (35.8 ) (30.3 ) (66.1 )
Balance at
December 31, 2014 1,646.7 967.3 2,614.0
Goodwill
acquired 64.0 89.5 153.5
Purchase price allocation
adjustments and other (2.3 ) — (2.3 )
Foreign currency
translation adjustments (30.2 ) (28.4 ) (58.6 )
Balance at
December 31, 2015 $ 1,678.2 $ 1,028.4 $ 2,706.6</t>
  </si>
  <si>
    <t>Other Intangible Assets</t>
  </si>
  <si>
    <t xml:space="preserve">Other intangible assets were as follows at
December 31:
2015 2014
(In
thousands)
Definite-lived intangible
assets (subject to amortization):
Patents $ 51,059 $ 53,474
Purchased
technology 266,644 239,775
Customer lists 1,256,379 1,182,152
Other acquired
intangibles 26,142 20,270
1,600,224 1,495,671
Accumulated
amortization:
Patents (34,745 ) (35,004 )
Purchased
technology (73,809 ) (63,078 )
Customer lists (306,558 ) (243,169 )
Other acquired
intangibles (24,791 ) (26,349 )
(439,903 ) (367,600 )
Net intangible assets
subject to amortization 1,160,321 1,128,071
Indefinite-lived intangible
assets (not subject to amortization):
Trademarks and trade
names 512,640 497,490
$ 1,672,961 $ 1,625,561 </t>
  </si>
  <si>
    <t>Other Consolidated Balance Sheet Information (Tables)</t>
  </si>
  <si>
    <t>INVENTORIES, NET
Finished goods and
parts $ 83,229 $ 80,307
Work in process 105,259 94,298
Raw materials and purchased
parts 325,963 321,291
$ 514,451 $ 495,896
PROPERTY, PLANT AND
EQUIPMENT, NET
Land $ 41,951 $ 38,340
Buildings 293,002 281,336
Machinery and
equipment 849,658 793,580
1,184,611 1,113,256
Less: Accumulated
depreciation (700,063 ) (664,810 )
$ 484,548 $ 448,446
ACCRUED
LIABILITIES
Employee compensation and
benefits $ 93,232 $ 94,478
Product warranty
obligation 22,761 29,764
Restructuring 29,203 14,864
Other 95,808 97,473
$ 241,004 $ 236,579
2015 2014 2013
(In
thousands)
ALLOWANCES FOR POSSIBLE
LOSSES ON ACCOUNTS
Balance at the beginning of
the year $ 10,446 $ 9,547 $ 10,754
Additions charged to
expense 630 2,974 1,939
Write-offs (1,872 ) (2,243 ) (3,503 )
Currency translation
adjustments and other (649 ) 168 357
Balance at the end of the
year $ 8,555 $ 10,446 $ 9,547</t>
  </si>
  <si>
    <t>Income Taxes (Tables)</t>
  </si>
  <si>
    <t>Components of Income before Income Taxes and Details of Provision for Income Taxes</t>
  </si>
  <si>
    <t>The components of income before income taxes and the details of
the provision for income taxes were as follows for the years ended
December 31:
2015 2014 2013
(In
thousands)
Income before income
taxes:
Domestic $ 502,292 $ 495,516 $ 443,278
Foreign 304,088 309,316 281,517
Total $ 806,380 $ 804,832 $ 724,795
Provision for income
taxes:
Current:
Federal $ 130,996 $ 128,635 $ 133,574
Foreign 66,691 60,606 64,077
State 11,376 12,461 13,083
Total current 209,063 201,702 210,734
Deferred:
Federal 1,711 19,870 7,899
Foreign (3,611 ) 1,552 (3,592 )
State 8,358 (2,752 ) (7,245 )
Total deferred 6,458 18,670 (2,938 )
Total provision $ 215,521 $ 220,372 $ 207,796</t>
  </si>
  <si>
    <t>Components of Deferred Tax (Asset) Liability</t>
  </si>
  <si>
    <t>Significant components of the deferred tax (asset) liability
were as follows at December 31:
2015 2014
(In
thousands)
Current deferred tax
(asset) liability:
Reserves not currently
deductible $ (37,771 ) $ (32,552 )
Share-based
compensation (7,218 ) (6,871 )
Net operating loss
carryforwards (368 ) (3,570 )
Foreign tax credit
carryforwards — (42 )
Other 353 (467 )
(45,004 ) (43,502 )
Portion included in other
current liabilities (1,720 ) (1,551 )
Gross current deferred tax
asset (46,724 ) (45,053 )
Noncurrent deferred tax
(asset) liability:
Differences in basis of
property and accelerated depreciation 57,581 47,345
Reserves not currently
deductible (28,809 ) (29,514 )
Pensions 6,736 16,025
Differences in basis of
intangible assets and accelerated amortization 597,266 586,960
Net operating loss
carryforwards (5,722 ) (7,200 )
Share-based
compensation (11,607 ) (10,858 )
Foreign tax credit
carryforwards — (2,157 )
Other 1,411 546
616,856 601,147
Less: Valuation
allowance 2,840 7,708
619,696 608,855
Portion included in
noncurrent assets 4,350 9,530
Gross noncurrent deferred
tax liability 624,046 618,385
Net deferred tax
liability $ 577,322 $ 573,332</t>
  </si>
  <si>
    <t>Reconciliation of Effective Tax Rate to U.S. Federal Statutory Rate</t>
  </si>
  <si>
    <t>The Company’s effective tax rate reconciles to the U.S.
Federal statutory rate as follows for the years ended
December 31:
2015 2014 2013
U.S. Federal statutory
rate 35.0 % 35.0 % 35.0 %
State income taxes, net of
federal income tax benefit 1.2 0.9 1.0
Foreign operations,
net (6.8 ) (6.1 ) (5.8 )
U.S. Manufacturing
deduction and credits (2.4 ) (2.2 ) (1.8 )
Other (0.3 ) (0.2 ) 0.3
Consolidated effective tax
rate 26.7 % 27.4 % 28.7 %</t>
  </si>
  <si>
    <t>Reconciliation of Liability for Uncertain Tax Positions</t>
  </si>
  <si>
    <t xml:space="preserve">The following is a reconciliation of the liability for
uncertain tax positions at December 31:
2015 2014 2013
(In
millions)
Balance at the beginning of
the year $ 71.7 $ 55.2 $ 36.2
Additions for tax positions
related to the current year 8.8 10.7 11.7
Additions for tax positions
of prior years 1.3 16.8 15.1
Reductions for tax
positions of prior years (7.1 ) (1.7 ) (1.8 )
Reductions related to
settlements with taxing authorities (8.3 ) (0.4 ) (2.5 )
Reductions due to statute
expirations (2.6 ) (8.9 ) (3.5 )
Balance at the end of the
year $ 63.8 $ 71.7 $ 55.2 </t>
  </si>
  <si>
    <t>Debt (Tables)</t>
  </si>
  <si>
    <t>Long-term Debt</t>
  </si>
  <si>
    <t>Long-term debt consisted of the following at
December 31:
2015 2014
(In
thousands)
U.S. dollar 6.59% senior
notes due September 2015 $ — $ 90,000
U.S. dollar 6.69% senior
notes due December 2015 — 35,000
U.S. dollar 6.20% senior
notes due December 2017 270,000 270,000
U.S. dollar 6.35% senior
notes due July 2018 80,000 80,000
U.S. dollar 7.08% senior
notes due September 2018 160,000 160,000
U.S. dollar 7.18% senior
notes due December 2018 65,000 65,000
U.S. dollar 6.30% senior
notes due December 2019 100,000 100,000
U.S. dollar 3.73% senior
notes due September 2024 300,000 300,000
U.S. dollar 3.91% senior
notes due June 2025 50,000 —
U.S. dollar 3.96% senior
notes due August 2025 100,000 —
U.S. dollar 3.83% senior
notes due September 2026 100,000 100,000
U.S. dollar 3.98% senior
notes due September 2029 100,000 100,000
U.S. dollar 4.45% senior
notes due August 2035 50,000 —
British pound 5.99% senior
note due November 2016 59,049 62,249
British pound 4.68% senior
note due September 2020 118,098 124,494
Euro 3.94% senior note due
August 2015 — 60,790
Swiss franc 2.44% senior
note due December 2021 55,024 55,600
Revolving credit
loan 314,100 88,100
Other, principally
foreign 20,849 22,793
Total debt 1,942,120 1,714,026
Less: Current
portion (386,075 ) (286,201 )
Total long-term
debt $ 1,556,045 $ 1,427,825</t>
  </si>
  <si>
    <t>Share-Based Compensation (Tables)</t>
  </si>
  <si>
    <t>Weighted Average Assumptions Used for Estimating Fair Values of Stock Options Granted</t>
  </si>
  <si>
    <t xml:space="preserve">The following weighted average assumptions were used in the
Black-Scholes-Merton
2015 2014 2013
Expected
volatility 22.3 % 23.9 % 28.1 %
Expected term
(years) 5.0 5.0 5.0
Risk-free interest
rate 1.58 % 1.63 % 0.75 %
Expected dividend
yield 0.69 % 0.45 % 0.57 %
Black-Scholes-Merton fair
value per stock option granted $ 10.89 $ 12.21 $ 10.17 </t>
  </si>
  <si>
    <t>Total Share-Based Compensation Expense</t>
  </si>
  <si>
    <t>Total share-based compensation expense was as follows for the
years ended December 31:
2015 2014 2013
(In
thousands)
Stock option
expense $ 10,955 $ 9,130 $ 10,776
Restricted stock
expense 12,807 10,741 10,815
Total pre-tax
expense 23,762 19,871 21,591
Related tax
benefit (7,623 ) (6,154 ) (6,964 )
Reduction of net
income $ 16,139 $ 13,717 $ 14,627</t>
  </si>
  <si>
    <t>Summary of Stock Option Activity and Related Information</t>
  </si>
  <si>
    <t xml:space="preserve">The following is a summary of the Company’s stock option
activity and related information for the year ended
December 31, 2015:
Shares Weighted Price Weighted Life Aggregate Value
(In thousands) (Years) (In millions)
Outstanding at the
beginning of the year 6,362 $ 31.47
Granted 1,326 52.30
Exercised (1,889 ) 20.91
Forfeited (135 ) 46.91
Expired (5 ) 49.54
Outstanding at the end of
the year 5,659 $ 39.49 4.0 $ 79.8
Exercisable at the end of
the year 2,942 $ 30.94 2.7 $ 66.6 </t>
  </si>
  <si>
    <t>Summary of Nonvested Stock Option Activity and Related Information</t>
  </si>
  <si>
    <t xml:space="preserve">The following is a summary of the Company’s nonvested
stock option activity and related information for the year ended
December 31, 2015:
Shares Weighted Average Fair
Value
(In thousands)
Nonvested stock options
outstanding at the beginning of the year 2,535 $ 10.38
Granted 1,326 10.89
Vested (1,009 ) 10.16
Forfeited (135 ) 10.83
Nonvested stock options
outstanding at the end of the year 2,717 $ 10.85 </t>
  </si>
  <si>
    <t>Summary of Nonvested Restricted Stock Activity and Related Information</t>
  </si>
  <si>
    <t>The following is a summary of the Company’s nonvested
restricted stock activity and related information for the year
ended December 31, 2015:
Shares Weighted Average Fair
Value
(In thousands)
Nonvested restricted stock
outstanding at the beginning of the year 1,105 $ 41.08
Granted 336 52.31
Vested (311 ) 34.18
Forfeited (69 ) 44.89
Nonvested restricted stock
outstanding at the end of the year 1,061 $ 46.32</t>
  </si>
  <si>
    <t>Retirement Plans and Other Postretirement Benefits (Tables)</t>
  </si>
  <si>
    <t>Net Projected Benefit Obligation and Fair Value of Plan Assets for Funded and Unfunded Defined Benefit Plans</t>
  </si>
  <si>
    <t>The following tables set forth the changes in net projected
benefit obligation and the fair value of plan assets for the funded
and unfunded defined benefit plans for the years ended
December 31: U.S. Defined Benefit Pension Plans:
2015 2014
(In
thousands)
Change in projected
benefit obligation:
Net projected benefit
obligation at the beginning of the year $ 491,373 $ 428,675
Service cost 3,924 3,208
Interest cost 20,761 21,000
Actuarial (gains)
losses (27,605 ) 65,417
Gross benefits
paid (27,930 ) (26,927 )
Acquisition 11,954 —
Net projected benefit
obligation at the end of the year $ 472,477 $ 491,373
Change in plan
assets:
Fair value of plan assets
at the beginning of the year $ 498,923 $ 518,388
Actual return on plan
assets (21,020 ) 7,094
Employer
contributions 50,726 368
Gross benefits
paid (27,930 ) (26,927 )
Acquisition 8,076 —
Fair value of plan assets
at the end of the year $ 508,775 $ 498,923
Foreign Defined Benefit Pension Plans:
2015 2014
(In
thousands)
Change in projected
benefit obligation:
Net projected benefit
obligation at the beginning of the year $ 197,671 $ 185,178
Service cost 3,076 2,945
Interest cost 7,910 7,931
Foreign currency
translation adjustment (14,337 ) (15,961 )
Employee
contributions 303 339
Actuarial (gains)
losses (6,892 ) 23,903
Expenses paid from
assets (610 ) —
Gross benefits
paid (8,064 ) (6,664 )
Acquisition 64,867 —
Net projected benefit
obligation at the end of the year $ 243,924 $ 197,671
Change in plan
assets:
Fair value of plan assets
at the beginning of the year $ 159,907 $ 165,420
Actual return on plan
assets 7,471 6,628
Employer
contributions 4,490 5,361
Employee
contributions 303 339
Foreign currency
translation adjustment (10,584 ) (11,177 )
Expenses paid from
assets (610 ) —
Gross benefits
paid (8,064 ) (6,664 )
Acquisition 60,383 —
Fair value of plan assets
at the end of the year $ 213,296 $ 159,907</t>
  </si>
  <si>
    <t>Accumulated Benefit Obligation ("ABO")</t>
  </si>
  <si>
    <t>The accumulated benefit obligation consisted of the following
at December 31: U.S. Defined Benefit Pension Plans:
2015 2014
(In
thousands)
Funded plans $ 454,498 $ 471,960
Unfunded plans 5,481 5,915
Total $ 459,979 $ 477,875
Foreign Defined Benefit Pension Plans:
2015 2014
(In
thousands)
Funded plans $ 203,229 $ 154,200
Unfunded plans 30,327 32,845
Total $ 233,556 $ 187,045</t>
  </si>
  <si>
    <t>Defined Benefit Plan, Plans with Benefit Obligations in Excess of Plan Assets</t>
  </si>
  <si>
    <t xml:space="preserve">The projected benefit obligation, accumulated benefit
obligation and fair value of plan assets for pension plans with a
projected benefit obligation in excess of plan assets and pension
plans with an accumulated benefit obligation in excess of plan
assets were as follows at December 31: U.S. Defined Benefit Pension Plans:
Projected Benefit Accumulated Benefit
2015 2014 2015 2014
(In
thousands)
Benefit
obligation $ 5,481 $ 25,790 $ 5,481 $ 25,790
Fair value of plan
assets — 17,182 — 17,182 Foreign Defined Benefit Pension Plans:
Projected
Benefit Fair Value
of Assets Accumulated Benefit
2015 2014 2015 2014
(In
thousands)
Benefit
obligation $ 161,711 $ 111,095 $ 155,169 $ 104,196
Fair value of plan
assets 119,045 63,496 119,045 63,496 </t>
  </si>
  <si>
    <t>Funded Status of Plan and Amounts Recognized in Balance Sheet</t>
  </si>
  <si>
    <t>The following table provides the amounts recognized in the
consolidated balance sheet at December 31:
2015 2014
(In
thousands)
Funded status asset
(liability):
Fair value of plan
assets $ 722,071 $ 658,830
Projected benefit
obligation (716,401 ) (689,044 )
Funded status at the end
of the year $ 5,670 $ (30,214 )
Amounts recognized in the
consolidated balance sheet consisted of:
Noncurrent asset for
pension benefits (other assets) $ 53,817 $ 25,993
Current liabilities for
pension benefits (1,001 ) (1,139 )
Noncurrent liability for
pension benefits (47,146 ) (55,068 )
Net amount recognized at
the end of the year $ 5,670 $ (30,214 )</t>
  </si>
  <si>
    <t>Amounts Recognized in Accumulated Other Comprehensive Income, Net of Taxes</t>
  </si>
  <si>
    <t>The following table provides the amounts recognized in
accumulated other comprehensive income, net of taxes, at
December 31:
Net
amounts recognized: 2015 2014
(In
thousands)
Net actuarial
loss $ 156,351 $ 143,380
Prior service
costs (1,321 ) (1,407 )
Transition
asset 8 9
Total
recognized $ 155,038 $ 141,982</t>
  </si>
  <si>
    <t>Components of Net Periodic Pension Benefit Expense (Income)</t>
  </si>
  <si>
    <t>The following table provides the components of net periodic
pension benefit expense (income) for the years ended
December 31:
2015 2014 2013
(In
thousands)
Defined benefit
plans:
Service cost $ 7,000 $ 6,153 $ 6,323
Interest cost 28,670 28,931 26,000
Expected return on plan
assets (54,819 ) (50,196 ) (45,008 )
Amortization
of:
Net actuarial
loss 9,383 4,483 13,484
Prior service
costs (55 ) (51 ) (35 )
Transition
asset 1 1 (1 )
Total net periodic
benefit (income) expense (9,820 ) (10,679 ) 763
Other plans:
Defined contribution
plans 22,750 20,714 18,195
Foreign plans and
other 4,800 5,325 5,151
Total other
plans 27,550 26,039 23,346
Total net pension
expense $ 17,730 $ 15,360 $ 24,109</t>
  </si>
  <si>
    <t>United States Pension Plan of US Entity [Member]</t>
  </si>
  <si>
    <t>Weighted Average Assumptions Used to Determine Benefit Obligations</t>
  </si>
  <si>
    <t>Weighted average assumptions used to determine benefit
obligations at December 31:
2015 2014
U.S. Defined Benefit
Pension Plans:
Discount rate 4.80 % 4.20 %
Rate of compensation
increase (where applicable) 3.75 % 3.75 %
Foreign Defined Benefit
Pension Plans:
Discount rate 3.62 % 3.44 %
Rate of compensation
increase (where applicable) 2.88 % 2.88 %</t>
  </si>
  <si>
    <t>Fair Value of Plan Assets</t>
  </si>
  <si>
    <t>The following is a summary of the fair value of plan assets for
U.S. plans at December 31, 2015 and 2014.
December 31,
2015 December 31,
2014
Asset
Class Total Level
1 Level
2 Total Level
1 Level
2
(In
thousands)
Cash and temporary
investments $ 3,542 $ — $ 3,542 $ 2,413 $ — $ 2,413
Equity
securities:
AMETEK common
stock 27,515 27,515 — 26,979 26,979 —
U.S. Small cap common
stocks 31,780 31,780 — 31,629 31,629 —
U.S. Large cap common
stocks 101,709 61,331 40,378 105,288 67,484 37,804
Diversified common stocks
— Global 91,590 — 91,590 93,558 — 93,558
Fixed-income securities
and other:
U.S. Corporate 23,470 8,660 14,810 24,162 7,290 16,872
U.S.
Government 7,327 5,308 2,019 4,917 3,840 1,077
Global asset
allocation(1) 221,842 170,495 51,347 187,202 111,860 75,342
Inflation related
funds — — — 13,729 — 13,729
Alternative
investments:
Inflation related pooled
investment fund — — — 9,046 — —
Total
investments $ 508,775 $ 305,089 $ 203,686 $ 498,923 $ 249,082 $ 240,795
(1)
This asset class was invested in diversified companies in
all geographical regions.</t>
  </si>
  <si>
    <t>Summary of Changes in Fair Value of U.S. Plans' Investments Using Significant Unobservable Inputs</t>
  </si>
  <si>
    <t>The following is a summary of the changes in the fair value of
the U.S. plans’ level 3 investments (fair value using
significant unobservable inputs):
Alternative
(In thousands)
Balance,
December 31, 2013 $ 12,163
Actual return on
assets:
Unrealized losses
relating to instruments still held at the end of the
year (3,117 )
Realized gains (losses)
relating to assets sold during the year —
Purchases, sales,
issuances and settlements, net —
Balance,
December 31, 2014 9,046
Actual return on
assets:
Unrealized (losses)
relating to instruments still held at the end of the
year (600 )
Realized gains (losses)
relating to assets sold during the year —
Purchases, sales,
issuances and settlements, net (8,446 )
Balance,
December 31, 2015 $ —</t>
  </si>
  <si>
    <t>Foreign Defined Benefit Pension Plans [Member]</t>
  </si>
  <si>
    <t>The following is a summary of the fair value of plan assets for
foreign defined benefit pension plans at December 31, 2015 and
2014.
December 31,
2015 December 31, 2014
Asset
Class Total Level
2 Total Level
2
(In
thousands)
Cash $ 5,270 $ 5,270 $ 5,153 $ 5,153
U.S. Mutual equity
funds 8,927 8,927 15,400 15,400
Foreign mutual equity
funds 36,463 36,463 94,444 94,444
Global mixed asset
funds 96,284 96,284 — —
Real estate 7,266 7,266 4,032 4,032
Mutual bond funds —
Global 38,600 38,600 31,990 31,990
Life insurance 20,486 — 8,888 —
Total
investments $ 213,296 $ 192,810 $ 159,907 $ 151,019</t>
  </si>
  <si>
    <t>The following is a summary of the changes in the fair value of
the foreign plans’ level 3 investments (fair value determined
using significant unobservable inputs):
Life Insurance
(In
thousands)
Balance,
December 31, 2013 $ 13,971
Actual return on
assets:
Unrealized (losses)
relating to instruments still held at the end of the
year (5,083 )
Realized gains (losses)
relating to assets sold during the year —
Purchases, sales,
issuances and settlements, net —
Balance,
December 31, 2014 8,888
Actual return on
assets:
Unrealized (losses)
relating to instruments still held at the end of the
year (980 )
Realized gains (losses)
relating to assets sold during the year —
Purchases, sales,
issuances and settlements, net 12,578
Balance,
December 31, 2015 $ 20,486</t>
  </si>
  <si>
    <t>Net Periodic Pension Benefit Expense [Member]</t>
  </si>
  <si>
    <t xml:space="preserve">The following weighted average assumptions were used to
determine the above net periodic pension benefit expense for the
years ended December 31:
2015 2014 2013
U.S. Defined Benefit
Pension Plans:
Discount rate 4.20 % 5.00 % 4.10 %
Expected return on plan
assets 7.75 % 7.75 % 7.75 %
Rate of compensation
increase (where applicable) 3.75 % 3.75 % 3.75 %
Foreign Defined Benefit
Pension Plans:
Discount rate 3.44 % 4.38 % 4.44 %
Expected return on plan
assets 6.92 % 6.93 % 6.91 %
Rate of compensation
increase (where applicable) 2.88 % 2.92 % 2.89 % </t>
  </si>
  <si>
    <t>Guarantees (Tables)</t>
  </si>
  <si>
    <t>Changes in Accrued Product Warranty Obligation</t>
  </si>
  <si>
    <t>Changes in the accrued product warranty obligation were as
follows at December 31:
2015 2014 2013
(In
thousands)
Balance at the beginning
of the year $ 29,764 $ 28,036 $ 27,792
Accruals for warranties
issued during the year 14,817 16,463 15,143
Settlements made during
the year (19,905 ) (17,636 ) (17,039 )
Warranty accruals related
to acquired businesses and other during the year (1,915 ) 2,901 2,140
Balance at the end of the
year $ 22,761 $ 29,764 $ 28,036</t>
  </si>
  <si>
    <t>Reportable Segments and Geographic Areas Information (Tables)</t>
  </si>
  <si>
    <t>Reportable Segment Financial Information</t>
  </si>
  <si>
    <t>Reportable
Segment Financial Information
2015 2014 2013
(In
thousands)
Net sales(1):
Electronic
Instruments $ 2,417,192 $ 2,421,638 $ 2,034,594
Electromechanical 1,557,103 1,600,326 1,559,542
Consolidated net
sales $ 3,974,295 $ 4,021,964 $ 3,594,136
Operating income and
income before income taxes:
Segment operating
income(2):
Electronic
Instruments $ 639,399 $ 612,992 $ 552,110
Electromechanical 318,098 335,046 309,402
Total segment operating
income 957,497 948,038 861,512
Corporate administrative
and other expenses (49,781 ) (49,452 ) (46,433 )
Consolidated operating
income 907,716 898,586 815,079
Interest and other
expenses, net (101,336 ) (93,754 ) (90,284 )
Consolidated income
before income taxes $ 806,380 $ 804,832 $ 724,795
Assets:
Electronic
Instruments $ 3,827,182 $ 3,752,247
Electromechanical 2,541,253 2,366,083
Total segment
assets 6,368,435 6,118,330
Corporate 296,095 302,633
Consolidated
assets $ 6,664,530 $ 6,420,963
Additions to property,
plant and equipment(3):
Electronic
Instruments $ 32,069 $ 95,787 $ 37,597
Electromechanical 88,369 35,404 35,025
Total segment additions
to property, plant and equipment 120,438 131,191 72,622
Corporate 2,121 1,966 3,021
Consolidated additions to
property, plant and equipment $ 122,559 $ 133,157 $ 75,643
Depreciation and
amortization:
Electronic
Instruments $ 83,832 $ 75,364 $ 57,808
Electromechanical 64,539 61,770 59,988
Total segment
depreciation and amortization 148,371 137,134 117,796
Corporate 1,089 1,450 861
Consolidated depreciation
and amortization $ 149,460 $ 138,584 $ 118,657
(1)
After elimination of intra- and intersegment sales, which
are not significant in amount.
(2)
Segment operating income represents net sales less all
direct costs and expenses (including certain administrative and
other expenses) applicable to each segment, but does not include
interest expense.
(3)
Includes $53.4 million in 2015, $61.8 million in 2014 and
$12.3 million in 2013 from acquired businesses.</t>
  </si>
  <si>
    <t>Information about Company's Operations in Different Geographic Areas</t>
  </si>
  <si>
    <t>Information about the Company’s operations in different
geographic areas for the years ended December 31, 2015, 2014
and 2013 is shown below. Net sales were attributed to geographic
areas based on the location of the customer. Accordingly, U.S.
export sales are reported in international sales.
2015 2014 2013
(In
thousands)
Net sales:
United States $ 1,919,611 $ 1,825,799 $ 1,609,661
International(1):
United Kingdom 201,192 220,877 201,543
European Union
countries 615,956 674,608 627,116
Asia 789,435 806,926 679,490
Other foreign
countries 448,101 493,754 476,326
Total
international 2,054,684 2,196,165 1,984,475
Total
consolidated $ 3,974,295 $ 4,021,964 $ 3,594,136
Long-lived assets from
continuing operations (excluding intangible assets):
United States $ 313,733 $ 289,080
International(2):
United Kingdom 68,396 34,736
European Union
countries 66,635 76,542
Asia 13,928 22,314
Other foreign
countries 21,856 25,774
Total
international 170,815 159,366
Total
consolidated $ 484,548 $ 448,446
(1)
Includes U.S. export sales of $1,090.7 million in 2015,
$1,148.1 million in 2014 and $1,037.0 million in 2013.
(2)
Represents long-lived assets of foreign-based operations
only.</t>
  </si>
  <si>
    <t>2015 Restructuring Charges (Tables)</t>
  </si>
  <si>
    <t>Schedule of Accrued Liabilities in Company's Consolidated Balance Sheet Included Amounts Related to Restructuring Charges</t>
  </si>
  <si>
    <t>Accrued liabilities in the Company’s consolidated balance
sheet included amounts related to the 2015 restructuring charges as
follows (in millions):
First
Quarter of
2015 Fourth Quarter of
2015 Total
Balance at
December 31, 2014 $ — $ — $ —
Pre-tax
charges 15.9 20.7 36.6
Utilization (10.8 ) (1.4 ) (12.2 )
Foreign currency
translation and other (0.1 ) — (0.1 )
Balance at
December 31, 2015 $ 5.0 $ 19.3 $ 24.3</t>
  </si>
  <si>
    <t>Quarterly Financial Data (Tables)</t>
  </si>
  <si>
    <t>First Second Third Fourth Total
Year
(In thousands, except
per share amounts)
2015
Net sales $ 984,059 $ 1,003,726 $ 998,527 $ 987,983 $ 3,974,295
Operating
income(1) $ 220,952 $ 240,319 $ 237,615 $ 208,830 $ 907,716
Net income(1) $ 142,107 $ 155,513 $ 156,398 $ 136,841 $ 590,859
Basic earnings per
share(1)(3) $ 0.59 $ 0.64 $ 0.65 $ 0.58 $ 2.46
Diluted earnings per
share(1)(3) $ 0.59 $ 0.64 $ 0.65 $ 0.57 $ 2.45
Dividends paid per
share $ 0.09 $ 0.09 $ 0.09 $ 0.09 $ 0.36
2014
Net sales $ 975,292 $ 990,718 $ 1,031,811 $ 1,024,143 $ 4,021,964
Operating
income(2) $ 221,631 $ 231,728 $ 218,143 $ 227,084 $ 898,586
Net income(2) $ 140,586 $ 150,063 $ 141,811 $ 152,000 $ 584,460
Basic earnings per
share(2)(3) $ 0.57 $ 0.61 $ 0.58 $ 0.62 $ 2.39
Diluted earnings per
share(2)(3) $ 0.57 $ 0.61 $ 0.57 $ 0.62 $ 2.37
Dividends paid per
share $ 0.06 $ 0.09 $ 0.09 $ 0.09 $ 0.33
(1)
During 2015, the Company recorded pre-tax restructuring
charges totaling $36.6 million, with $15.9 million recorded in the
first quarter of 2015 and $20.7 million recorded in the fourth
quarter of 2015. The restructuring charges had the effect of
reducing net income for 2015 by $24.7 million ($0.10 per diluted
share), with $10.8 million net income reduction ($0.04 per diluted
share) in the first quarter of 2015 and $13.9 million net income
reduction ($0.06 per diluted share) in the fourth quarter of 2015.
See Note 18.
(2)
During 2014, the Company recorded pre-tax “Zygo
integration costs” totaling $18.9 million, with $13.7 million
recorded in the third quarter of 2014 and $5.2 million recorded in
the fourth quarter of 2014, related to the Zygo acquisition. The
Zygo integration costs comprised of $10.4 million in severance
charges, with $9.1 million recorded in the third quarter of 2014
and $1.3 million recorded in the fourth quarter of 2014, a $4.5
million fair value inventory adjustment recorded in the third
quarter of 2014 and $4.0 million in other charges recorded in the
fourth quarter of 2014. The Zygo integration costs had the effect
of reducing net income for 2014 by $13.9 million ($0.05 per diluted
share), with $10.7 million net income reduction ($0.05 per diluted
share) in the third quarter of 2014 and $3.2 million net income
reduction ($0.01 per diluted share) in the fourth quarter of
2014.
(3)
The sum of quarterly earnings per share may not equal
total year earnings per share due to rounding of earnings per share
amounts, and differences in weighted average shares and equivalent
shares outstanding for each of the periods presented.</t>
  </si>
  <si>
    <t>Significant Accounting Policies - Additional Information (Detail) - USD ($) $ in Thousands</t>
  </si>
  <si>
    <t>Dec. 31, 2012</t>
  </si>
  <si>
    <t>Significant Accounting Policies [Line Items]</t>
  </si>
  <si>
    <t>Maturity period of liquid investments</t>
  </si>
  <si>
    <t>Three months or less</t>
  </si>
  <si>
    <t>Aggregate market value of fixed-income mutual fund</t>
  </si>
  <si>
    <t>Amortized cost of investment</t>
  </si>
  <si>
    <t>Allowance for possible losses on receivables</t>
  </si>
  <si>
    <t>Percentage of FIFO method of inventory in total inventory</t>
  </si>
  <si>
    <t>82.00%</t>
  </si>
  <si>
    <t>Percentage of LIFO method of inventory in total inventory</t>
  </si>
  <si>
    <t>18.00%</t>
  </si>
  <si>
    <t>Excess of the FIFO value over the LIFO value</t>
  </si>
  <si>
    <t>Accrual for future warranty obligations</t>
  </si>
  <si>
    <t>Expense for warranty obligations</t>
  </si>
  <si>
    <t>Product warranty period</t>
  </si>
  <si>
    <t>1 year</t>
  </si>
  <si>
    <t>Research and development costs</t>
  </si>
  <si>
    <t>Shipping and handling costs</t>
  </si>
  <si>
    <t>Patents and Technology [Member]</t>
  </si>
  <si>
    <t>Weighted average life</t>
  </si>
  <si>
    <t>16 years</t>
  </si>
  <si>
    <t>Patents and Technology [Member] | Minimum [Member]</t>
  </si>
  <si>
    <t>Useful life, maximum</t>
  </si>
  <si>
    <t>5 years</t>
  </si>
  <si>
    <t>Patents and Technology [Member] | Maximum [Member]</t>
  </si>
  <si>
    <t>20 years</t>
  </si>
  <si>
    <t>Customer Relationships [Member]</t>
  </si>
  <si>
    <t>19 years</t>
  </si>
  <si>
    <t>Customer Relationships [Member] | Minimum [Member]</t>
  </si>
  <si>
    <t>Customer Relationships [Member] | Maximum [Member]</t>
  </si>
  <si>
    <t>Other Acquired Intangibles [Member] | Minimum [Member]</t>
  </si>
  <si>
    <t>2 years</t>
  </si>
  <si>
    <t>Other Acquired Intangibles [Member] | Maximum [Member]</t>
  </si>
  <si>
    <t>Machinery and Equipment [Member] | Minimum [Member]</t>
  </si>
  <si>
    <t>Range of lives for depreciable assets, maximum</t>
  </si>
  <si>
    <t>3 years</t>
  </si>
  <si>
    <t>Machinery and Equipment [Member] | Maximum [Member]</t>
  </si>
  <si>
    <t>10 years</t>
  </si>
  <si>
    <t>Leasehold Improvements [Member] | Minimum [Member]</t>
  </si>
  <si>
    <t>Leasehold Improvements [Member] | Maximum [Member]</t>
  </si>
  <si>
    <t>27 years</t>
  </si>
  <si>
    <t>Building [Member] | Minimum [Member]</t>
  </si>
  <si>
    <t>25 years</t>
  </si>
  <si>
    <t>Building [Member] | Maximum [Member]</t>
  </si>
  <si>
    <t>50 years</t>
  </si>
  <si>
    <t>Significant Accounting Policies - Number of Weighted Average Shares (Detail) - shares shares in Thousands</t>
  </si>
  <si>
    <t>Weighted average shares:</t>
  </si>
  <si>
    <t>Equity-based compensation plans</t>
  </si>
  <si>
    <t>Fair Value Measurements - Fair Value of Assets Measured on Recurring Basis (Detail) - USD ($) $ in Thousands</t>
  </si>
  <si>
    <t>Recurring [Member]</t>
  </si>
  <si>
    <t>Fair Value, Assets and Liabilities Measured on Recurring and Nonrecurring Basis [Line Items]</t>
  </si>
  <si>
    <t>Fixed-income investments</t>
  </si>
  <si>
    <t>Fair Value Measurements - Additional Information (Detail)</t>
  </si>
  <si>
    <t>Dec. 31, 2015USD ($)</t>
  </si>
  <si>
    <t>Fair Value, Assets, Level 1 to Level 2 Transfers, Amount</t>
  </si>
  <si>
    <t>Fair Value, Assets, Level 2 to Level 1 Transfers, Amount</t>
  </si>
  <si>
    <t>Fair Value Measurements - Fair Value Disclosures of Financial Instrument Liabilities (Detail) - USD ($) $ in Thousands</t>
  </si>
  <si>
    <t>Recorded Amount [Member]</t>
  </si>
  <si>
    <t>Fair Value, Balance Sheet Grouping, Financial Statement Captions [Line Items]</t>
  </si>
  <si>
    <t>Short-term borrowings</t>
  </si>
  <si>
    <t>Long-term debt (including current portion)</t>
  </si>
  <si>
    <t>Fair Value [Member]</t>
  </si>
  <si>
    <t>Hedging Activities - Additional Information (Detail) € in Millions, $ in Millions</t>
  </si>
  <si>
    <t>3 Months Ended</t>
  </si>
  <si>
    <t>Sep. 30, 2015USD ($)</t>
  </si>
  <si>
    <t>Sep. 30, 2015EUR (€)</t>
  </si>
  <si>
    <t>Dec. 31, 2014USD ($)</t>
  </si>
  <si>
    <t>Foreign Exchange Contract [Member] | Designated as Hedging Instrument [Member]</t>
  </si>
  <si>
    <t>Derivative [Line Items]</t>
  </si>
  <si>
    <t>Percentage of effectiveness on net investment hedges</t>
  </si>
  <si>
    <t>100.00%</t>
  </si>
  <si>
    <t>Currency remeasurement gains</t>
  </si>
  <si>
    <t>Foreign Exchange Contract [Member] | Designated as Hedging Instrument [Member] | Euro-Denominated Loans [Member]</t>
  </si>
  <si>
    <t>Hedge against net investment in foreign subsidiaries</t>
  </si>
  <si>
    <t>Foreign Exchange Contract [Member] | Designated as Hedging Instrument [Member] | British-Pound-Denominated Loans [Member]</t>
  </si>
  <si>
    <t>Euro Loan [Member]</t>
  </si>
  <si>
    <t>Payment of debt</t>
  </si>
  <si>
    <t>Acquisitions - Additional Information (Detail) - USD ($) $ in Millions</t>
  </si>
  <si>
    <t>1 Months Ended</t>
  </si>
  <si>
    <t>Jan. 31, 2016</t>
  </si>
  <si>
    <t>Business Acquisition [Line Items]</t>
  </si>
  <si>
    <t>Total other intangible assets acquired</t>
  </si>
  <si>
    <t>Indefinite-lived intangible trademarks and trade names acquired</t>
  </si>
  <si>
    <t>Finite-lived intangible assets acquired</t>
  </si>
  <si>
    <t>Amortization period for finite-lived intangible asset</t>
  </si>
  <si>
    <t>18 years</t>
  </si>
  <si>
    <t>Trade Names [Member]</t>
  </si>
  <si>
    <t>Trade Names [Member] | Minimum [Member]</t>
  </si>
  <si>
    <t>Trade Names [Member] | Maximum [Member]</t>
  </si>
  <si>
    <t>Purchased Technology [Member]</t>
  </si>
  <si>
    <t>Purchased Technology [Member] | Minimum [Member]</t>
  </si>
  <si>
    <t>15 years</t>
  </si>
  <si>
    <t>Purchased Technology [Member] | Maximum [Member]</t>
  </si>
  <si>
    <t>Global Tubes [Member]</t>
  </si>
  <si>
    <t>Environmental liabilities related to estimated costs</t>
  </si>
  <si>
    <t>Global Tubes and Surface Inspection System Division [Member]</t>
  </si>
  <si>
    <t>Amount of cash paid for acquisitions</t>
  </si>
  <si>
    <t>Future amortization expense, 2016</t>
  </si>
  <si>
    <t>Future amortization expense, 2017</t>
  </si>
  <si>
    <t>Future amortization expense, 2018</t>
  </si>
  <si>
    <t>Future amortization expense, 2019</t>
  </si>
  <si>
    <t>Future amortization expense, 2020</t>
  </si>
  <si>
    <t>Surface Vision [Member]</t>
  </si>
  <si>
    <t>Goodwill recorded in connection with acquisitions</t>
  </si>
  <si>
    <t>Controls Southeast, Creaform and Powervar [Member]</t>
  </si>
  <si>
    <t>Teseq Group, VTI Instruments, Luphos GmbH, Zygo Corporation and Amptek,Inc. [Member]</t>
  </si>
  <si>
    <t>Brookfield Engineering Laboratories (Brookfield) [Member] | Subsequent Event [Member]</t>
  </si>
  <si>
    <t>Estimated annual sales</t>
  </si>
  <si>
    <t>ESP/SurgeX [Member] | Subsequent Event [Member]</t>
  </si>
  <si>
    <t>Acquisitions - Allocation of Aggregate Purchase Price of Acquired Net Assets (Detail) - USD ($) $ in Thousands</t>
  </si>
  <si>
    <t>Other intangible assets</t>
  </si>
  <si>
    <t>Property, plant and equipment</t>
  </si>
  <si>
    <t>Long-term liabilities</t>
  </si>
  <si>
    <t>Net working capital and other</t>
  </si>
  <si>
    <t>Total purchase price</t>
  </si>
  <si>
    <t>Acquisitions - Allocation of Aggregate Purchase Price of Acquired Net Assets (Parenthetical) (Detail) $ in Millions</t>
  </si>
  <si>
    <t>Accounts receivable included in purchase price</t>
  </si>
  <si>
    <t>Goodwill and Other Intangible Assets - Changes in Carrying Amounts of Goodwill by Segment (Detail) - USD ($) $ in Thousands</t>
  </si>
  <si>
    <t>Goodwill [Line Items]</t>
  </si>
  <si>
    <t>Goodwill, beginning balance</t>
  </si>
  <si>
    <t>Goodwill acquired</t>
  </si>
  <si>
    <t>Purchase price allocation adjustments and other</t>
  </si>
  <si>
    <t>Foreign currency translation adjustments</t>
  </si>
  <si>
    <t>Goodwill, ending balance</t>
  </si>
  <si>
    <t>Electronic Instruments Group [Member]</t>
  </si>
  <si>
    <t>Electromechanical Group [Member]</t>
  </si>
  <si>
    <t>Goodwill and Other Intangible Assets - Other Intangible Assets (Detail) - USD ($) $ in Thousands</t>
  </si>
  <si>
    <t>Finite-Lived Intangible Assets [Line Items]</t>
  </si>
  <si>
    <t>Definite-lived intangible assets (subject to amortization)</t>
  </si>
  <si>
    <t>Accumulated amortization</t>
  </si>
  <si>
    <t>Net intangible assets subject to amortization</t>
  </si>
  <si>
    <t>Trademarks and Trade Names [Member]</t>
  </si>
  <si>
    <t>Indefinite-lived intangible assets (not subject to amortization)</t>
  </si>
  <si>
    <t>Patents [Member]</t>
  </si>
  <si>
    <t>Customer Lists [Member]</t>
  </si>
  <si>
    <t>Other Acquired Intangibles [Member]</t>
  </si>
  <si>
    <t>Goodwill and Other Intangible Assets - Additional Information (Detail) - USD ($) $ in Millions</t>
  </si>
  <si>
    <t>Amortization expense</t>
  </si>
  <si>
    <t>Other Consolidated Balance Sheet Information - Other Consolidated Balance Sheet Information (Detail) - USD ($) $ in Thousands</t>
  </si>
  <si>
    <t>INVENTORIES, NET</t>
  </si>
  <si>
    <t>Finished goods and parts</t>
  </si>
  <si>
    <t>Work in process</t>
  </si>
  <si>
    <t>Raw materials and purchased parts</t>
  </si>
  <si>
    <t>Total inventories</t>
  </si>
  <si>
    <t>PROPERTY, PLANT AND EQUIPMENT, NET</t>
  </si>
  <si>
    <t>Land</t>
  </si>
  <si>
    <t>Buildings</t>
  </si>
  <si>
    <t>Machinery and equipment</t>
  </si>
  <si>
    <t>Property, plant and equipment, gross</t>
  </si>
  <si>
    <t>Less: Accumulated depreciation</t>
  </si>
  <si>
    <t>Property, plant and equipment, Net</t>
  </si>
  <si>
    <t>ACCRUED LIABILITIES</t>
  </si>
  <si>
    <t>Employee compensation and benefits</t>
  </si>
  <si>
    <t>Product warranty obligation</t>
  </si>
  <si>
    <t>Restructuring</t>
  </si>
  <si>
    <t>Total accrued liabilities</t>
  </si>
  <si>
    <t>ALLOWANCES FOR POSSIBLE LOSSES ON ACCOUNTS</t>
  </si>
  <si>
    <t>Balance at the beginning of the year</t>
  </si>
  <si>
    <t>Additions charged to expense</t>
  </si>
  <si>
    <t>Write-offs</t>
  </si>
  <si>
    <t>Currency translation adjustments and other</t>
  </si>
  <si>
    <t>Balance at the end of the year</t>
  </si>
  <si>
    <t>Income Taxes - Components of Income before Income Taxes and Details of Provision for Income Taxes (Detail) - USD ($) $ in Thousands</t>
  </si>
  <si>
    <t>Income before income taxes:</t>
  </si>
  <si>
    <t>Domestic</t>
  </si>
  <si>
    <t>Foreign</t>
  </si>
  <si>
    <t>Current:</t>
  </si>
  <si>
    <t>Federal</t>
  </si>
  <si>
    <t>State</t>
  </si>
  <si>
    <t>Total current</t>
  </si>
  <si>
    <t>Deferred:</t>
  </si>
  <si>
    <t>Total deferred</t>
  </si>
  <si>
    <t>Total provision</t>
  </si>
  <si>
    <t>Income Taxes - Components of Deferred Tax (Asset) Liability (Detail) - USD ($) $ in Thousands</t>
  </si>
  <si>
    <t>Deferred tax (asset) liability:</t>
  </si>
  <si>
    <t>Net operating loss carryforwards</t>
  </si>
  <si>
    <t>Gross current deferred tax asset</t>
  </si>
  <si>
    <t>Net current deferred tax asset</t>
  </si>
  <si>
    <t>Noncurrent deferred tax (asset) liability</t>
  </si>
  <si>
    <t>Less: Valuation allowance</t>
  </si>
  <si>
    <t>Gross noncurrent deferred tax liability</t>
  </si>
  <si>
    <t>Net noncurrent deferred tax liability</t>
  </si>
  <si>
    <t>Net deferred tax liability</t>
  </si>
  <si>
    <t>Other Current Liabilities [Member]</t>
  </si>
  <si>
    <t>Noncurrent Assets [Member]</t>
  </si>
  <si>
    <t>Current [Member]</t>
  </si>
  <si>
    <t>Reserves not currently deductible</t>
  </si>
  <si>
    <t>Share-based compensation</t>
  </si>
  <si>
    <t>Foreign tax credit carryforwards</t>
  </si>
  <si>
    <t>Non Current [Member]</t>
  </si>
  <si>
    <t>Differences in basis of property and accelerated depreciation</t>
  </si>
  <si>
    <t>Pensions</t>
  </si>
  <si>
    <t>Differences in basis of intangible assets and accelerated amortization</t>
  </si>
  <si>
    <t>Income Taxes - Reconciliation of Effective Tax Rate to U.S. Federal Statutory Rate (Detail)</t>
  </si>
  <si>
    <t>U.S. Federal statutory rate</t>
  </si>
  <si>
    <t>35.00%</t>
  </si>
  <si>
    <t>State income taxes, net of federal income tax benefit</t>
  </si>
  <si>
    <t>1.20%</t>
  </si>
  <si>
    <t>0.90%</t>
  </si>
  <si>
    <t>1.00%</t>
  </si>
  <si>
    <t>Foreign operations, net</t>
  </si>
  <si>
    <t>(6.80%)</t>
  </si>
  <si>
    <t>(6.10%)</t>
  </si>
  <si>
    <t>(5.80%)</t>
  </si>
  <si>
    <t>U.S. Manufacturing deduction and credits</t>
  </si>
  <si>
    <t>(2.40%)</t>
  </si>
  <si>
    <t>(2.20%)</t>
  </si>
  <si>
    <t>(1.80%)</t>
  </si>
  <si>
    <t>(0.30%)</t>
  </si>
  <si>
    <t>(0.20%)</t>
  </si>
  <si>
    <t>0.30%</t>
  </si>
  <si>
    <t>Consolidated effective tax rate</t>
  </si>
  <si>
    <t>26.70%</t>
  </si>
  <si>
    <t>27.40%</t>
  </si>
  <si>
    <t>28.70%</t>
  </si>
  <si>
    <t>Income Taxes - Additional Information (Detail) - USD ($)</t>
  </si>
  <si>
    <t>Income Tax Contingency [Line Items]</t>
  </si>
  <si>
    <t>Undistributed earnings of certain other subsidiaries</t>
  </si>
  <si>
    <t>Provision for deferred income tax</t>
  </si>
  <si>
    <t>Tax benefits related to tax credit carryforwards</t>
  </si>
  <si>
    <t>Valuation allowance</t>
  </si>
  <si>
    <t>Gross unrecognized tax benefits</t>
  </si>
  <si>
    <t>The total amount of unrecognized tax benefits that would impact tax rate, if recognized</t>
  </si>
  <si>
    <t>Interest and penalties accrued related to uncertain tax positions</t>
  </si>
  <si>
    <t>Expense (Benefit) of interest and penalties</t>
  </si>
  <si>
    <t>Period between open tax years subject to tax audit</t>
  </si>
  <si>
    <t>Three and six years</t>
  </si>
  <si>
    <t>Additions of tax, interest and penalties related to uncertain tax positions</t>
  </si>
  <si>
    <t>Tax and interest related to statute expirations and settlement of prior uncertain positions reversed</t>
  </si>
  <si>
    <t>Amount of tax, interest and penalties classified as a noncurrent liability</t>
  </si>
  <si>
    <t>Decrease of income tax expense</t>
  </si>
  <si>
    <t>Federal [Member]</t>
  </si>
  <si>
    <t>Operating loss carryforwards</t>
  </si>
  <si>
    <t>Operating loss carryforwards valuation allowance</t>
  </si>
  <si>
    <t>Tax credit carryforwards</t>
  </si>
  <si>
    <t>Tax credit carryforwards valuation allowance</t>
  </si>
  <si>
    <t>State [Member]</t>
  </si>
  <si>
    <t>Foreign [Member]</t>
  </si>
  <si>
    <t>United States [Member]</t>
  </si>
  <si>
    <t>United States [Member] | Foreign [Member]</t>
  </si>
  <si>
    <t>Minimum [Member]</t>
  </si>
  <si>
    <t>Expiration period for operating loss carryforwards</t>
  </si>
  <si>
    <t>Dec. 31,
		2016</t>
  </si>
  <si>
    <t>Expiration period for tax credit carryforwards</t>
  </si>
  <si>
    <t>Maximum [Member]</t>
  </si>
  <si>
    <t>Dec. 31,
		2035</t>
  </si>
  <si>
    <t>Income Taxes - Reconciliation of Liability for Uncertain Tax Positions (Detail) - USD ($) $ in Millions</t>
  </si>
  <si>
    <t>Additions for tax positions related to the current year</t>
  </si>
  <si>
    <t>Additions for tax positions of prior years</t>
  </si>
  <si>
    <t>Reductions for tax positions of prior years</t>
  </si>
  <si>
    <t>Reductions related to settlements with taxing authorities</t>
  </si>
  <si>
    <t>Reductions due to statute expirations</t>
  </si>
  <si>
    <t>Debt - Long-term Debt (Detail) - USD ($) $ in Thousands</t>
  </si>
  <si>
    <t>Debt Instrument [Line Items]</t>
  </si>
  <si>
    <t>Total debt</t>
  </si>
  <si>
    <t>Less: Current portion</t>
  </si>
  <si>
    <t>Total long-term debt</t>
  </si>
  <si>
    <t>6.59% Senior Notes Due September 2015 [Member]</t>
  </si>
  <si>
    <t>6.69% Senior Notes Due December 2015 [Member]</t>
  </si>
  <si>
    <t>6.20% Senior Notes Due December 2017 [Member]</t>
  </si>
  <si>
    <t>6.35% Senior Notes Due July 2018 [Member]</t>
  </si>
  <si>
    <t>7.08% Senior Notes Due September 2018 [Member]</t>
  </si>
  <si>
    <t>7.18% Senior Notes Due December 2018 [Member]</t>
  </si>
  <si>
    <t>6.30% Senior Notes Due December 2019 [Member]</t>
  </si>
  <si>
    <t>3.73% Senior Notes Due September 2024 [Member]</t>
  </si>
  <si>
    <t>3.91% Senior Notes Due June 2025 [Member]</t>
  </si>
  <si>
    <t>3.96% Senior Notes Due August 2025 [Member]</t>
  </si>
  <si>
    <t>3.83% Senior Notes Due September 2026 [Member]</t>
  </si>
  <si>
    <t>3.98% Senior Notes Due September 2029 [Member]</t>
  </si>
  <si>
    <t>4.45% Senior Notes Due August 2035 [Member]</t>
  </si>
  <si>
    <t>British Pound 5.99% Senior Note Due November 2016 [Member]</t>
  </si>
  <si>
    <t>British Pound 4.68% Senior Note Due September 2020 [Member]</t>
  </si>
  <si>
    <t>Euro 3.94% Senior Note Due August 2015 [Member]</t>
  </si>
  <si>
    <t>Swiss Franc 2.44% Senior Note Due December 2021 [Member]</t>
  </si>
  <si>
    <t>Revolving Credit Loan [Member]</t>
  </si>
  <si>
    <t>Other, Principally Foreign [Member]</t>
  </si>
  <si>
    <t>Debt - Long-term Debt (Parenthetical) (Detail)</t>
  </si>
  <si>
    <t>Dec. 31, 2011</t>
  </si>
  <si>
    <t>Sep. 30, 2010</t>
  </si>
  <si>
    <t>Dec. 31, 2008</t>
  </si>
  <si>
    <t>Sep. 30, 2008</t>
  </si>
  <si>
    <t>Jul. 31, 2008</t>
  </si>
  <si>
    <t>Dec. 31, 2007</t>
  </si>
  <si>
    <t>Sep. 30, 2005</t>
  </si>
  <si>
    <t>Nov. 30, 2004</t>
  </si>
  <si>
    <t>Interest rate on senior notes</t>
  </si>
  <si>
    <t>6.59%</t>
  </si>
  <si>
    <t>Maturity date of senior notes</t>
  </si>
  <si>
    <t>Sep. 30,
		2015</t>
  </si>
  <si>
    <t>6.69%</t>
  </si>
  <si>
    <t>6.20%</t>
  </si>
  <si>
    <t>Dec. 31,
		2017</t>
  </si>
  <si>
    <t>6.35%</t>
  </si>
  <si>
    <t>Jul. 31,
		2018</t>
  </si>
  <si>
    <t>7.08%</t>
  </si>
  <si>
    <t>Sep. 30,
		2018</t>
  </si>
  <si>
    <t>7.18%</t>
  </si>
  <si>
    <t>Dec. 31,
		2018</t>
  </si>
  <si>
    <t>6.30%</t>
  </si>
  <si>
    <t>Dec. 31,
		2019</t>
  </si>
  <si>
    <t>3.73%</t>
  </si>
  <si>
    <t>Sep. 30,
		2024</t>
  </si>
  <si>
    <t>3.91%</t>
  </si>
  <si>
    <t>Jun. 30,
		2025</t>
  </si>
  <si>
    <t>3.96%</t>
  </si>
  <si>
    <t>Aug. 31,
		2025</t>
  </si>
  <si>
    <t>3.83%</t>
  </si>
  <si>
    <t>Sep. 30,
		2026</t>
  </si>
  <si>
    <t>3.98%</t>
  </si>
  <si>
    <t>Sep. 30,
		2029</t>
  </si>
  <si>
    <t>4.45%</t>
  </si>
  <si>
    <t>Aug. 31,
		2035</t>
  </si>
  <si>
    <t>5.99%</t>
  </si>
  <si>
    <t>Nov. 30,
		2016</t>
  </si>
  <si>
    <t>4.68%</t>
  </si>
  <si>
    <t>Sep. 30,
		2020</t>
  </si>
  <si>
    <t>3.94%</t>
  </si>
  <si>
    <t>Aug. 31,
		2015</t>
  </si>
  <si>
    <t>2.44%</t>
  </si>
  <si>
    <t>Dec. 31,
		2021</t>
  </si>
  <si>
    <t>Debt - Additional Information (Detail) € in Millions</t>
  </si>
  <si>
    <t>Aug. 31, 2015USD ($)</t>
  </si>
  <si>
    <t>Jun. 30, 2015USD ($)</t>
  </si>
  <si>
    <t>Sep. 30, 2014USD ($)</t>
  </si>
  <si>
    <t>Maturities of long-term debt outstanding in 2017</t>
  </si>
  <si>
    <t>Maturities of long-term debt outstanding in 2018</t>
  </si>
  <si>
    <t>Maturities of long-term debt outstanding in 2019</t>
  </si>
  <si>
    <t>Maturities of long-term debt outstanding in 2020</t>
  </si>
  <si>
    <t>Maturities of long-term debt outstanding in 2021</t>
  </si>
  <si>
    <t>Maturities of long-term debt outstanding in 2022 and thereafter</t>
  </si>
  <si>
    <t>Weighted average interest rate on senior note</t>
  </si>
  <si>
    <t>3.88%</t>
  </si>
  <si>
    <t>3.91% Senior Notes Due June 2025 [Member] | Senior Notes [Member]</t>
  </si>
  <si>
    <t>Aggregate principal amount of senior notes</t>
  </si>
  <si>
    <t>First Funding [Member] | Senior Notes [Member]</t>
  </si>
  <si>
    <t>Funding date</t>
  </si>
  <si>
    <t>Sep. 30,
		2014</t>
  </si>
  <si>
    <t>3.73% Due September 2024 [Member] | Senior Notes [Member]</t>
  </si>
  <si>
    <t>3.83% Due September 2026 [Member] | Senior Notes [Member]</t>
  </si>
  <si>
    <t>3.98% Due September 2029 [Member] | Senior Notes [Member]</t>
  </si>
  <si>
    <t>Second Funding [Member] | Senior Notes [Member]</t>
  </si>
  <si>
    <t>Jun. 30,
		2015</t>
  </si>
  <si>
    <t>Third Funding [Member] | Senior Notes [Member]</t>
  </si>
  <si>
    <t>3.96% Senior Notes Due August 2025 [Member] | Senior Notes [Member]</t>
  </si>
  <si>
    <t>4.45% Senior Notes Due August 2035 [Member] | Senior Notes [Member]</t>
  </si>
  <si>
    <t>6.69% [Member] | Senior Notes [Member]</t>
  </si>
  <si>
    <t>Payments of senior notes</t>
  </si>
  <si>
    <t>6.59% [Member] | Senior Notes [Member]</t>
  </si>
  <si>
    <t>3.94% [Member] | Senior Notes [Member]</t>
  </si>
  <si>
    <t>Debt - Additional Information 1 (Detail)</t>
  </si>
  <si>
    <t>Dec. 31, 2011CHF (SFr)</t>
  </si>
  <si>
    <t>Sep. 30, 2010GBP (£)</t>
  </si>
  <si>
    <t>Dec. 31, 2008USD ($)</t>
  </si>
  <si>
    <t>Sep. 30, 2008USD ($)</t>
  </si>
  <si>
    <t>Jul. 31, 2008USD ($)</t>
  </si>
  <si>
    <t>Dec. 31, 2007USD ($)</t>
  </si>
  <si>
    <t>Sep. 30, 2005EUR (€)</t>
  </si>
  <si>
    <t>Nov. 30, 2004GBP (£)</t>
  </si>
  <si>
    <t>Aggregate principal amount of senior notes | €</t>
  </si>
  <si>
    <t>Debt - Additional Information 2 (Detail) - USD ($)</t>
  </si>
  <si>
    <t>Debt outstanding reported in long-term debt</t>
  </si>
  <si>
    <t>Weighted average interest rate on total debt outstanding</t>
  </si>
  <si>
    <t>5.20%</t>
  </si>
  <si>
    <t>5.10%</t>
  </si>
  <si>
    <t>Total borrowing capacity under revolving credit facility</t>
  </si>
  <si>
    <t>Revolving credit facility expiration date</t>
  </si>
  <si>
    <t>Available borrowing capacity under revolving credit facility</t>
  </si>
  <si>
    <t>Additional borrowing capacity under revolving credit facility</t>
  </si>
  <si>
    <t>Borrowings outstanding</t>
  </si>
  <si>
    <t>Percentage of weighted average interest rate on revolving credit facility</t>
  </si>
  <si>
    <t>1.37%</t>
  </si>
  <si>
    <t>1.36%</t>
  </si>
  <si>
    <t>Letter of Credit [Member]</t>
  </si>
  <si>
    <t>Foreign Subsidiaries [Member]</t>
  </si>
  <si>
    <t>Share-Based Compensation - Additional Information (Detail) - USD ($) $ / shares in Units, $ in Thousands</t>
  </si>
  <si>
    <t>Jan. 25, 2013</t>
  </si>
  <si>
    <t>Share-based Compensation Arrangement by Share-based Payment Award [Line Items]</t>
  </si>
  <si>
    <t>Period from date of grant before vesting begins</t>
  </si>
  <si>
    <t>Contractual term of stock options</t>
  </si>
  <si>
    <t>7 years</t>
  </si>
  <si>
    <t>Common stock reserved for share-based plans</t>
  </si>
  <si>
    <t>Stock options outstanding</t>
  </si>
  <si>
    <t>Aggregate intrinsic value of stock options exercised</t>
  </si>
  <si>
    <t>Total fair value of stock options vested</t>
  </si>
  <si>
    <t>Expected future pre-tax compensation expense, nonvested stock options</t>
  </si>
  <si>
    <t>Nonvested stock options outstanding</t>
  </si>
  <si>
    <t>Weighted average period to recognize expected future pre-tax compensation expense (in years)</t>
  </si>
  <si>
    <t>Vesting charges, net after-tax</t>
  </si>
  <si>
    <t>Total fair value of vested restricted stock</t>
  </si>
  <si>
    <t>Total number of shares reserved under the Supplemental Executive Retirement Plan</t>
  </si>
  <si>
    <t>Shares used for retirements, terminations and dividends</t>
  </si>
  <si>
    <t>Shares reserved under the Supplemental Executive Retirement Plan in the current year</t>
  </si>
  <si>
    <t>Vesting Beginning One Year from Date of Grant [Member]</t>
  </si>
  <si>
    <t>Vesting rate</t>
  </si>
  <si>
    <t>25.00%</t>
  </si>
  <si>
    <t>Restricted Shares [Member]</t>
  </si>
  <si>
    <t>Cliff vesting period</t>
  </si>
  <si>
    <t>4 years</t>
  </si>
  <si>
    <t>Total vested restricted shares</t>
  </si>
  <si>
    <t>Vesting period</t>
  </si>
  <si>
    <t>Restricted stock grants are subject to accelerated vesting due to certain  events, including doubling of the grant price of the Company's common stock as  of the close of business during any five consecutive trading days.</t>
  </si>
  <si>
    <t>Vesting charges, pre-tax</t>
  </si>
  <si>
    <t>Expected future pre-tax compensation expense, nonvested restricted shares</t>
  </si>
  <si>
    <t>Nonvested restricted stock outstanding</t>
  </si>
  <si>
    <t>Weighted average fair value, per share</t>
  </si>
  <si>
    <t>Restricted Shares [Member] | Granted on April 29, 2010 [Member]</t>
  </si>
  <si>
    <t>Restricted Shares [Member] | Granted on July 29, 2010 [Member]</t>
  </si>
  <si>
    <t>Maximum [Member] | Restricted Shares [Member]</t>
  </si>
  <si>
    <t>Share-Based Compensation - Weighted Average Assumptions Used for Estimating Fair Values of Stock Options Granted (Detail) - $ / shares</t>
  </si>
  <si>
    <t>Expected volatility</t>
  </si>
  <si>
    <t>22.30%</t>
  </si>
  <si>
    <t>23.90%</t>
  </si>
  <si>
    <t>28.10%</t>
  </si>
  <si>
    <t>Expected term (years)</t>
  </si>
  <si>
    <t>Risk-free interest rate</t>
  </si>
  <si>
    <t>1.58%</t>
  </si>
  <si>
    <t>1.63%</t>
  </si>
  <si>
    <t>0.75%</t>
  </si>
  <si>
    <t>Expected dividend yield</t>
  </si>
  <si>
    <t>0.69%</t>
  </si>
  <si>
    <t>0.45%</t>
  </si>
  <si>
    <t>0.57%</t>
  </si>
  <si>
    <t>Black-Scholes-Merton fair value per stock option granted</t>
  </si>
  <si>
    <t>Share-Based Compensation - Total Share-Based Compensation Expense (Detail) - USD ($) $ in Thousands</t>
  </si>
  <si>
    <t>Stock option expense</t>
  </si>
  <si>
    <t>Restricted stock expense</t>
  </si>
  <si>
    <t>Total pre-tax expense</t>
  </si>
  <si>
    <t>Related tax benefit</t>
  </si>
  <si>
    <t>Reduction of net income</t>
  </si>
  <si>
    <t>Share-Based Compensation - Summary of Stock Option Activity and Related Information (Detail) $ / shares in Units, shares in Thousands, $ in Millions</t>
  </si>
  <si>
    <t>Dec. 31, 2015USD ($)$ / sharesshares</t>
  </si>
  <si>
    <t>Beginning balance, Outstanding, Shares | shares</t>
  </si>
  <si>
    <t>Granted, Shares | shares</t>
  </si>
  <si>
    <t>Exercised, Shares | shares</t>
  </si>
  <si>
    <t>Forfeited, Shares | shares</t>
  </si>
  <si>
    <t>Expired, Shares | shares</t>
  </si>
  <si>
    <t>Ending balance, Outstanding, Shares | shares</t>
  </si>
  <si>
    <t>Ending balance, Exercisable, Shares | shares</t>
  </si>
  <si>
    <t>Beginning balance, Outstanding, Weighted Average Exercise Price | $ / shares</t>
  </si>
  <si>
    <t>Granted, Weighted Average Exercise Price | $ / shares</t>
  </si>
  <si>
    <t>Exercised, Weighted Average Exercise Price | $ / shares</t>
  </si>
  <si>
    <t>Forfeited, Weighted Average Exercise Price | $ / shares</t>
  </si>
  <si>
    <t>Expired, Weighted Average Exercise Price | $ / shares</t>
  </si>
  <si>
    <t>Ending balance, Outstanding, Weighted Average Exercise Price | $ / shares</t>
  </si>
  <si>
    <t>Ending balance, Exercisable, Weighted Average Exercise Price | $ / shares</t>
  </si>
  <si>
    <t>Ending balance, Outstanding, Weighted Average Remaining Contractual Life (Years)</t>
  </si>
  <si>
    <t>Ending balance, Exercisable, Weighted Average Remaining Contractual Life (Years)</t>
  </si>
  <si>
    <t>2 years 8 months 12 days</t>
  </si>
  <si>
    <t>Ending balance, Outstanding, Aggregate Intrinsic Value | $</t>
  </si>
  <si>
    <t>Ending balance, Exercisable, Aggregate Intrinsic Value | $</t>
  </si>
  <si>
    <t>Share-Based Compensation - Nonvested Stock Options Outstanding (Detail) - $ / shares shares in Thousands</t>
  </si>
  <si>
    <t>Beginning balance, Nonvested, Shares</t>
  </si>
  <si>
    <t>Nonvested stock options Granted, Shares</t>
  </si>
  <si>
    <t>Nonvested stock options Vested, Shares</t>
  </si>
  <si>
    <t>Nonvested stock options Forfeited, Shares</t>
  </si>
  <si>
    <t>Ending balance, Nonvested, Shares</t>
  </si>
  <si>
    <t>Beginning balance, Nonvested, Weighted Average Grant Date Fair Value</t>
  </si>
  <si>
    <t>Granted, Weighted Average Grant Date Fair Value</t>
  </si>
  <si>
    <t>Vested, Weighted Average Grant Date Fair Value</t>
  </si>
  <si>
    <t>Forfeited, Weighted Average Grant Date Fair Value</t>
  </si>
  <si>
    <t>Ending balance, Nonvested, Weighted Average Grant Date Fair Value</t>
  </si>
  <si>
    <t>Share-Based Compensation - Summary of Nonvested Restricted Stock Activity and Related Information (Detail) - Restricted Shares [Member] - $ / shares shares in Thousands</t>
  </si>
  <si>
    <t>Beginning balance, Nonvested restricted stock outstanding, Shares</t>
  </si>
  <si>
    <t>Granted, Shares</t>
  </si>
  <si>
    <t>Vested, Shares</t>
  </si>
  <si>
    <t>Forfeited, Shares</t>
  </si>
  <si>
    <t>Ending balance, Nonvested restricted stock outstanding, Shares</t>
  </si>
  <si>
    <t>Beginning balance, Nonvested restricted stock outstanding, Weighted Average Grant Date Fair Value</t>
  </si>
  <si>
    <t>Ending balance, Nonvested restricted stock outstanding, Weighted Average Grant Date Fair Value</t>
  </si>
  <si>
    <t>Retirement Plans and Other Postretirement Benefits - Additional Information (Detail) - USD ($)</t>
  </si>
  <si>
    <t>Defined Benefit Plan Disclosure [Line Items]</t>
  </si>
  <si>
    <t>Percentage of minimum employee contributions</t>
  </si>
  <si>
    <t>20.00%</t>
  </si>
  <si>
    <t>Percentage of maximum employee contributions</t>
  </si>
  <si>
    <t>Percentage of employee contributions for eligible compensation, Minimum</t>
  </si>
  <si>
    <t>Percentage of employee contributions for eligible compensation, Maximum</t>
  </si>
  <si>
    <t>8.00%</t>
  </si>
  <si>
    <t>Defined benefit plan contributions by employer employee match</t>
  </si>
  <si>
    <t>Number of equity securities in AMETEK common stock</t>
  </si>
  <si>
    <t>Total market value of equity securities in AMETEK common stock</t>
  </si>
  <si>
    <t>Percentage of equity securities in company common stock included in plan assets</t>
  </si>
  <si>
    <t>5.40%</t>
  </si>
  <si>
    <t>Expected amount of amortization related to net actuarial losses and prior service costs</t>
  </si>
  <si>
    <t>Estimated future benefit payments, 2016</t>
  </si>
  <si>
    <t>Estimated future benefit payments, 2017</t>
  </si>
  <si>
    <t>Estimated future benefit payments, 2018</t>
  </si>
  <si>
    <t>Estimated future benefit payments, 2019</t>
  </si>
  <si>
    <t>Estimated future benefit payments, 2020</t>
  </si>
  <si>
    <t>Estimated future benefit payments, 2021-2025</t>
  </si>
  <si>
    <t>Amount deferred under the compensation plan, including income earned</t>
  </si>
  <si>
    <t>Defined benefit plan estimated future employer contributions in next fiscal year</t>
  </si>
  <si>
    <t>Expected long-term return on plan assets</t>
  </si>
  <si>
    <t>7.75%</t>
  </si>
  <si>
    <t>Assumed rate of return next year</t>
  </si>
  <si>
    <t>United States Pension Plan of US Entity [Member] | Equity Securities [Member]</t>
  </si>
  <si>
    <t>Target allocations for the U.S. and foreign benefits plans</t>
  </si>
  <si>
    <t>50.00%</t>
  </si>
  <si>
    <t>United States Pension Plan of US Entity [Member] | Fixed Income Securities [Member]</t>
  </si>
  <si>
    <t>United States Pension Plan of US Entity [Member] | Other Securities [Member]</t>
  </si>
  <si>
    <t>30.00%</t>
  </si>
  <si>
    <t>6.92%</t>
  </si>
  <si>
    <t>6.93%</t>
  </si>
  <si>
    <t>6.91%</t>
  </si>
  <si>
    <t>6.95%</t>
  </si>
  <si>
    <t>Foreign Defined Benefit Pension Plans [Member] | Equity Securities [Member]</t>
  </si>
  <si>
    <t>70.00%</t>
  </si>
  <si>
    <t>Actual allocations for the U.S. and foreign benefits plans</t>
  </si>
  <si>
    <t>Foreign Defined Benefit Pension Plans [Member] | Fixed Income Securities [Member]</t>
  </si>
  <si>
    <t>15.00%</t>
  </si>
  <si>
    <t>Foreign Defined Benefit Pension Plans [Member] | Other Securities [Member]</t>
  </si>
  <si>
    <t>Retirement Plans and Other Postretirement Benefits - Net Projected Benefit Obligation and Fair Value of Plan Assets for Funded and Unfunded Defined Benefit Plans (Detail) - USD ($) $ in Thousands</t>
  </si>
  <si>
    <t>Change in projected benefit obligation:</t>
  </si>
  <si>
    <t>Net projected benefit obligation at the beginning of the year</t>
  </si>
  <si>
    <t>Service cost</t>
  </si>
  <si>
    <t>Interest cost</t>
  </si>
  <si>
    <t>Net projected benefit obligation at the end of the year</t>
  </si>
  <si>
    <t>Change in plan assets:</t>
  </si>
  <si>
    <t>Fair value of plan assets at the beginning of the year</t>
  </si>
  <si>
    <t>Fair value of plan assets at the end of the year</t>
  </si>
  <si>
    <t>Actuarial (gains) losses</t>
  </si>
  <si>
    <t>Gross benefits paid</t>
  </si>
  <si>
    <t>Acquisition</t>
  </si>
  <si>
    <t>Actual return on plan assets</t>
  </si>
  <si>
    <t>Employer contributions</t>
  </si>
  <si>
    <t>Foreign currency translation adjustment</t>
  </si>
  <si>
    <t>Employee contributions</t>
  </si>
  <si>
    <t>Expenses paid from assets</t>
  </si>
  <si>
    <t>Retirement Plans and Other Postretirement Benefits - Accumulated Benefit Obligation ("ABO") (Detail) - USD ($) $ in Thousands</t>
  </si>
  <si>
    <t>Accumulated benefit obligation</t>
  </si>
  <si>
    <t>United States Pension Plan of US Entity [Member] | Funded Plans [Member]</t>
  </si>
  <si>
    <t>United States Pension Plan of US Entity [Member] | Unfunded Plans [Member]</t>
  </si>
  <si>
    <t>Foreign Defined Benefit Pension Plans [Member] | Funded Plans [Member]</t>
  </si>
  <si>
    <t>Foreign Defined Benefit Pension Plans [Member] | Unfunded Plans [Member]</t>
  </si>
  <si>
    <t>Retirement Plans and Other Postretirement Benefits - Weighted Average Assumptions Used to Determine Benefit Obligations (Detail)</t>
  </si>
  <si>
    <t>Discount rate</t>
  </si>
  <si>
    <t>4.80%</t>
  </si>
  <si>
    <t>4.20%</t>
  </si>
  <si>
    <t>Rate of compensation increase (where applicable)</t>
  </si>
  <si>
    <t>3.75%</t>
  </si>
  <si>
    <t>3.62%</t>
  </si>
  <si>
    <t>3.44%</t>
  </si>
  <si>
    <t>2.88%</t>
  </si>
  <si>
    <t>Retirement Plans and Other Postretirement Benefits - Fair Value of Plan Assets (Detail) - USD ($) $ in Thousands</t>
  </si>
  <si>
    <t>Fair value of plan assets</t>
  </si>
  <si>
    <t>United States Pension Plan of US Entity [Member] | Cash and Temporary Investments [Member]</t>
  </si>
  <si>
    <t>United States Pension Plan of US Entity [Member] | AMETEK Common Stock [Member]</t>
  </si>
  <si>
    <t>United States Pension Plan of US Entity [Member] | U.S. Small Cap Common Stocks [Member]</t>
  </si>
  <si>
    <t>United States Pension Plan of US Entity [Member] | U.S. Large Cap Common Stocks [Member]</t>
  </si>
  <si>
    <t>United States Pension Plan of US Entity [Member] | Diversified Common Stocks - Global [Member]</t>
  </si>
  <si>
    <t>United States Pension Plan of US Entity [Member] | U.S. Corporate [Member]</t>
  </si>
  <si>
    <t>United States Pension Plan of US Entity [Member] | U.S. Government [Member]</t>
  </si>
  <si>
    <t>United States Pension Plan of US Entity [Member] | Global Asset Allocation [Member]</t>
  </si>
  <si>
    <t>United States Pension Plan of US Entity [Member] | Inflation Related Funds [Member]</t>
  </si>
  <si>
    <t>United States Pension Plan of US Entity [Member] | Inflation Related Pooled Investment Fund [Member]</t>
  </si>
  <si>
    <t>Level 1 [Member] | United States Pension Plan of US Entity [Member]</t>
  </si>
  <si>
    <t>Level 1 [Member] | United States Pension Plan of US Entity [Member] | AMETEK Common Stock [Member]</t>
  </si>
  <si>
    <t>Level 1 [Member] | United States Pension Plan of US Entity [Member] | U.S. Small Cap Common Stocks [Member]</t>
  </si>
  <si>
    <t>Level 1 [Member] | United States Pension Plan of US Entity [Member] | U.S. Large Cap Common Stocks [Member]</t>
  </si>
  <si>
    <t>Level 1 [Member] | United States Pension Plan of US Entity [Member] | U.S. Corporate [Member]</t>
  </si>
  <si>
    <t>Level 1 [Member] | United States Pension Plan of US Entity [Member] | U.S. Government [Member]</t>
  </si>
  <si>
    <t>Level 1 [Member] | United States Pension Plan of US Entity [Member] | Global Asset Allocation [Member]</t>
  </si>
  <si>
    <t>Level 2 [Member] | United States Pension Plan of US Entity [Member]</t>
  </si>
  <si>
    <t>Level 2 [Member] | United States Pension Plan of US Entity [Member] | Cash and Temporary Investments [Member]</t>
  </si>
  <si>
    <t>Level 2 [Member] | United States Pension Plan of US Entity [Member] | U.S. Large Cap Common Stocks [Member]</t>
  </si>
  <si>
    <t>Level 2 [Member] | United States Pension Plan of US Entity [Member] | Diversified Common Stocks - Global [Member]</t>
  </si>
  <si>
    <t>Level 2 [Member] | United States Pension Plan of US Entity [Member] | U.S. Corporate [Member]</t>
  </si>
  <si>
    <t>Level 2 [Member] | United States Pension Plan of US Entity [Member] | U.S. Government [Member]</t>
  </si>
  <si>
    <t>Level 2 [Member] | United States Pension Plan of US Entity [Member] | Global Asset Allocation [Member]</t>
  </si>
  <si>
    <t>Level 2 [Member] | United States Pension Plan of US Entity [Member] | Inflation Related Funds [Member]</t>
  </si>
  <si>
    <t>Retirement Plans and Other Postretirement Benefits - Summary of Changes in Fair Value of U.S. Plans' Investments Using Significant Unobservable Inputs (Detail) - USD ($) $ in Thousands</t>
  </si>
  <si>
    <t>Actual return on assets:</t>
  </si>
  <si>
    <t>Level 3 [Member] | United States Pension Plan of US Entity [Member] | Alternative Investments [Member]</t>
  </si>
  <si>
    <t>Unrealized (losses) relating to instruments still held at the end of the year</t>
  </si>
  <si>
    <t>Realized gains (losses) relating to assets sold during the year</t>
  </si>
  <si>
    <t>Purchases, sales, issuances and settlements, net</t>
  </si>
  <si>
    <t>Retirement Plans and Other Postretirement Benefits - Fair Value of Plan Assets for Foreign Defined Benefit Pension Plans (Detail) - USD ($) $ in Thousands</t>
  </si>
  <si>
    <t>Foreign Defined Benefit Pension Plans [Member] | Cash [Member]</t>
  </si>
  <si>
    <t>Foreign Defined Benefit Pension Plans [Member] | U.S. Mutual Equity Funds [Member]</t>
  </si>
  <si>
    <t>Foreign Defined Benefit Pension Plans [Member] | Foreign Mutual Equity Funds [Member]</t>
  </si>
  <si>
    <t>Foreign Defined Benefit Pension Plans [Member] | Global Mixed Asset Funds [Member]</t>
  </si>
  <si>
    <t>Foreign Defined Benefit Pension Plans [Member] | Real Estate [Member]</t>
  </si>
  <si>
    <t>Foreign Defined Benefit Pension Plans [Member] | Mutual Bond Funds - Global [Member]</t>
  </si>
  <si>
    <t>Foreign Defined Benefit Pension Plans [Member] | Life Insurance [Member]</t>
  </si>
  <si>
    <t>Level 2 [Member] | Foreign Defined Benefit Pension Plans [Member]</t>
  </si>
  <si>
    <t>Level 2 [Member] | Foreign Defined Benefit Pension Plans [Member] | Cash [Member]</t>
  </si>
  <si>
    <t>Level 2 [Member] | Foreign Defined Benefit Pension Plans [Member] | U.S. Mutual Equity Funds [Member]</t>
  </si>
  <si>
    <t>Level 2 [Member] | Foreign Defined Benefit Pension Plans [Member] | Foreign Mutual Equity Funds [Member]</t>
  </si>
  <si>
    <t>Level 2 [Member] | Foreign Defined Benefit Pension Plans [Member] | Global Mixed Asset Funds [Member]</t>
  </si>
  <si>
    <t>Level 2 [Member] | Foreign Defined Benefit Pension Plans [Member] | Real Estate [Member]</t>
  </si>
  <si>
    <t>Level 2 [Member] | Foreign Defined Benefit Pension Plans [Member] | Mutual Bond Funds - Global [Member]</t>
  </si>
  <si>
    <t>Retirement Plans and Other Postretirement Benefits - Summary of Changes of Fair Value of Foreign Plans' Investments Using Significant Unobservable Inputs (Detail) - USD ($) $ in Thousands</t>
  </si>
  <si>
    <t>Level 3 [Member] | Foreign Defined Benefit Pension Plans [Member] | Life Insurance [Member]</t>
  </si>
  <si>
    <t>Retirement Plans and Other Postretirement Benefits - Defined Benefit Plan, Plans with Benefit Obligations in Excess of Plan Assets (Detail) - USD ($) $ in Thousands</t>
  </si>
  <si>
    <t>Projected Benefit Obligation Exceeds Fair Value of Assets, Projected Benefit Obligation</t>
  </si>
  <si>
    <t>Projected Benefit Obligation Exceeds Fair Value of Assets, Fair Value of Plan Assets</t>
  </si>
  <si>
    <t>Accumulated Benefit Obligation Exceeds Fair Value of Assets, Projected Benefit Obligation</t>
  </si>
  <si>
    <t>Accumulated Benefit Obligation Exceeds Fair Value of Assets, Fair Value of Plan Assets</t>
  </si>
  <si>
    <t>Retirement Plans and Other Postretirement Benefits - Funded Status of Plan and Amounts Recognized in Balance Sheet (Detail) - USD ($) $ in Thousands</t>
  </si>
  <si>
    <t>Funded status asset (liability):</t>
  </si>
  <si>
    <t>Projected benefit obligation</t>
  </si>
  <si>
    <t>Funded status at the end of the year</t>
  </si>
  <si>
    <t>Amounts recognized in the consolidated balance sheet consisted of:</t>
  </si>
  <si>
    <t>Noncurrent asset for pension benefits (other assets)</t>
  </si>
  <si>
    <t>Current liabilities for pension benefits</t>
  </si>
  <si>
    <t>Noncurrent liability for pension benefits</t>
  </si>
  <si>
    <t>Net amount recognized at the end of the year</t>
  </si>
  <si>
    <t>Retirement Plans and Other Postretirement Benefits - Amounts Recognized in Accumulated Other Comprehensive Income, Net of Taxes (Detail) - USD ($) $ in Thousands</t>
  </si>
  <si>
    <t>Total recognized</t>
  </si>
  <si>
    <t>Net Actuarial Loss [Member]</t>
  </si>
  <si>
    <t>Prior Service Costs [Member]</t>
  </si>
  <si>
    <t>Transition Asset [Member]</t>
  </si>
  <si>
    <t>Retirement Plans and Other Postretirement Benefits - Components of Net Periodic Pension Benefit Expense (Income) (Detail) - USD ($) $ in Thousands</t>
  </si>
  <si>
    <t>Defined benefit plans:</t>
  </si>
  <si>
    <t>Expected return on plan assets</t>
  </si>
  <si>
    <t>Amortization of:</t>
  </si>
  <si>
    <t>Net actuarial loss</t>
  </si>
  <si>
    <t>Prior service costs</t>
  </si>
  <si>
    <t>Transition asset</t>
  </si>
  <si>
    <t>Total net periodic benefit (income) expense</t>
  </si>
  <si>
    <t>Other plans:</t>
  </si>
  <si>
    <t>Defined contribution plans</t>
  </si>
  <si>
    <t>Foreign plans and other</t>
  </si>
  <si>
    <t>Total other plans</t>
  </si>
  <si>
    <t>Total net pension expense</t>
  </si>
  <si>
    <t>Retirement Plans and Other Postretirement Benefits - Weighted Average Assumptions Used to Determine Net Periodic Pension Benefit Expense (Detail)</t>
  </si>
  <si>
    <t>5.00%</t>
  </si>
  <si>
    <t>4.10%</t>
  </si>
  <si>
    <t>4.38%</t>
  </si>
  <si>
    <t>4.44%</t>
  </si>
  <si>
    <t>2.92%</t>
  </si>
  <si>
    <t>2.89%</t>
  </si>
  <si>
    <t>Guarantees - Additional Information (Detail)</t>
  </si>
  <si>
    <t>Future payment obligations of various guarantees, Maximum amount</t>
  </si>
  <si>
    <t>Outstanding liability of guarantees</t>
  </si>
  <si>
    <t>Product warranty description</t>
  </si>
  <si>
    <t>The Company provides limited warranties in connection with the sale of its products. The warranty periods for products sold vary widely among the Company's operations, but for the most part do not exceed one year.</t>
  </si>
  <si>
    <t>Guarantees - Changes in Accrued Product Warranty Obligation (Detail) - USD ($) $ in Thousands</t>
  </si>
  <si>
    <t>Accruals for warranties issued during the year</t>
  </si>
  <si>
    <t>Settlements made during the year</t>
  </si>
  <si>
    <t>Warranty accruals related to acquired businesses and other during the year</t>
  </si>
  <si>
    <t>Contingencies - Additional Information (Detail) $ in Millions</t>
  </si>
  <si>
    <t>Dec. 31, 2015USD ($)site</t>
  </si>
  <si>
    <t>Site Contingency [Line Items]</t>
  </si>
  <si>
    <t>Number of non-owned sites Company is named Potentially Responsible Party | site</t>
  </si>
  <si>
    <t>Number of non-owned sites the Company is identified as a de minimis party | site</t>
  </si>
  <si>
    <t>Number of non-owned sites Company has reached tentative settlement agreement | site</t>
  </si>
  <si>
    <t>Number of non-owned sites Company is still working to establish settlement amount | site</t>
  </si>
  <si>
    <t>Total environmental reserves</t>
  </si>
  <si>
    <t>Increase (decrease) in environmental reserves</t>
  </si>
  <si>
    <t>Total expenses related to environmental matters</t>
  </si>
  <si>
    <t>HCC Industries [Member]</t>
  </si>
  <si>
    <t>Reserves related to an owned site acquired</t>
  </si>
  <si>
    <t>Receivables related to HCC for probable recoveries from third-party funds</t>
  </si>
  <si>
    <t>Amount for which the Company is indemnified by HCC's former owners</t>
  </si>
  <si>
    <t>Leases and Other Commitments - Additional Information (Detail) - USD ($) $ in Millions</t>
  </si>
  <si>
    <t>Operating Leased Assets [Line Items]</t>
  </si>
  <si>
    <t>Minimum aggregate rental commitments under noncancellable leases</t>
  </si>
  <si>
    <t>Future minimum rental payments in 2016</t>
  </si>
  <si>
    <t>Future minimum rental payments in 2017</t>
  </si>
  <si>
    <t>Future minimum rental payments in 2018</t>
  </si>
  <si>
    <t>Future minimum rental payments in 2019</t>
  </si>
  <si>
    <t>Future minimum rental payments in 2020</t>
  </si>
  <si>
    <t>Future minimum rental payments thereafter</t>
  </si>
  <si>
    <t>Rental expenses under non-cancelable leases</t>
  </si>
  <si>
    <t>Purchase obligations outstanding</t>
  </si>
  <si>
    <t>Leases expiration</t>
  </si>
  <si>
    <t>Reportable Segments and Geographic Areas Information - Additional Information (Detail)</t>
  </si>
  <si>
    <t>Dec. 31, 2015Segment</t>
  </si>
  <si>
    <t>Number of reportable segments</t>
  </si>
  <si>
    <t>Reportable Segments and Geographic Areas Information - Reportable Segment Financial Information (Detail) - USD ($) $ in Thousands</t>
  </si>
  <si>
    <t>Sep. 30, 2015</t>
  </si>
  <si>
    <t>Mar. 31, 2015</t>
  </si>
  <si>
    <t>Sep. 30, 2014</t>
  </si>
  <si>
    <t>Jun. 30, 2014</t>
  </si>
  <si>
    <t>Mar. 31, 2014</t>
  </si>
  <si>
    <t>Net sales:</t>
  </si>
  <si>
    <t>Segment operating income:</t>
  </si>
  <si>
    <t>Interest and other expenses, net</t>
  </si>
  <si>
    <t>Assets:</t>
  </si>
  <si>
    <t>Assets</t>
  </si>
  <si>
    <t>Additions to property, plant and equipment:</t>
  </si>
  <si>
    <t>Depreciation and amortization:</t>
  </si>
  <si>
    <t>Operating Segments [Member]</t>
  </si>
  <si>
    <t>Operating Segments [Member] | Electronic Instruments Group [Member]</t>
  </si>
  <si>
    <t>Operating Segments [Member] | Electromechanical Group [Member]</t>
  </si>
  <si>
    <t>Corporate [Member]</t>
  </si>
  <si>
    <t>Corporate administrative and other expenses</t>
  </si>
  <si>
    <t>Reportable Segments and Geographic Areas Information - Reportable Segment Financial Information (Parenthetical) (Detail) - USD ($) $ in Millions</t>
  </si>
  <si>
    <t>Additions to property, plant and equipment from acquired business</t>
  </si>
  <si>
    <t>Reportable Segments and Geographic Areas Information - Information about Company's Operations in Different Geographic Areas (Detail) - USD ($) $ in Thousands</t>
  </si>
  <si>
    <t>Long-lived assets from continuing operations (excluding intangible assets):</t>
  </si>
  <si>
    <t>Long-lived assets from continuing operations (excluding intangible assets)</t>
  </si>
  <si>
    <t>United Kingdom [Member]</t>
  </si>
  <si>
    <t>European Union Countries [Member]</t>
  </si>
  <si>
    <t>Asia [Member]</t>
  </si>
  <si>
    <t>Other Foreign Countries [Member]</t>
  </si>
  <si>
    <t>Total International [Member]</t>
  </si>
  <si>
    <t>Reportable Segments and Geographic Areas Information - Information about Company's Operations in Different Geographic Areas (Parenthetical) (Detail) - USD ($) $ in Millions</t>
  </si>
  <si>
    <t>Revenue from U.S. export sales</t>
  </si>
  <si>
    <t>Additional Consolidated Income Statement and Cash Flow Information - Additional Information (Detail) - USD ($) $ in Millions</t>
  </si>
  <si>
    <t>Condensed Consolidating Financial Information [Abstract]</t>
  </si>
  <si>
    <t>Interest and other investment income</t>
  </si>
  <si>
    <t>Income taxes paid</t>
  </si>
  <si>
    <t>Cash paid for interest</t>
  </si>
  <si>
    <t>Stockholders' Equity - Additional Information (Detail)</t>
  </si>
  <si>
    <t>Dec. 31, 2015USD ($)Rightshares</t>
  </si>
  <si>
    <t>Dec. 31, 2014USD ($)shares</t>
  </si>
  <si>
    <t>Apr. 01, 2015USD ($)</t>
  </si>
  <si>
    <t>Nov. 05, 2014USD ($)</t>
  </si>
  <si>
    <t>Nov. 04, 2014USD ($)</t>
  </si>
  <si>
    <t>Repurchase of common stock, shares | shares</t>
  </si>
  <si>
    <t>Repurchase of common stock under share repurchase authorization</t>
  </si>
  <si>
    <t>Remaining authorization for future share repurchases</t>
  </si>
  <si>
    <t>Authorization for repurchase of common stock</t>
  </si>
  <si>
    <t>Treasury stock, shares | shares</t>
  </si>
  <si>
    <t>Treasury stock, cost</t>
  </si>
  <si>
    <t>Number of shares outstanding | shares</t>
  </si>
  <si>
    <t>Stockholders right expiration date</t>
  </si>
  <si>
    <t>2017-06</t>
  </si>
  <si>
    <t>Number of rights per common share | Right</t>
  </si>
  <si>
    <t>2015 Restructuring Charges - Additional Information (Detail) - USD ($) $ / shares in Units, $ in Millions</t>
  </si>
  <si>
    <t>Restructuring Cost and Reserve [Line Items]</t>
  </si>
  <si>
    <t>Reduction in net income due to restructuring charges</t>
  </si>
  <si>
    <t>Reduction in earning per share diluted due to restructuring charges</t>
  </si>
  <si>
    <t>Restructuring charges</t>
  </si>
  <si>
    <t>Cost of Sales, Excluding Depreciation [Member]</t>
  </si>
  <si>
    <t>Selling, General and Administrative Expenses [Member]</t>
  </si>
  <si>
    <t>Corporate Administrative Expenses [Member]</t>
  </si>
  <si>
    <t>2015 Restructuring Charges - Schedule of Accrued Liabilities in Company's Consolidated Balance Sheet Included Amounts Related to Restructuring Charges (Detail) - USD ($) $ in Millions</t>
  </si>
  <si>
    <t>Pre-tax charges</t>
  </si>
  <si>
    <t>Utilization</t>
  </si>
  <si>
    <t>Foreign currency translation and other</t>
  </si>
  <si>
    <t>Balance at December 31, 2015</t>
  </si>
  <si>
    <t>Quarterly Financial Data - Quarterly Financial Data (Detail) - USD ($) $ / shares in Units, $ in Thousands</t>
  </si>
  <si>
    <t>Dividends paid per share</t>
  </si>
  <si>
    <t>Quarterly Financial Data - Quarterly Financial Data (Parenthetical) (Detail) - USD ($) $ / shares in Units, $ in Millions</t>
  </si>
  <si>
    <t>Quarterly Financial Data [Line Items]</t>
  </si>
  <si>
    <t>Zygo Corporation [Member]</t>
  </si>
  <si>
    <t>Integration costs</t>
  </si>
  <si>
    <t>Severance charges</t>
  </si>
  <si>
    <t>Fair value inventory adjustment</t>
  </si>
  <si>
    <t>Other charges</t>
  </si>
  <si>
    <t>Reduction in net income due to integration costs</t>
  </si>
  <si>
    <t>Reduction in earning per share diluted due to integration cost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_(&quot;€ &quot;#,##0_);_(&quot;€ &quot;(#,##0)" numFmtId="169"/>
    <numFmt formatCode="_(&quot;£ &quot;#,##0_);_(&quot;£ &quot;(#,##0)" numFmtId="170"/>
    <numFmt formatCode="_(&quot;SFr &quot;#,##0_);_(&quot;SF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3786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235538207</v>
      </c>
    </row>
    <row r="18" spans="1:4">
      <c r="A18" s="4" t="s">
        <v>30</v>
      </c>
      <c r="D18" s="7" t="n">
        <v>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3974295</v>
      </c>
      <c r="C4" s="8" t="n">
        <v>4021964</v>
      </c>
      <c r="D4" s="8" t="n">
        <v>3594136</v>
      </c>
    </row>
    <row r="5" spans="1:4">
      <c r="A5" s="3" t="s">
        <v>36</v>
      </c>
    </row>
    <row r="6" spans="1:4">
      <c r="A6" s="4" t="s">
        <v>37</v>
      </c>
      <c r="B6" s="6" t="n">
        <v>2549280</v>
      </c>
      <c r="C6" s="6" t="n">
        <v>2597017</v>
      </c>
      <c r="D6" s="6" t="n">
        <v>2323642</v>
      </c>
    </row>
    <row r="7" spans="1:4">
      <c r="A7" s="4" t="s">
        <v>38</v>
      </c>
      <c r="B7" s="6" t="n">
        <v>448592</v>
      </c>
      <c r="C7" s="6" t="n">
        <v>462637</v>
      </c>
      <c r="D7" s="6" t="n">
        <v>398177</v>
      </c>
    </row>
    <row r="8" spans="1:4">
      <c r="A8" s="4" t="s">
        <v>39</v>
      </c>
      <c r="B8" s="6" t="n">
        <v>68707</v>
      </c>
      <c r="C8" s="6" t="n">
        <v>63724</v>
      </c>
      <c r="D8" s="6" t="n">
        <v>57238</v>
      </c>
    </row>
    <row r="9" spans="1:4">
      <c r="A9" s="4" t="s">
        <v>40</v>
      </c>
      <c r="B9" s="6" t="n">
        <v>3066579</v>
      </c>
      <c r="C9" s="6" t="n">
        <v>3123378</v>
      </c>
      <c r="D9" s="6" t="n">
        <v>2779057</v>
      </c>
    </row>
    <row r="10" spans="1:4">
      <c r="A10" s="4" t="s">
        <v>41</v>
      </c>
      <c r="B10" s="6" t="n">
        <v>907716</v>
      </c>
      <c r="C10" s="6" t="n">
        <v>898586</v>
      </c>
      <c r="D10" s="6" t="n">
        <v>815079</v>
      </c>
    </row>
    <row r="11" spans="1:4">
      <c r="A11" s="3" t="s">
        <v>42</v>
      </c>
    </row>
    <row r="12" spans="1:4">
      <c r="A12" s="4" t="s">
        <v>43</v>
      </c>
      <c r="B12" s="6" t="n">
        <v>-91795</v>
      </c>
      <c r="C12" s="6" t="n">
        <v>-79928</v>
      </c>
      <c r="D12" s="6" t="n">
        <v>-73572</v>
      </c>
    </row>
    <row r="13" spans="1:4">
      <c r="A13" s="4" t="s">
        <v>44</v>
      </c>
      <c r="B13" s="6" t="n">
        <v>-9541</v>
      </c>
      <c r="C13" s="6" t="n">
        <v>-13826</v>
      </c>
      <c r="D13" s="6" t="n">
        <v>-16712</v>
      </c>
    </row>
    <row r="14" spans="1:4">
      <c r="A14" s="4" t="s">
        <v>45</v>
      </c>
      <c r="B14" s="6" t="n">
        <v>806380</v>
      </c>
      <c r="C14" s="6" t="n">
        <v>804832</v>
      </c>
      <c r="D14" s="6" t="n">
        <v>724795</v>
      </c>
    </row>
    <row r="15" spans="1:4">
      <c r="A15" s="4" t="s">
        <v>46</v>
      </c>
      <c r="B15" s="6" t="n">
        <v>215521</v>
      </c>
      <c r="C15" s="6" t="n">
        <v>220372</v>
      </c>
      <c r="D15" s="6" t="n">
        <v>207796</v>
      </c>
    </row>
    <row r="16" spans="1:4">
      <c r="A16" s="4" t="s">
        <v>47</v>
      </c>
      <c r="B16" s="8" t="n">
        <v>590859</v>
      </c>
      <c r="C16" s="8" t="n">
        <v>584460</v>
      </c>
      <c r="D16" s="8" t="n">
        <v>516999</v>
      </c>
    </row>
    <row r="17" spans="1:4">
      <c r="A17" s="4" t="s">
        <v>48</v>
      </c>
      <c r="B17" s="9" t="n">
        <v>2.46</v>
      </c>
      <c r="C17" s="9" t="n">
        <v>2.39</v>
      </c>
      <c r="D17" s="9" t="n">
        <v>2.12</v>
      </c>
    </row>
    <row r="18" spans="1:4">
      <c r="A18" s="4" t="s">
        <v>49</v>
      </c>
      <c r="B18" s="9" t="n">
        <v>2.45</v>
      </c>
      <c r="C18" s="9" t="n">
        <v>2.37</v>
      </c>
      <c r="D18" s="9" t="n">
        <v>2.1</v>
      </c>
    </row>
    <row r="19" spans="1:4">
      <c r="A19" s="3" t="s">
        <v>50</v>
      </c>
    </row>
    <row r="20" spans="1:4">
      <c r="A20" s="4" t="s">
        <v>51</v>
      </c>
      <c r="B20" s="6" t="n">
        <v>239906</v>
      </c>
      <c r="C20" s="6" t="n">
        <v>244885</v>
      </c>
      <c r="D20" s="6" t="n">
        <v>243915</v>
      </c>
    </row>
    <row r="21" spans="1:4">
      <c r="A21" s="4" t="s">
        <v>52</v>
      </c>
      <c r="B21" s="6" t="n">
        <v>241586</v>
      </c>
      <c r="C21" s="6" t="n">
        <v>247102</v>
      </c>
      <c r="D21" s="6" t="n">
        <v>2460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184</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196</v>
      </c>
      <c r="B16" s="4" t="s">
        <v>249</v>
      </c>
    </row>
    <row r="17" spans="1:2">
      <c r="A17" s="4" t="s">
        <v>190</v>
      </c>
      <c r="B17" s="4" t="s">
        <v>250</v>
      </c>
    </row>
    <row r="18" spans="1:2">
      <c r="A18" s="4" t="s">
        <v>251</v>
      </c>
      <c r="B18" s="4" t="s">
        <v>252</v>
      </c>
    </row>
    <row r="19" spans="1:2">
      <c r="A19" s="4" t="s">
        <v>253</v>
      </c>
      <c r="B19" s="4" t="s">
        <v>254</v>
      </c>
    </row>
    <row r="20" spans="1:2">
      <c r="A20" s="4" t="s">
        <v>243</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v>
      </c>
      <c r="B1" s="2" t="s">
        <v>1</v>
      </c>
    </row>
    <row r="2" spans="1:4">
      <c r="B2" s="2" t="s">
        <v>2</v>
      </c>
      <c r="C2" s="2" t="s">
        <v>32</v>
      </c>
      <c r="D2" s="2" t="s">
        <v>33</v>
      </c>
    </row>
    <row r="3" spans="1:4">
      <c r="A3" s="3" t="s">
        <v>54</v>
      </c>
    </row>
    <row r="4" spans="1:4">
      <c r="A4" s="4" t="s">
        <v>47</v>
      </c>
      <c r="B4" s="8" t="n">
        <v>590859</v>
      </c>
      <c r="C4" s="8" t="n">
        <v>584460</v>
      </c>
      <c r="D4" s="8" t="n">
        <v>516999</v>
      </c>
    </row>
    <row r="5" spans="1:4">
      <c r="A5" s="3" t="s">
        <v>55</v>
      </c>
    </row>
    <row r="6" spans="1:4">
      <c r="A6" s="4" t="s">
        <v>56</v>
      </c>
      <c r="B6" s="6" t="n">
        <v>-67245</v>
      </c>
      <c r="C6" s="6" t="n">
        <v>-59712</v>
      </c>
      <c r="D6" s="6" t="n">
        <v>2550</v>
      </c>
    </row>
    <row r="7" spans="1:4">
      <c r="A7" s="4" t="s">
        <v>57</v>
      </c>
      <c r="B7" s="6" t="n">
        <v>-51235</v>
      </c>
      <c r="C7" s="6" t="n">
        <v>-54906</v>
      </c>
      <c r="D7" s="6" t="n">
        <v>25047</v>
      </c>
    </row>
    <row r="8" spans="1:4">
      <c r="A8" s="4" t="s">
        <v>58</v>
      </c>
      <c r="B8" s="6" t="n">
        <v>-6374</v>
      </c>
      <c r="C8" s="6" t="n">
        <v>-9213</v>
      </c>
      <c r="D8" s="6" t="n">
        <v>2938</v>
      </c>
    </row>
    <row r="9" spans="1:4">
      <c r="A9" s="3" t="s">
        <v>59</v>
      </c>
    </row>
    <row r="10" spans="1:4">
      <c r="A10" s="4" t="s">
        <v>60</v>
      </c>
      <c r="B10" s="6" t="n">
        <v>-21002</v>
      </c>
      <c r="C10" s="6" t="n">
        <v>-83040</v>
      </c>
      <c r="D10" s="6" t="n">
        <v>47498</v>
      </c>
    </row>
    <row r="11" spans="1:4">
      <c r="A11" s="4" t="s">
        <v>61</v>
      </c>
      <c r="B11" s="6" t="n">
        <v>6137</v>
      </c>
      <c r="C11" s="6" t="n">
        <v>2834</v>
      </c>
      <c r="D11" s="6" t="n">
        <v>8446</v>
      </c>
    </row>
    <row r="12" spans="1:4">
      <c r="A12" s="4" t="s">
        <v>62</v>
      </c>
      <c r="B12" s="6" t="n">
        <v>1809</v>
      </c>
      <c r="C12" s="6" t="n">
        <v>2292</v>
      </c>
      <c r="D12" s="6" t="n">
        <v>-174</v>
      </c>
    </row>
    <row r="13" spans="1:4">
      <c r="A13" s="3" t="s">
        <v>63</v>
      </c>
    </row>
    <row r="14" spans="1:4">
      <c r="A14" s="4" t="s">
        <v>64</v>
      </c>
      <c r="B14" s="6" t="n">
        <v>-827</v>
      </c>
      <c r="C14" s="6" t="n">
        <v>90</v>
      </c>
      <c r="D14" s="6" t="n">
        <v>-214</v>
      </c>
    </row>
    <row r="15" spans="1:4">
      <c r="A15" s="4" t="s">
        <v>65</v>
      </c>
      <c r="B15" s="6" t="n">
        <v>-138737</v>
      </c>
      <c r="C15" s="6" t="n">
        <v>-201655</v>
      </c>
      <c r="D15" s="6" t="n">
        <v>86091</v>
      </c>
    </row>
    <row r="16" spans="1:4">
      <c r="A16" s="4" t="s">
        <v>66</v>
      </c>
      <c r="B16" s="8" t="n">
        <v>452122</v>
      </c>
      <c r="C16" s="8" t="n">
        <v>382805</v>
      </c>
      <c r="D16" s="8" t="n">
        <v>6030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6</v>
      </c>
      <c r="B1" s="2" t="s">
        <v>1</v>
      </c>
    </row>
    <row r="2" spans="1:2">
      <c r="B2" s="2" t="s">
        <v>2</v>
      </c>
    </row>
    <row r="3" spans="1:2">
      <c r="A3" s="3" t="s">
        <v>170</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69</v>
      </c>
      <c r="B1" s="2" t="s">
        <v>1</v>
      </c>
    </row>
    <row r="2" spans="1:2">
      <c r="B2" s="2" t="s">
        <v>2</v>
      </c>
    </row>
    <row r="3" spans="1:2">
      <c r="A3" s="3" t="s">
        <v>17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7</v>
      </c>
      <c r="B1" s="2" t="s">
        <v>1</v>
      </c>
    </row>
    <row r="2" spans="1:2">
      <c r="B2" s="2" t="s">
        <v>2</v>
      </c>
    </row>
    <row r="3" spans="1:2">
      <c r="A3" s="3" t="s">
        <v>18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2</v>
      </c>
      <c r="B1" s="2" t="s">
        <v>1</v>
      </c>
    </row>
    <row r="2" spans="1:2">
      <c r="B2" s="2" t="s">
        <v>2</v>
      </c>
    </row>
    <row r="3" spans="1:2">
      <c r="A3" s="3" t="s">
        <v>188</v>
      </c>
    </row>
    <row r="4" spans="1:2">
      <c r="A4" s="4" t="s">
        <v>187</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19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row>
    <row r="10" spans="1:2">
      <c r="A10" s="4" t="s">
        <v>321</v>
      </c>
      <c r="B10" s="4" t="s">
        <v>322</v>
      </c>
    </row>
    <row r="11" spans="1:2">
      <c r="A11" s="4" t="s">
        <v>323</v>
      </c>
      <c r="B11" s="4" t="s">
        <v>324</v>
      </c>
    </row>
    <row r="12" spans="1:2">
      <c r="A12" s="4" t="s">
        <v>325</v>
      </c>
      <c r="B12" s="4" t="s">
        <v>326</v>
      </c>
    </row>
    <row r="13" spans="1:2">
      <c r="A13" s="4" t="s">
        <v>327</v>
      </c>
    </row>
    <row r="14" spans="1:2">
      <c r="A14" s="4" t="s">
        <v>323</v>
      </c>
      <c r="B14" s="4" t="s">
        <v>328</v>
      </c>
    </row>
    <row r="15" spans="1:2">
      <c r="A15" s="4" t="s">
        <v>325</v>
      </c>
      <c r="B15" s="4" t="s">
        <v>329</v>
      </c>
    </row>
    <row r="16" spans="1:2">
      <c r="A16" s="4" t="s">
        <v>330</v>
      </c>
    </row>
    <row r="17" spans="1:2">
      <c r="A17" s="4" t="s">
        <v>321</v>
      </c>
      <c r="B17"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32</v>
      </c>
      <c r="B1" s="2" t="s">
        <v>1</v>
      </c>
    </row>
    <row r="2" spans="1:2">
      <c r="B2" s="2" t="s">
        <v>2</v>
      </c>
    </row>
    <row r="3" spans="1:2">
      <c r="A3" s="3" t="s">
        <v>203</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33</v>
      </c>
    </row>
    <row r="3" spans="1:4">
      <c r="A3" s="3" t="s">
        <v>54</v>
      </c>
    </row>
    <row r="4" spans="1:4">
      <c r="A4" s="4" t="s">
        <v>68</v>
      </c>
      <c r="B4" s="8" t="n">
        <v>3432</v>
      </c>
      <c r="C4" s="8" t="n">
        <v>4961</v>
      </c>
      <c r="D4" s="8" t="n">
        <v>-1587</v>
      </c>
    </row>
    <row r="5" spans="1:4">
      <c r="A5" s="4" t="s">
        <v>69</v>
      </c>
      <c r="B5" s="6" t="n">
        <v>12870</v>
      </c>
      <c r="C5" s="6" t="n">
        <v>42755</v>
      </c>
      <c r="D5" s="6" t="n">
        <v>-28884</v>
      </c>
    </row>
    <row r="6" spans="1:4">
      <c r="A6" s="4" t="s">
        <v>70</v>
      </c>
      <c r="B6" s="6" t="n">
        <v>-3247</v>
      </c>
      <c r="C6" s="6" t="n">
        <v>-1650</v>
      </c>
      <c r="D6" s="6" t="n">
        <v>-5038</v>
      </c>
    </row>
    <row r="7" spans="1:4">
      <c r="A7" s="4" t="s">
        <v>71</v>
      </c>
      <c r="B7" s="6" t="n">
        <v>-564</v>
      </c>
      <c r="C7" s="6" t="n">
        <v>-753</v>
      </c>
      <c r="D7" s="6" t="n">
        <v>66</v>
      </c>
    </row>
    <row r="8" spans="1:4">
      <c r="A8" s="4" t="s">
        <v>72</v>
      </c>
      <c r="B8" s="8" t="n">
        <v>445</v>
      </c>
      <c r="C8" s="8" t="n">
        <v>-48</v>
      </c>
      <c r="D8" s="8" t="n">
        <v>1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35</v>
      </c>
      <c r="B1" s="2" t="s">
        <v>1</v>
      </c>
    </row>
    <row r="2" spans="1:2">
      <c r="B2" s="2" t="s">
        <v>2</v>
      </c>
    </row>
    <row r="3" spans="1:2">
      <c r="A3" s="3" t="s">
        <v>21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20</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3</v>
      </c>
      <c r="B1" s="2" t="s">
        <v>1</v>
      </c>
    </row>
    <row r="2" spans="1:2">
      <c r="B2" s="2" t="s">
        <v>2</v>
      </c>
    </row>
    <row r="3" spans="1:2">
      <c r="A3" s="3" t="s">
        <v>223</v>
      </c>
    </row>
    <row r="4" spans="1:2">
      <c r="A4" s="4" t="s">
        <v>222</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s>
  <sheetData>
    <row r="1" spans="1:5">
      <c r="A1" s="1" t="s">
        <v>345</v>
      </c>
      <c r="B1" s="2" t="s">
        <v>1</v>
      </c>
    </row>
    <row r="2" spans="1:5">
      <c r="B2" s="2" t="s">
        <v>2</v>
      </c>
      <c r="C2" s="2" t="s">
        <v>32</v>
      </c>
      <c r="D2" s="2" t="s">
        <v>33</v>
      </c>
      <c r="E2" s="2" t="s">
        <v>346</v>
      </c>
    </row>
    <row r="3" spans="1:5">
      <c r="A3" s="3" t="s">
        <v>347</v>
      </c>
    </row>
    <row r="4" spans="1:5">
      <c r="A4" s="4" t="s">
        <v>348</v>
      </c>
      <c r="B4" s="4" t="s">
        <v>349</v>
      </c>
    </row>
    <row r="5" spans="1:5">
      <c r="A5" s="4" t="s">
        <v>350</v>
      </c>
      <c r="B5" s="8" t="n">
        <v>8500</v>
      </c>
      <c r="C5" s="8" t="n">
        <v>9200</v>
      </c>
    </row>
    <row r="6" spans="1:5">
      <c r="A6" s="4" t="s">
        <v>351</v>
      </c>
      <c r="B6" s="6" t="n">
        <v>9900</v>
      </c>
      <c r="C6" s="6" t="n">
        <v>9900</v>
      </c>
    </row>
    <row r="7" spans="1:5">
      <c r="A7" s="4" t="s">
        <v>352</v>
      </c>
      <c r="B7" s="8" t="n">
        <v>8555</v>
      </c>
      <c r="C7" s="6" t="n">
        <v>10446</v>
      </c>
      <c r="D7" s="8" t="n">
        <v>9547</v>
      </c>
      <c r="E7" s="8" t="n">
        <v>10754</v>
      </c>
    </row>
    <row r="8" spans="1:5">
      <c r="A8" s="4" t="s">
        <v>353</v>
      </c>
      <c r="B8" s="4" t="s">
        <v>354</v>
      </c>
    </row>
    <row r="9" spans="1:5">
      <c r="A9" s="4" t="s">
        <v>355</v>
      </c>
      <c r="B9" s="4" t="s">
        <v>356</v>
      </c>
    </row>
    <row r="10" spans="1:5">
      <c r="A10" s="4" t="s">
        <v>357</v>
      </c>
      <c r="B10" s="8" t="n">
        <v>19400</v>
      </c>
      <c r="C10" s="6" t="n">
        <v>24400</v>
      </c>
    </row>
    <row r="11" spans="1:5">
      <c r="A11" s="4" t="s">
        <v>358</v>
      </c>
      <c r="B11" s="6" t="n">
        <v>22761</v>
      </c>
      <c r="C11" s="6" t="n">
        <v>29764</v>
      </c>
      <c r="D11" s="6" t="n">
        <v>28036</v>
      </c>
      <c r="E11" s="8" t="n">
        <v>27792</v>
      </c>
    </row>
    <row r="12" spans="1:5">
      <c r="A12" s="4" t="s">
        <v>359</v>
      </c>
      <c r="B12" s="8" t="n">
        <v>14817</v>
      </c>
      <c r="C12" s="6" t="n">
        <v>16463</v>
      </c>
      <c r="D12" s="6" t="n">
        <v>15143</v>
      </c>
    </row>
    <row r="13" spans="1:5">
      <c r="A13" s="4" t="s">
        <v>360</v>
      </c>
      <c r="B13" s="4" t="s">
        <v>361</v>
      </c>
    </row>
    <row r="14" spans="1:5">
      <c r="A14" s="4" t="s">
        <v>362</v>
      </c>
      <c r="B14" s="8" t="n">
        <v>116300</v>
      </c>
      <c r="C14" s="6" t="n">
        <v>119300</v>
      </c>
      <c r="D14" s="6" t="n">
        <v>93900</v>
      </c>
    </row>
    <row r="15" spans="1:5">
      <c r="A15" s="4" t="s">
        <v>363</v>
      </c>
      <c r="B15" s="8" t="n">
        <v>50500</v>
      </c>
      <c r="C15" s="8" t="n">
        <v>49000</v>
      </c>
      <c r="D15" s="8" t="n">
        <v>41900</v>
      </c>
    </row>
    <row r="16" spans="1:5">
      <c r="A16" s="4" t="s">
        <v>364</v>
      </c>
    </row>
    <row r="17" spans="1:5">
      <c r="A17" s="3" t="s">
        <v>347</v>
      </c>
    </row>
    <row r="18" spans="1:5">
      <c r="A18" s="4" t="s">
        <v>365</v>
      </c>
      <c r="B18" s="4" t="s">
        <v>366</v>
      </c>
    </row>
    <row r="19" spans="1:5">
      <c r="A19" s="4" t="s">
        <v>367</v>
      </c>
    </row>
    <row r="20" spans="1:5">
      <c r="A20" s="3" t="s">
        <v>347</v>
      </c>
    </row>
    <row r="21" spans="1:5">
      <c r="A21" s="4" t="s">
        <v>368</v>
      </c>
      <c r="B21" s="4" t="s">
        <v>369</v>
      </c>
    </row>
    <row r="22" spans="1:5">
      <c r="A22" s="4" t="s">
        <v>370</v>
      </c>
    </row>
    <row r="23" spans="1:5">
      <c r="A23" s="3" t="s">
        <v>347</v>
      </c>
    </row>
    <row r="24" spans="1:5">
      <c r="A24" s="4" t="s">
        <v>368</v>
      </c>
      <c r="B24" s="4" t="s">
        <v>371</v>
      </c>
    </row>
    <row r="25" spans="1:5">
      <c r="A25" s="4" t="s">
        <v>372</v>
      </c>
    </row>
    <row r="26" spans="1:5">
      <c r="A26" s="3" t="s">
        <v>347</v>
      </c>
    </row>
    <row r="27" spans="1:5">
      <c r="A27" s="4" t="s">
        <v>365</v>
      </c>
      <c r="B27" s="4" t="s">
        <v>373</v>
      </c>
    </row>
    <row r="28" spans="1:5">
      <c r="A28" s="4" t="s">
        <v>374</v>
      </c>
    </row>
    <row r="29" spans="1:5">
      <c r="A29" s="3" t="s">
        <v>347</v>
      </c>
    </row>
    <row r="30" spans="1:5">
      <c r="A30" s="4" t="s">
        <v>368</v>
      </c>
      <c r="B30" s="4" t="s">
        <v>369</v>
      </c>
    </row>
    <row r="31" spans="1:5">
      <c r="A31" s="4" t="s">
        <v>375</v>
      </c>
    </row>
    <row r="32" spans="1:5">
      <c r="A32" s="3" t="s">
        <v>347</v>
      </c>
    </row>
    <row r="33" spans="1:5">
      <c r="A33" s="4" t="s">
        <v>368</v>
      </c>
      <c r="B33" s="4" t="s">
        <v>371</v>
      </c>
    </row>
    <row r="34" spans="1:5">
      <c r="A34" s="4" t="s">
        <v>376</v>
      </c>
    </row>
    <row r="35" spans="1:5">
      <c r="A35" s="3" t="s">
        <v>347</v>
      </c>
    </row>
    <row r="36" spans="1:5">
      <c r="A36" s="4" t="s">
        <v>368</v>
      </c>
      <c r="B36" s="4" t="s">
        <v>377</v>
      </c>
    </row>
    <row r="37" spans="1:5">
      <c r="A37" s="4" t="s">
        <v>378</v>
      </c>
    </row>
    <row r="38" spans="1:5">
      <c r="A38" s="3" t="s">
        <v>347</v>
      </c>
    </row>
    <row r="39" spans="1:5">
      <c r="A39" s="4" t="s">
        <v>368</v>
      </c>
      <c r="B39" s="4" t="s">
        <v>371</v>
      </c>
    </row>
    <row r="40" spans="1:5">
      <c r="A40" s="4" t="s">
        <v>379</v>
      </c>
    </row>
    <row r="41" spans="1:5">
      <c r="A41" s="3" t="s">
        <v>347</v>
      </c>
    </row>
    <row r="42" spans="1:5">
      <c r="A42" s="4" t="s">
        <v>380</v>
      </c>
      <c r="B42" s="4" t="s">
        <v>381</v>
      </c>
    </row>
    <row r="43" spans="1:5">
      <c r="A43" s="4" t="s">
        <v>382</v>
      </c>
    </row>
    <row r="44" spans="1:5">
      <c r="A44" s="3" t="s">
        <v>347</v>
      </c>
    </row>
    <row r="45" spans="1:5">
      <c r="A45" s="4" t="s">
        <v>380</v>
      </c>
      <c r="B45" s="4" t="s">
        <v>383</v>
      </c>
    </row>
    <row r="46" spans="1:5">
      <c r="A46" s="4" t="s">
        <v>384</v>
      </c>
    </row>
    <row r="47" spans="1:5">
      <c r="A47" s="3" t="s">
        <v>347</v>
      </c>
    </row>
    <row r="48" spans="1:5">
      <c r="A48" s="4" t="s">
        <v>380</v>
      </c>
      <c r="B48" s="4" t="s">
        <v>369</v>
      </c>
    </row>
    <row r="49" spans="1:5">
      <c r="A49" s="4" t="s">
        <v>385</v>
      </c>
    </row>
    <row r="50" spans="1:5">
      <c r="A50" s="3" t="s">
        <v>347</v>
      </c>
    </row>
    <row r="51" spans="1:5">
      <c r="A51" s="4" t="s">
        <v>380</v>
      </c>
      <c r="B51" s="4" t="s">
        <v>386</v>
      </c>
    </row>
    <row r="52" spans="1:5">
      <c r="A52" s="4" t="s">
        <v>387</v>
      </c>
    </row>
    <row r="53" spans="1:5">
      <c r="A53" s="3" t="s">
        <v>347</v>
      </c>
    </row>
    <row r="54" spans="1:5">
      <c r="A54" s="4" t="s">
        <v>380</v>
      </c>
      <c r="B54" s="4" t="s">
        <v>388</v>
      </c>
    </row>
    <row r="55" spans="1:5">
      <c r="A55" s="4" t="s">
        <v>389</v>
      </c>
    </row>
    <row r="56" spans="1:5">
      <c r="A56" s="3" t="s">
        <v>347</v>
      </c>
    </row>
    <row r="57" spans="1:5">
      <c r="A57" s="4" t="s">
        <v>380</v>
      </c>
      <c r="B57" s="4" t="s">
        <v>39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33</v>
      </c>
    </row>
    <row r="3" spans="1:4">
      <c r="A3" s="3" t="s">
        <v>392</v>
      </c>
    </row>
    <row r="4" spans="1:4">
      <c r="A4" s="4" t="s">
        <v>51</v>
      </c>
      <c r="B4" s="6" t="n">
        <v>239906</v>
      </c>
      <c r="C4" s="6" t="n">
        <v>244885</v>
      </c>
      <c r="D4" s="6" t="n">
        <v>243915</v>
      </c>
    </row>
    <row r="5" spans="1:4">
      <c r="A5" s="4" t="s">
        <v>393</v>
      </c>
      <c r="B5" s="6" t="n">
        <v>1680</v>
      </c>
      <c r="C5" s="6" t="n">
        <v>2217</v>
      </c>
      <c r="D5" s="6" t="n">
        <v>2150</v>
      </c>
    </row>
    <row r="6" spans="1:4">
      <c r="A6" s="4" t="s">
        <v>52</v>
      </c>
      <c r="B6" s="6" t="n">
        <v>241586</v>
      </c>
      <c r="C6" s="6" t="n">
        <v>247102</v>
      </c>
      <c r="D6" s="6" t="n">
        <v>24606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32</v>
      </c>
    </row>
    <row r="2" spans="1:3">
      <c r="A2" s="4" t="s">
        <v>395</v>
      </c>
    </row>
    <row r="3" spans="1:3">
      <c r="A3" s="3" t="s">
        <v>396</v>
      </c>
    </row>
    <row r="4" spans="1:3">
      <c r="A4" s="4" t="s">
        <v>397</v>
      </c>
      <c r="B4" s="8" t="n">
        <v>8482</v>
      </c>
      <c r="C4" s="8" t="n">
        <v>92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398</v>
      </c>
      <c r="B1" s="2" t="s">
        <v>399</v>
      </c>
    </row>
    <row r="2" spans="1:2">
      <c r="A2" s="3" t="s">
        <v>176</v>
      </c>
    </row>
    <row r="3" spans="1:2">
      <c r="A3" s="4" t="s">
        <v>400</v>
      </c>
      <c r="B3" s="8" t="n">
        <v>0</v>
      </c>
    </row>
    <row r="4" spans="1:2">
      <c r="A4" s="4" t="s">
        <v>401</v>
      </c>
      <c r="B4" s="8"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32</v>
      </c>
    </row>
    <row r="2" spans="1:3">
      <c r="A2" s="4" t="s">
        <v>403</v>
      </c>
    </row>
    <row r="3" spans="1:3">
      <c r="A3" s="3" t="s">
        <v>404</v>
      </c>
    </row>
    <row r="4" spans="1:3">
      <c r="A4" s="4" t="s">
        <v>405</v>
      </c>
      <c r="B4" s="8" t="n">
        <v>-314100</v>
      </c>
      <c r="C4" s="8" t="n">
        <v>-88100</v>
      </c>
    </row>
    <row r="5" spans="1:3">
      <c r="A5" s="4" t="s">
        <v>406</v>
      </c>
      <c r="B5" s="6" t="n">
        <v>-1628020</v>
      </c>
      <c r="C5" s="6" t="n">
        <v>-1625926</v>
      </c>
    </row>
    <row r="6" spans="1:3">
      <c r="A6" s="4" t="s">
        <v>407</v>
      </c>
    </row>
    <row r="7" spans="1:3">
      <c r="A7" s="3" t="s">
        <v>404</v>
      </c>
    </row>
    <row r="8" spans="1:3">
      <c r="A8" s="4" t="s">
        <v>405</v>
      </c>
      <c r="B8" s="6" t="n">
        <v>-314100</v>
      </c>
      <c r="C8" s="6" t="n">
        <v>-88100</v>
      </c>
    </row>
    <row r="9" spans="1:3">
      <c r="A9" s="4" t="s">
        <v>406</v>
      </c>
      <c r="B9" s="8" t="n">
        <v>-1686502</v>
      </c>
      <c r="C9" s="8" t="n">
        <v>-17684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08</v>
      </c>
      <c r="B1" s="2" t="s">
        <v>409</v>
      </c>
      <c r="D1" s="2" t="s">
        <v>1</v>
      </c>
    </row>
    <row r="2" spans="1:5">
      <c r="B2" s="2" t="s">
        <v>410</v>
      </c>
      <c r="C2" s="2" t="s">
        <v>411</v>
      </c>
      <c r="D2" s="2" t="s">
        <v>399</v>
      </c>
      <c r="E2" s="2" t="s">
        <v>412</v>
      </c>
    </row>
    <row r="3" spans="1:5">
      <c r="A3" s="4" t="s">
        <v>413</v>
      </c>
    </row>
    <row r="4" spans="1:5">
      <c r="A4" s="3" t="s">
        <v>414</v>
      </c>
    </row>
    <row r="5" spans="1:5">
      <c r="A5" s="4" t="s">
        <v>415</v>
      </c>
      <c r="D5" s="4" t="s">
        <v>416</v>
      </c>
    </row>
    <row r="6" spans="1:5">
      <c r="A6" s="4" t="s">
        <v>417</v>
      </c>
      <c r="D6" s="7" t="n">
        <v>14.4</v>
      </c>
      <c r="E6" s="7" t="n">
        <v>20.2</v>
      </c>
    </row>
    <row r="7" spans="1:5">
      <c r="A7" s="4" t="s">
        <v>418</v>
      </c>
    </row>
    <row r="8" spans="1:5">
      <c r="A8" s="3" t="s">
        <v>414</v>
      </c>
    </row>
    <row r="9" spans="1:5">
      <c r="A9" s="4" t="s">
        <v>419</v>
      </c>
      <c r="E9" s="10" t="n">
        <v>60.8</v>
      </c>
    </row>
    <row r="10" spans="1:5">
      <c r="A10" s="4" t="s">
        <v>420</v>
      </c>
    </row>
    <row r="11" spans="1:5">
      <c r="A11" s="3" t="s">
        <v>414</v>
      </c>
    </row>
    <row r="12" spans="1:5">
      <c r="A12" s="4" t="s">
        <v>419</v>
      </c>
      <c r="D12" s="7" t="n">
        <v>177.1</v>
      </c>
      <c r="E12" s="7" t="n">
        <v>186.7</v>
      </c>
    </row>
    <row r="13" spans="1:5">
      <c r="A13" s="4" t="s">
        <v>421</v>
      </c>
    </row>
    <row r="14" spans="1:5">
      <c r="A14" s="3" t="s">
        <v>414</v>
      </c>
    </row>
    <row r="15" spans="1:5">
      <c r="A15" s="4" t="s">
        <v>422</v>
      </c>
      <c r="B15" s="7" t="n">
        <v>56.4</v>
      </c>
      <c r="C15" s="11" t="n">
        <v>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23</v>
      </c>
      <c r="B1" s="2" t="s">
        <v>424</v>
      </c>
      <c r="C1" s="2" t="s">
        <v>1</v>
      </c>
    </row>
    <row r="2" spans="1:5">
      <c r="B2" s="2" t="s">
        <v>425</v>
      </c>
      <c r="C2" s="2" t="s">
        <v>2</v>
      </c>
      <c r="D2" s="2" t="s">
        <v>32</v>
      </c>
      <c r="E2" s="2" t="s">
        <v>33</v>
      </c>
    </row>
    <row r="3" spans="1:5">
      <c r="A3" s="3" t="s">
        <v>426</v>
      </c>
    </row>
    <row r="4" spans="1:5">
      <c r="A4" s="4" t="s">
        <v>427</v>
      </c>
      <c r="C4" s="8" t="n">
        <v>161</v>
      </c>
    </row>
    <row r="5" spans="1:5">
      <c r="A5" s="4" t="s">
        <v>428</v>
      </c>
      <c r="C5" s="10" t="n">
        <v>20.6</v>
      </c>
    </row>
    <row r="6" spans="1:5">
      <c r="A6" s="4" t="s">
        <v>429</v>
      </c>
      <c r="C6" s="10" t="n">
        <v>140.4</v>
      </c>
    </row>
    <row r="7" spans="1:5">
      <c r="A7" s="4" t="s">
        <v>372</v>
      </c>
    </row>
    <row r="8" spans="1:5">
      <c r="A8" s="3" t="s">
        <v>426</v>
      </c>
    </row>
    <row r="9" spans="1:5">
      <c r="A9" s="4" t="s">
        <v>429</v>
      </c>
      <c r="C9" s="7" t="n">
        <v>101.4</v>
      </c>
    </row>
    <row r="10" spans="1:5">
      <c r="A10" s="4" t="s">
        <v>374</v>
      </c>
    </row>
    <row r="11" spans="1:5">
      <c r="A11" s="3" t="s">
        <v>426</v>
      </c>
    </row>
    <row r="12" spans="1:5">
      <c r="A12" s="4" t="s">
        <v>430</v>
      </c>
      <c r="C12" s="4" t="s">
        <v>431</v>
      </c>
    </row>
    <row r="13" spans="1:5">
      <c r="A13" s="4" t="s">
        <v>375</v>
      </c>
    </row>
    <row r="14" spans="1:5">
      <c r="A14" s="3" t="s">
        <v>426</v>
      </c>
    </row>
    <row r="15" spans="1:5">
      <c r="A15" s="4" t="s">
        <v>430</v>
      </c>
      <c r="C15" s="4" t="s">
        <v>371</v>
      </c>
    </row>
    <row r="16" spans="1:5">
      <c r="A16" s="4" t="s">
        <v>432</v>
      </c>
    </row>
    <row r="17" spans="1:5">
      <c r="A17" s="3" t="s">
        <v>426</v>
      </c>
    </row>
    <row r="18" spans="1:5">
      <c r="A18" s="4" t="s">
        <v>429</v>
      </c>
      <c r="C18" s="7" t="n">
        <v>5.8</v>
      </c>
    </row>
    <row r="19" spans="1:5">
      <c r="A19" s="4" t="s">
        <v>433</v>
      </c>
    </row>
    <row r="20" spans="1:5">
      <c r="A20" s="3" t="s">
        <v>426</v>
      </c>
    </row>
    <row r="21" spans="1:5">
      <c r="A21" s="4" t="s">
        <v>430</v>
      </c>
      <c r="C21" s="4" t="s">
        <v>377</v>
      </c>
    </row>
    <row r="22" spans="1:5">
      <c r="A22" s="4" t="s">
        <v>434</v>
      </c>
    </row>
    <row r="23" spans="1:5">
      <c r="A23" s="3" t="s">
        <v>426</v>
      </c>
    </row>
    <row r="24" spans="1:5">
      <c r="A24" s="4" t="s">
        <v>430</v>
      </c>
      <c r="C24" s="4" t="s">
        <v>371</v>
      </c>
    </row>
    <row r="25" spans="1:5">
      <c r="A25" s="4" t="s">
        <v>435</v>
      </c>
    </row>
    <row r="26" spans="1:5">
      <c r="A26" s="3" t="s">
        <v>426</v>
      </c>
    </row>
    <row r="27" spans="1:5">
      <c r="A27" s="4" t="s">
        <v>429</v>
      </c>
      <c r="C27" s="7" t="n">
        <v>33.2</v>
      </c>
    </row>
    <row r="28" spans="1:5">
      <c r="A28" s="4" t="s">
        <v>436</v>
      </c>
    </row>
    <row r="29" spans="1:5">
      <c r="A29" s="3" t="s">
        <v>426</v>
      </c>
    </row>
    <row r="30" spans="1:5">
      <c r="A30" s="4" t="s">
        <v>430</v>
      </c>
      <c r="C30" s="4" t="s">
        <v>437</v>
      </c>
    </row>
    <row r="31" spans="1:5">
      <c r="A31" s="4" t="s">
        <v>438</v>
      </c>
    </row>
    <row r="32" spans="1:5">
      <c r="A32" s="3" t="s">
        <v>426</v>
      </c>
    </row>
    <row r="33" spans="1:5">
      <c r="A33" s="4" t="s">
        <v>430</v>
      </c>
      <c r="C33" s="4" t="s">
        <v>371</v>
      </c>
    </row>
    <row r="34" spans="1:5">
      <c r="A34" s="4" t="s">
        <v>439</v>
      </c>
    </row>
    <row r="35" spans="1:5">
      <c r="A35" s="3" t="s">
        <v>426</v>
      </c>
    </row>
    <row r="36" spans="1:5">
      <c r="A36" s="4" t="s">
        <v>440</v>
      </c>
      <c r="C36" s="7" t="n">
        <v>8.4</v>
      </c>
    </row>
    <row r="37" spans="1:5">
      <c r="A37" s="4" t="s">
        <v>441</v>
      </c>
    </row>
    <row r="38" spans="1:5">
      <c r="A38" s="3" t="s">
        <v>426</v>
      </c>
    </row>
    <row r="39" spans="1:5">
      <c r="A39" s="4" t="s">
        <v>442</v>
      </c>
      <c r="C39" s="10" t="n">
        <v>356.5</v>
      </c>
    </row>
    <row r="40" spans="1:5">
      <c r="A40" s="4" t="s">
        <v>427</v>
      </c>
      <c r="C40" s="6" t="n">
        <v>161</v>
      </c>
    </row>
    <row r="41" spans="1:5">
      <c r="A41" s="4" t="s">
        <v>443</v>
      </c>
      <c r="C41" s="6" t="n">
        <v>8</v>
      </c>
    </row>
    <row r="42" spans="1:5">
      <c r="A42" s="4" t="s">
        <v>444</v>
      </c>
      <c r="C42" s="6" t="n">
        <v>8</v>
      </c>
    </row>
    <row r="43" spans="1:5">
      <c r="A43" s="4" t="s">
        <v>445</v>
      </c>
      <c r="C43" s="6" t="n">
        <v>8</v>
      </c>
    </row>
    <row r="44" spans="1:5">
      <c r="A44" s="4" t="s">
        <v>446</v>
      </c>
      <c r="C44" s="6" t="n">
        <v>8</v>
      </c>
    </row>
    <row r="45" spans="1:5">
      <c r="A45" s="4" t="s">
        <v>447</v>
      </c>
      <c r="C45" s="6" t="n">
        <v>8</v>
      </c>
    </row>
    <row r="46" spans="1:5">
      <c r="A46" s="4" t="s">
        <v>448</v>
      </c>
    </row>
    <row r="47" spans="1:5">
      <c r="A47" s="3" t="s">
        <v>426</v>
      </c>
    </row>
    <row r="48" spans="1:5">
      <c r="A48" s="4" t="s">
        <v>449</v>
      </c>
      <c r="C48" s="8" t="n">
        <v>64</v>
      </c>
    </row>
    <row r="49" spans="1:5">
      <c r="A49" s="4" t="s">
        <v>450</v>
      </c>
    </row>
    <row r="50" spans="1:5">
      <c r="A50" s="3" t="s">
        <v>426</v>
      </c>
    </row>
    <row r="51" spans="1:5">
      <c r="A51" s="4" t="s">
        <v>442</v>
      </c>
      <c r="E51" s="7" t="n">
        <v>414.3</v>
      </c>
    </row>
    <row r="52" spans="1:5">
      <c r="A52" s="4" t="s">
        <v>451</v>
      </c>
    </row>
    <row r="53" spans="1:5">
      <c r="A53" s="3" t="s">
        <v>426</v>
      </c>
    </row>
    <row r="54" spans="1:5">
      <c r="A54" s="4" t="s">
        <v>442</v>
      </c>
      <c r="D54" s="7" t="n">
        <v>573.6</v>
      </c>
    </row>
    <row r="55" spans="1:5">
      <c r="A55" s="4" t="s">
        <v>452</v>
      </c>
    </row>
    <row r="56" spans="1:5">
      <c r="A56" s="3" t="s">
        <v>426</v>
      </c>
    </row>
    <row r="57" spans="1:5">
      <c r="A57" s="4" t="s">
        <v>442</v>
      </c>
      <c r="B57" s="8" t="n">
        <v>167</v>
      </c>
    </row>
    <row r="58" spans="1:5">
      <c r="A58" s="4" t="s">
        <v>453</v>
      </c>
      <c r="B58" s="6" t="n">
        <v>55</v>
      </c>
    </row>
    <row r="59" spans="1:5">
      <c r="A59" s="4" t="s">
        <v>454</v>
      </c>
    </row>
    <row r="60" spans="1:5">
      <c r="A60" s="3" t="s">
        <v>426</v>
      </c>
    </row>
    <row r="61" spans="1:5">
      <c r="A61" s="4" t="s">
        <v>442</v>
      </c>
      <c r="B61" s="6" t="n">
        <v>130</v>
      </c>
    </row>
    <row r="62" spans="1:5">
      <c r="A62" s="4" t="s">
        <v>453</v>
      </c>
      <c r="B62" s="8" t="n">
        <v>4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8" t="n">
        <v>381005</v>
      </c>
      <c r="C3" s="8" t="n">
        <v>377615</v>
      </c>
    </row>
    <row r="4" spans="1:3">
      <c r="A4" s="4" t="s">
        <v>76</v>
      </c>
      <c r="B4" s="6" t="n">
        <v>603295</v>
      </c>
      <c r="C4" s="6" t="n">
        <v>585462</v>
      </c>
    </row>
    <row r="5" spans="1:3">
      <c r="A5" s="4" t="s">
        <v>77</v>
      </c>
      <c r="B5" s="6" t="n">
        <v>514451</v>
      </c>
      <c r="C5" s="6" t="n">
        <v>495896</v>
      </c>
    </row>
    <row r="6" spans="1:3">
      <c r="A6" s="4" t="s">
        <v>78</v>
      </c>
      <c r="B6" s="6" t="n">
        <v>46724</v>
      </c>
      <c r="C6" s="6" t="n">
        <v>45053</v>
      </c>
    </row>
    <row r="7" spans="1:3">
      <c r="A7" s="4" t="s">
        <v>79</v>
      </c>
      <c r="B7" s="6" t="n">
        <v>74138</v>
      </c>
      <c r="C7" s="6" t="n">
        <v>74578</v>
      </c>
    </row>
    <row r="8" spans="1:3">
      <c r="A8" s="4" t="s">
        <v>80</v>
      </c>
      <c r="B8" s="6" t="n">
        <v>1619613</v>
      </c>
      <c r="C8" s="6" t="n">
        <v>1578604</v>
      </c>
    </row>
    <row r="9" spans="1:3">
      <c r="A9" s="4" t="s">
        <v>81</v>
      </c>
      <c r="B9" s="6" t="n">
        <v>484548</v>
      </c>
      <c r="C9" s="6" t="n">
        <v>448446</v>
      </c>
    </row>
    <row r="10" spans="1:3">
      <c r="A10" s="4" t="s">
        <v>82</v>
      </c>
      <c r="B10" s="6" t="n">
        <v>2706633</v>
      </c>
      <c r="C10" s="6" t="n">
        <v>2614030</v>
      </c>
    </row>
    <row r="11" spans="1:3">
      <c r="A11" s="4" t="s">
        <v>83</v>
      </c>
      <c r="B11" s="6" t="n">
        <v>1672961</v>
      </c>
      <c r="C11" s="6" t="n">
        <v>1625561</v>
      </c>
    </row>
    <row r="12" spans="1:3">
      <c r="A12" s="4" t="s">
        <v>84</v>
      </c>
      <c r="B12" s="6" t="n">
        <v>180775</v>
      </c>
      <c r="C12" s="6" t="n">
        <v>154322</v>
      </c>
    </row>
    <row r="13" spans="1:3">
      <c r="A13" s="4" t="s">
        <v>85</v>
      </c>
      <c r="B13" s="6" t="n">
        <v>6664530</v>
      </c>
      <c r="C13" s="6" t="n">
        <v>6420963</v>
      </c>
    </row>
    <row r="14" spans="1:3">
      <c r="A14" s="3" t="s">
        <v>86</v>
      </c>
    </row>
    <row r="15" spans="1:3">
      <c r="A15" s="4" t="s">
        <v>87</v>
      </c>
      <c r="B15" s="6" t="n">
        <v>386075</v>
      </c>
      <c r="C15" s="6" t="n">
        <v>286201</v>
      </c>
    </row>
    <row r="16" spans="1:3">
      <c r="A16" s="4" t="s">
        <v>88</v>
      </c>
      <c r="B16" s="6" t="n">
        <v>365355</v>
      </c>
      <c r="C16" s="6" t="n">
        <v>386207</v>
      </c>
    </row>
    <row r="17" spans="1:3">
      <c r="A17" s="4" t="s">
        <v>89</v>
      </c>
      <c r="B17" s="6" t="n">
        <v>32738</v>
      </c>
      <c r="C17" s="6" t="n">
        <v>27157</v>
      </c>
    </row>
    <row r="18" spans="1:3">
      <c r="A18" s="4" t="s">
        <v>90</v>
      </c>
      <c r="B18" s="6" t="n">
        <v>241004</v>
      </c>
      <c r="C18" s="6" t="n">
        <v>236579</v>
      </c>
    </row>
    <row r="19" spans="1:3">
      <c r="A19" s="4" t="s">
        <v>91</v>
      </c>
      <c r="B19" s="6" t="n">
        <v>1025172</v>
      </c>
      <c r="C19" s="6" t="n">
        <v>936144</v>
      </c>
    </row>
    <row r="20" spans="1:3">
      <c r="A20" s="4" t="s">
        <v>92</v>
      </c>
      <c r="B20" s="6" t="n">
        <v>1556045</v>
      </c>
      <c r="C20" s="6" t="n">
        <v>1427825</v>
      </c>
    </row>
    <row r="21" spans="1:3">
      <c r="A21" s="4" t="s">
        <v>78</v>
      </c>
      <c r="B21" s="6" t="n">
        <v>624046</v>
      </c>
      <c r="C21" s="6" t="n">
        <v>618385</v>
      </c>
    </row>
    <row r="22" spans="1:3">
      <c r="A22" s="4" t="s">
        <v>93</v>
      </c>
      <c r="B22" s="6" t="n">
        <v>204641</v>
      </c>
      <c r="C22" s="6" t="n">
        <v>199048</v>
      </c>
    </row>
    <row r="23" spans="1:3">
      <c r="A23" s="4" t="s">
        <v>94</v>
      </c>
      <c r="B23" s="8" t="n">
        <v>3409904</v>
      </c>
      <c r="C23" s="8" t="n">
        <v>3181402</v>
      </c>
    </row>
    <row r="24" spans="1:3">
      <c r="A24" s="3" t="s">
        <v>95</v>
      </c>
    </row>
    <row r="25" spans="1:3">
      <c r="A25" s="4" t="s">
        <v>96</v>
      </c>
      <c r="B25" s="4" t="s">
        <v>97</v>
      </c>
      <c r="C25" s="4" t="s">
        <v>97</v>
      </c>
    </row>
    <row r="26" spans="1:3">
      <c r="A26" s="4" t="s">
        <v>98</v>
      </c>
      <c r="B26" s="8" t="n">
        <v>2608</v>
      </c>
      <c r="C26" s="8" t="n">
        <v>2589</v>
      </c>
    </row>
    <row r="27" spans="1:3">
      <c r="A27" s="4" t="s">
        <v>99</v>
      </c>
      <c r="B27" s="6" t="n">
        <v>568286</v>
      </c>
      <c r="C27" s="6" t="n">
        <v>491750</v>
      </c>
    </row>
    <row r="28" spans="1:3">
      <c r="A28" s="4" t="s">
        <v>100</v>
      </c>
      <c r="B28" s="6" t="n">
        <v>3974793</v>
      </c>
      <c r="C28" s="6" t="n">
        <v>3469923</v>
      </c>
    </row>
    <row r="29" spans="1:3">
      <c r="A29" s="4" t="s">
        <v>101</v>
      </c>
      <c r="B29" s="6" t="n">
        <v>-405631</v>
      </c>
      <c r="C29" s="6" t="n">
        <v>-266894</v>
      </c>
    </row>
    <row r="30" spans="1:3">
      <c r="A30" s="4" t="s">
        <v>102</v>
      </c>
      <c r="B30" s="6" t="n">
        <v>-885430</v>
      </c>
      <c r="C30" s="6" t="n">
        <v>-457807</v>
      </c>
    </row>
    <row r="31" spans="1:3">
      <c r="A31" s="4" t="s">
        <v>103</v>
      </c>
      <c r="B31" s="6" t="n">
        <v>3254626</v>
      </c>
      <c r="C31" s="6" t="n">
        <v>3239561</v>
      </c>
    </row>
    <row r="32" spans="1:3">
      <c r="A32" s="4" t="s">
        <v>104</v>
      </c>
      <c r="B32" s="8" t="n">
        <v>6664530</v>
      </c>
      <c r="C32" s="8" t="n">
        <v>64209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5</v>
      </c>
      <c r="B1" s="2" t="s">
        <v>2</v>
      </c>
      <c r="C1" s="2" t="s">
        <v>32</v>
      </c>
      <c r="D1" s="2" t="s">
        <v>33</v>
      </c>
    </row>
    <row r="2" spans="1:4">
      <c r="A2" s="3" t="s">
        <v>426</v>
      </c>
    </row>
    <row r="3" spans="1:4">
      <c r="A3" s="4" t="s">
        <v>82</v>
      </c>
      <c r="B3" s="8" t="n">
        <v>2706633</v>
      </c>
      <c r="C3" s="8" t="n">
        <v>2614030</v>
      </c>
      <c r="D3" s="8" t="n">
        <v>2408400</v>
      </c>
    </row>
    <row r="4" spans="1:4">
      <c r="A4" s="4" t="s">
        <v>456</v>
      </c>
      <c r="B4" s="6" t="n">
        <v>161000</v>
      </c>
    </row>
    <row r="5" spans="1:4">
      <c r="A5" s="4" t="s">
        <v>441</v>
      </c>
    </row>
    <row r="6" spans="1:4">
      <c r="A6" s="3" t="s">
        <v>426</v>
      </c>
    </row>
    <row r="7" spans="1:4">
      <c r="A7" s="4" t="s">
        <v>457</v>
      </c>
      <c r="B7" s="6" t="n">
        <v>53400</v>
      </c>
    </row>
    <row r="8" spans="1:4">
      <c r="A8" s="4" t="s">
        <v>82</v>
      </c>
      <c r="B8" s="6" t="n">
        <v>153500</v>
      </c>
    </row>
    <row r="9" spans="1:4">
      <c r="A9" s="4" t="s">
        <v>456</v>
      </c>
      <c r="B9" s="6" t="n">
        <v>161000</v>
      </c>
    </row>
    <row r="10" spans="1:4">
      <c r="A10" s="4" t="s">
        <v>78</v>
      </c>
      <c r="B10" s="6" t="n">
        <v>-24400</v>
      </c>
    </row>
    <row r="11" spans="1:4">
      <c r="A11" s="4" t="s">
        <v>458</v>
      </c>
      <c r="B11" s="6" t="n">
        <v>-19600</v>
      </c>
    </row>
    <row r="12" spans="1:4">
      <c r="A12" s="4" t="s">
        <v>459</v>
      </c>
      <c r="B12" s="6" t="n">
        <v>32600</v>
      </c>
    </row>
    <row r="13" spans="1:4">
      <c r="A13" s="4" t="s">
        <v>460</v>
      </c>
      <c r="B13" s="8" t="n">
        <v>356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61</v>
      </c>
      <c r="B1" s="2" t="s">
        <v>399</v>
      </c>
    </row>
    <row r="2" spans="1:2">
      <c r="A2" s="3" t="s">
        <v>182</v>
      </c>
    </row>
    <row r="3" spans="1:2">
      <c r="A3" s="4" t="s">
        <v>462</v>
      </c>
      <c r="B3" s="7" t="n">
        <v>2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3</v>
      </c>
      <c r="B1" s="2" t="s">
        <v>1</v>
      </c>
    </row>
    <row r="2" spans="1:3">
      <c r="B2" s="2" t="s">
        <v>2</v>
      </c>
      <c r="C2" s="2" t="s">
        <v>32</v>
      </c>
    </row>
    <row r="3" spans="1:3">
      <c r="A3" s="3" t="s">
        <v>464</v>
      </c>
    </row>
    <row r="4" spans="1:3">
      <c r="A4" s="4" t="s">
        <v>465</v>
      </c>
      <c r="B4" s="8" t="n">
        <v>2614030</v>
      </c>
      <c r="C4" s="8" t="n">
        <v>2408400</v>
      </c>
    </row>
    <row r="5" spans="1:3">
      <c r="A5" s="4" t="s">
        <v>466</v>
      </c>
      <c r="B5" s="6" t="n">
        <v>153500</v>
      </c>
      <c r="C5" s="6" t="n">
        <v>272100</v>
      </c>
    </row>
    <row r="6" spans="1:3">
      <c r="A6" s="4" t="s">
        <v>467</v>
      </c>
      <c r="B6" s="6" t="n">
        <v>-2300</v>
      </c>
      <c r="C6" s="6" t="n">
        <v>-400</v>
      </c>
    </row>
    <row r="7" spans="1:3">
      <c r="A7" s="4" t="s">
        <v>468</v>
      </c>
      <c r="B7" s="6" t="n">
        <v>-58600</v>
      </c>
      <c r="C7" s="6" t="n">
        <v>-66100</v>
      </c>
    </row>
    <row r="8" spans="1:3">
      <c r="A8" s="4" t="s">
        <v>469</v>
      </c>
      <c r="B8" s="6" t="n">
        <v>2706633</v>
      </c>
      <c r="C8" s="6" t="n">
        <v>2614030</v>
      </c>
    </row>
    <row r="9" spans="1:3">
      <c r="A9" s="4" t="s">
        <v>470</v>
      </c>
    </row>
    <row r="10" spans="1:3">
      <c r="A10" s="3" t="s">
        <v>464</v>
      </c>
    </row>
    <row r="11" spans="1:3">
      <c r="A11" s="4" t="s">
        <v>465</v>
      </c>
      <c r="B11" s="6" t="n">
        <v>1646700</v>
      </c>
      <c r="C11" s="6" t="n">
        <v>1410800</v>
      </c>
    </row>
    <row r="12" spans="1:3">
      <c r="A12" s="4" t="s">
        <v>466</v>
      </c>
      <c r="B12" s="6" t="n">
        <v>64000</v>
      </c>
      <c r="C12" s="6" t="n">
        <v>272100</v>
      </c>
    </row>
    <row r="13" spans="1:3">
      <c r="A13" s="4" t="s">
        <v>467</v>
      </c>
      <c r="B13" s="6" t="n">
        <v>-2300</v>
      </c>
      <c r="C13" s="6" t="n">
        <v>-400</v>
      </c>
    </row>
    <row r="14" spans="1:3">
      <c r="A14" s="4" t="s">
        <v>468</v>
      </c>
      <c r="B14" s="6" t="n">
        <v>-30200</v>
      </c>
      <c r="C14" s="6" t="n">
        <v>-35800</v>
      </c>
    </row>
    <row r="15" spans="1:3">
      <c r="A15" s="4" t="s">
        <v>469</v>
      </c>
      <c r="B15" s="6" t="n">
        <v>1678200</v>
      </c>
      <c r="C15" s="6" t="n">
        <v>1646700</v>
      </c>
    </row>
    <row r="16" spans="1:3">
      <c r="A16" s="4" t="s">
        <v>471</v>
      </c>
    </row>
    <row r="17" spans="1:3">
      <c r="A17" s="3" t="s">
        <v>464</v>
      </c>
    </row>
    <row r="18" spans="1:3">
      <c r="A18" s="4" t="s">
        <v>465</v>
      </c>
      <c r="B18" s="6" t="n">
        <v>967300</v>
      </c>
      <c r="C18" s="6" t="n">
        <v>997600</v>
      </c>
    </row>
    <row r="19" spans="1:3">
      <c r="A19" s="4" t="s">
        <v>466</v>
      </c>
      <c r="B19" s="6" t="n">
        <v>89500</v>
      </c>
    </row>
    <row r="20" spans="1:3">
      <c r="A20" s="4" t="s">
        <v>468</v>
      </c>
      <c r="B20" s="6" t="n">
        <v>-28400</v>
      </c>
      <c r="C20" s="6" t="n">
        <v>-30300</v>
      </c>
    </row>
    <row r="21" spans="1:3">
      <c r="A21" s="4" t="s">
        <v>469</v>
      </c>
      <c r="B21" s="8" t="n">
        <v>1028400</v>
      </c>
      <c r="C21" s="8" t="n">
        <v>967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32</v>
      </c>
    </row>
    <row r="2" spans="1:3">
      <c r="A2" s="3" t="s">
        <v>473</v>
      </c>
    </row>
    <row r="3" spans="1:3">
      <c r="A3" s="4" t="s">
        <v>474</v>
      </c>
      <c r="B3" s="8" t="n">
        <v>1600224</v>
      </c>
      <c r="C3" s="8" t="n">
        <v>1495671</v>
      </c>
    </row>
    <row r="4" spans="1:3">
      <c r="A4" s="4" t="s">
        <v>475</v>
      </c>
      <c r="B4" s="6" t="n">
        <v>-439903</v>
      </c>
      <c r="C4" s="6" t="n">
        <v>-367600</v>
      </c>
    </row>
    <row r="5" spans="1:3">
      <c r="A5" s="4" t="s">
        <v>476</v>
      </c>
      <c r="B5" s="6" t="n">
        <v>1160321</v>
      </c>
      <c r="C5" s="6" t="n">
        <v>1128071</v>
      </c>
    </row>
    <row r="6" spans="1:3">
      <c r="A6" s="4" t="s">
        <v>115</v>
      </c>
      <c r="B6" s="6" t="n">
        <v>1672961</v>
      </c>
      <c r="C6" s="6" t="n">
        <v>1625561</v>
      </c>
    </row>
    <row r="7" spans="1:3">
      <c r="A7" s="4" t="s">
        <v>477</v>
      </c>
    </row>
    <row r="8" spans="1:3">
      <c r="A8" s="3" t="s">
        <v>473</v>
      </c>
    </row>
    <row r="9" spans="1:3">
      <c r="A9" s="4" t="s">
        <v>478</v>
      </c>
      <c r="B9" s="6" t="n">
        <v>512640</v>
      </c>
      <c r="C9" s="6" t="n">
        <v>497490</v>
      </c>
    </row>
    <row r="10" spans="1:3">
      <c r="A10" s="4" t="s">
        <v>479</v>
      </c>
    </row>
    <row r="11" spans="1:3">
      <c r="A11" s="3" t="s">
        <v>473</v>
      </c>
    </row>
    <row r="12" spans="1:3">
      <c r="A12" s="4" t="s">
        <v>474</v>
      </c>
      <c r="B12" s="6" t="n">
        <v>51059</v>
      </c>
      <c r="C12" s="6" t="n">
        <v>53474</v>
      </c>
    </row>
    <row r="13" spans="1:3">
      <c r="A13" s="4" t="s">
        <v>475</v>
      </c>
      <c r="B13" s="6" t="n">
        <v>-34745</v>
      </c>
      <c r="C13" s="6" t="n">
        <v>-35004</v>
      </c>
    </row>
    <row r="14" spans="1:3">
      <c r="A14" s="4" t="s">
        <v>435</v>
      </c>
    </row>
    <row r="15" spans="1:3">
      <c r="A15" s="3" t="s">
        <v>473</v>
      </c>
    </row>
    <row r="16" spans="1:3">
      <c r="A16" s="4" t="s">
        <v>474</v>
      </c>
      <c r="B16" s="6" t="n">
        <v>266644</v>
      </c>
      <c r="C16" s="6" t="n">
        <v>239775</v>
      </c>
    </row>
    <row r="17" spans="1:3">
      <c r="A17" s="4" t="s">
        <v>475</v>
      </c>
      <c r="B17" s="6" t="n">
        <v>-73809</v>
      </c>
      <c r="C17" s="6" t="n">
        <v>-63078</v>
      </c>
    </row>
    <row r="18" spans="1:3">
      <c r="A18" s="4" t="s">
        <v>480</v>
      </c>
    </row>
    <row r="19" spans="1:3">
      <c r="A19" s="3" t="s">
        <v>473</v>
      </c>
    </row>
    <row r="20" spans="1:3">
      <c r="A20" s="4" t="s">
        <v>474</v>
      </c>
      <c r="B20" s="6" t="n">
        <v>1256379</v>
      </c>
      <c r="C20" s="6" t="n">
        <v>1182152</v>
      </c>
    </row>
    <row r="21" spans="1:3">
      <c r="A21" s="4" t="s">
        <v>475</v>
      </c>
      <c r="B21" s="6" t="n">
        <v>-306558</v>
      </c>
      <c r="C21" s="6" t="n">
        <v>-243169</v>
      </c>
    </row>
    <row r="22" spans="1:3">
      <c r="A22" s="4" t="s">
        <v>481</v>
      </c>
    </row>
    <row r="23" spans="1:3">
      <c r="A23" s="3" t="s">
        <v>473</v>
      </c>
    </row>
    <row r="24" spans="1:3">
      <c r="A24" s="4" t="s">
        <v>474</v>
      </c>
      <c r="B24" s="6" t="n">
        <v>26142</v>
      </c>
      <c r="C24" s="6" t="n">
        <v>20270</v>
      </c>
    </row>
    <row r="25" spans="1:3">
      <c r="A25" s="4" t="s">
        <v>475</v>
      </c>
      <c r="B25" s="8" t="n">
        <v>-24791</v>
      </c>
      <c r="C25" s="8" t="n">
        <v>-263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33</v>
      </c>
    </row>
    <row r="3" spans="1:4">
      <c r="A3" s="3" t="s">
        <v>185</v>
      </c>
    </row>
    <row r="4" spans="1:4">
      <c r="A4" s="4" t="s">
        <v>483</v>
      </c>
      <c r="B4" s="7" t="n">
        <v>80.8</v>
      </c>
      <c r="C4" s="7" t="n">
        <v>74.90000000000001</v>
      </c>
      <c r="D4" s="7" t="n">
        <v>61.5</v>
      </c>
    </row>
    <row r="5" spans="1:4">
      <c r="A5" s="4" t="s">
        <v>443</v>
      </c>
      <c r="B5" s="6" t="n">
        <v>87</v>
      </c>
    </row>
    <row r="6" spans="1:4">
      <c r="A6" s="4" t="s">
        <v>444</v>
      </c>
      <c r="B6" s="6" t="n">
        <v>87</v>
      </c>
    </row>
    <row r="7" spans="1:4">
      <c r="A7" s="4" t="s">
        <v>445</v>
      </c>
      <c r="B7" s="6" t="n">
        <v>87</v>
      </c>
    </row>
    <row r="8" spans="1:4">
      <c r="A8" s="4" t="s">
        <v>446</v>
      </c>
      <c r="B8" s="6" t="n">
        <v>87</v>
      </c>
    </row>
    <row r="9" spans="1:4">
      <c r="A9" s="4" t="s">
        <v>447</v>
      </c>
      <c r="B9" s="8" t="n">
        <v>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84</v>
      </c>
      <c r="B1" s="2" t="s">
        <v>1</v>
      </c>
    </row>
    <row r="2" spans="1:5">
      <c r="B2" s="2" t="s">
        <v>2</v>
      </c>
      <c r="C2" s="2" t="s">
        <v>32</v>
      </c>
      <c r="D2" s="2" t="s">
        <v>33</v>
      </c>
      <c r="E2" s="2" t="s">
        <v>346</v>
      </c>
    </row>
    <row r="3" spans="1:5">
      <c r="A3" s="3" t="s">
        <v>485</v>
      </c>
    </row>
    <row r="4" spans="1:5">
      <c r="A4" s="4" t="s">
        <v>486</v>
      </c>
      <c r="B4" s="8" t="n">
        <v>83229</v>
      </c>
      <c r="C4" s="8" t="n">
        <v>80307</v>
      </c>
    </row>
    <row r="5" spans="1:5">
      <c r="A5" s="4" t="s">
        <v>487</v>
      </c>
      <c r="B5" s="6" t="n">
        <v>105259</v>
      </c>
      <c r="C5" s="6" t="n">
        <v>94298</v>
      </c>
    </row>
    <row r="6" spans="1:5">
      <c r="A6" s="4" t="s">
        <v>488</v>
      </c>
      <c r="B6" s="6" t="n">
        <v>325963</v>
      </c>
      <c r="C6" s="6" t="n">
        <v>321291</v>
      </c>
    </row>
    <row r="7" spans="1:5">
      <c r="A7" s="4" t="s">
        <v>489</v>
      </c>
      <c r="B7" s="6" t="n">
        <v>514451</v>
      </c>
      <c r="C7" s="6" t="n">
        <v>495896</v>
      </c>
    </row>
    <row r="8" spans="1:5">
      <c r="A8" s="3" t="s">
        <v>490</v>
      </c>
    </row>
    <row r="9" spans="1:5">
      <c r="A9" s="4" t="s">
        <v>491</v>
      </c>
      <c r="B9" s="6" t="n">
        <v>41951</v>
      </c>
      <c r="C9" s="6" t="n">
        <v>38340</v>
      </c>
    </row>
    <row r="10" spans="1:5">
      <c r="A10" s="4" t="s">
        <v>492</v>
      </c>
      <c r="B10" s="6" t="n">
        <v>293002</v>
      </c>
      <c r="C10" s="6" t="n">
        <v>281336</v>
      </c>
    </row>
    <row r="11" spans="1:5">
      <c r="A11" s="4" t="s">
        <v>493</v>
      </c>
      <c r="B11" s="6" t="n">
        <v>849658</v>
      </c>
      <c r="C11" s="6" t="n">
        <v>793580</v>
      </c>
    </row>
    <row r="12" spans="1:5">
      <c r="A12" s="4" t="s">
        <v>494</v>
      </c>
      <c r="B12" s="6" t="n">
        <v>1184611</v>
      </c>
      <c r="C12" s="6" t="n">
        <v>1113256</v>
      </c>
    </row>
    <row r="13" spans="1:5">
      <c r="A13" s="4" t="s">
        <v>495</v>
      </c>
      <c r="B13" s="6" t="n">
        <v>-700063</v>
      </c>
      <c r="C13" s="6" t="n">
        <v>-664810</v>
      </c>
    </row>
    <row r="14" spans="1:5">
      <c r="A14" s="4" t="s">
        <v>496</v>
      </c>
      <c r="B14" s="6" t="n">
        <v>484548</v>
      </c>
      <c r="C14" s="6" t="n">
        <v>448446</v>
      </c>
    </row>
    <row r="15" spans="1:5">
      <c r="A15" s="3" t="s">
        <v>497</v>
      </c>
    </row>
    <row r="16" spans="1:5">
      <c r="A16" s="4" t="s">
        <v>498</v>
      </c>
      <c r="B16" s="6" t="n">
        <v>93232</v>
      </c>
      <c r="C16" s="6" t="n">
        <v>94478</v>
      </c>
    </row>
    <row r="17" spans="1:5">
      <c r="A17" s="4" t="s">
        <v>499</v>
      </c>
      <c r="B17" s="6" t="n">
        <v>22761</v>
      </c>
      <c r="C17" s="6" t="n">
        <v>29764</v>
      </c>
      <c r="D17" s="8" t="n">
        <v>28036</v>
      </c>
      <c r="E17" s="8" t="n">
        <v>27792</v>
      </c>
    </row>
    <row r="18" spans="1:5">
      <c r="A18" s="4" t="s">
        <v>500</v>
      </c>
      <c r="B18" s="6" t="n">
        <v>29203</v>
      </c>
      <c r="C18" s="6" t="n">
        <v>14864</v>
      </c>
    </row>
    <row r="19" spans="1:5">
      <c r="A19" s="4" t="s">
        <v>132</v>
      </c>
      <c r="B19" s="6" t="n">
        <v>95808</v>
      </c>
      <c r="C19" s="6" t="n">
        <v>97473</v>
      </c>
    </row>
    <row r="20" spans="1:5">
      <c r="A20" s="4" t="s">
        <v>501</v>
      </c>
      <c r="B20" s="6" t="n">
        <v>241004</v>
      </c>
      <c r="C20" s="6" t="n">
        <v>236579</v>
      </c>
    </row>
    <row r="21" spans="1:5">
      <c r="A21" s="3" t="s">
        <v>502</v>
      </c>
    </row>
    <row r="22" spans="1:5">
      <c r="A22" s="4" t="s">
        <v>503</v>
      </c>
      <c r="B22" s="6" t="n">
        <v>10446</v>
      </c>
      <c r="C22" s="6" t="n">
        <v>9547</v>
      </c>
      <c r="D22" s="6" t="n">
        <v>10754</v>
      </c>
    </row>
    <row r="23" spans="1:5">
      <c r="A23" s="4" t="s">
        <v>504</v>
      </c>
      <c r="B23" s="6" t="n">
        <v>630</v>
      </c>
      <c r="C23" s="6" t="n">
        <v>2974</v>
      </c>
      <c r="D23" s="6" t="n">
        <v>1939</v>
      </c>
    </row>
    <row r="24" spans="1:5">
      <c r="A24" s="4" t="s">
        <v>505</v>
      </c>
      <c r="B24" s="6" t="n">
        <v>-1872</v>
      </c>
      <c r="C24" s="6" t="n">
        <v>-2243</v>
      </c>
      <c r="D24" s="6" t="n">
        <v>-3503</v>
      </c>
    </row>
    <row r="25" spans="1:5">
      <c r="A25" s="4" t="s">
        <v>506</v>
      </c>
      <c r="B25" s="6" t="n">
        <v>-649</v>
      </c>
      <c r="C25" s="6" t="n">
        <v>168</v>
      </c>
      <c r="D25" s="6" t="n">
        <v>357</v>
      </c>
    </row>
    <row r="26" spans="1:5">
      <c r="A26" s="4" t="s">
        <v>507</v>
      </c>
      <c r="B26" s="8" t="n">
        <v>8555</v>
      </c>
      <c r="C26" s="8" t="n">
        <v>10446</v>
      </c>
      <c r="D26" s="8" t="n">
        <v>95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33</v>
      </c>
    </row>
    <row r="3" spans="1:4">
      <c r="A3" s="3" t="s">
        <v>509</v>
      </c>
    </row>
    <row r="4" spans="1:4">
      <c r="A4" s="4" t="s">
        <v>510</v>
      </c>
      <c r="B4" s="8" t="n">
        <v>502292</v>
      </c>
      <c r="C4" s="8" t="n">
        <v>495516</v>
      </c>
      <c r="D4" s="8" t="n">
        <v>443278</v>
      </c>
    </row>
    <row r="5" spans="1:4">
      <c r="A5" s="4" t="s">
        <v>511</v>
      </c>
      <c r="B5" s="6" t="n">
        <v>304088</v>
      </c>
      <c r="C5" s="6" t="n">
        <v>309316</v>
      </c>
      <c r="D5" s="6" t="n">
        <v>281517</v>
      </c>
    </row>
    <row r="6" spans="1:4">
      <c r="A6" s="4" t="s">
        <v>45</v>
      </c>
      <c r="B6" s="6" t="n">
        <v>806380</v>
      </c>
      <c r="C6" s="6" t="n">
        <v>804832</v>
      </c>
      <c r="D6" s="6" t="n">
        <v>724795</v>
      </c>
    </row>
    <row r="7" spans="1:4">
      <c r="A7" s="3" t="s">
        <v>512</v>
      </c>
    </row>
    <row r="8" spans="1:4">
      <c r="A8" s="4" t="s">
        <v>513</v>
      </c>
      <c r="B8" s="6" t="n">
        <v>130996</v>
      </c>
      <c r="C8" s="6" t="n">
        <v>128635</v>
      </c>
      <c r="D8" s="6" t="n">
        <v>133574</v>
      </c>
    </row>
    <row r="9" spans="1:4">
      <c r="A9" s="4" t="s">
        <v>511</v>
      </c>
      <c r="B9" s="6" t="n">
        <v>66691</v>
      </c>
      <c r="C9" s="6" t="n">
        <v>60606</v>
      </c>
      <c r="D9" s="6" t="n">
        <v>64077</v>
      </c>
    </row>
    <row r="10" spans="1:4">
      <c r="A10" s="4" t="s">
        <v>514</v>
      </c>
      <c r="B10" s="6" t="n">
        <v>11376</v>
      </c>
      <c r="C10" s="6" t="n">
        <v>12461</v>
      </c>
      <c r="D10" s="6" t="n">
        <v>13083</v>
      </c>
    </row>
    <row r="11" spans="1:4">
      <c r="A11" s="4" t="s">
        <v>515</v>
      </c>
      <c r="B11" s="6" t="n">
        <v>209063</v>
      </c>
      <c r="C11" s="6" t="n">
        <v>201702</v>
      </c>
      <c r="D11" s="6" t="n">
        <v>210734</v>
      </c>
    </row>
    <row r="12" spans="1:4">
      <c r="A12" s="3" t="s">
        <v>516</v>
      </c>
    </row>
    <row r="13" spans="1:4">
      <c r="A13" s="4" t="s">
        <v>513</v>
      </c>
      <c r="B13" s="6" t="n">
        <v>1711</v>
      </c>
      <c r="C13" s="6" t="n">
        <v>19870</v>
      </c>
      <c r="D13" s="6" t="n">
        <v>7899</v>
      </c>
    </row>
    <row r="14" spans="1:4">
      <c r="A14" s="4" t="s">
        <v>511</v>
      </c>
      <c r="B14" s="6" t="n">
        <v>-3611</v>
      </c>
      <c r="C14" s="6" t="n">
        <v>1552</v>
      </c>
      <c r="D14" s="6" t="n">
        <v>-3592</v>
      </c>
    </row>
    <row r="15" spans="1:4">
      <c r="A15" s="4" t="s">
        <v>514</v>
      </c>
      <c r="B15" s="6" t="n">
        <v>8358</v>
      </c>
      <c r="C15" s="6" t="n">
        <v>-2752</v>
      </c>
      <c r="D15" s="6" t="n">
        <v>-7245</v>
      </c>
    </row>
    <row r="16" spans="1:4">
      <c r="A16" s="4" t="s">
        <v>517</v>
      </c>
      <c r="B16" s="6" t="n">
        <v>6458</v>
      </c>
      <c r="C16" s="6" t="n">
        <v>18670</v>
      </c>
      <c r="D16" s="6" t="n">
        <v>-2938</v>
      </c>
    </row>
    <row r="17" spans="1:4">
      <c r="A17" s="4" t="s">
        <v>518</v>
      </c>
      <c r="B17" s="8" t="n">
        <v>215521</v>
      </c>
      <c r="C17" s="8" t="n">
        <v>220372</v>
      </c>
      <c r="D17" s="8" t="n">
        <v>2077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32</v>
      </c>
    </row>
    <row r="2" spans="1:3">
      <c r="A2" s="3" t="s">
        <v>520</v>
      </c>
    </row>
    <row r="3" spans="1:3">
      <c r="A3" s="4" t="s">
        <v>521</v>
      </c>
      <c r="B3" s="8" t="n">
        <v>-6100</v>
      </c>
    </row>
    <row r="4" spans="1:3">
      <c r="A4" s="4" t="s">
        <v>522</v>
      </c>
      <c r="B4" s="6" t="n">
        <v>-45004</v>
      </c>
      <c r="C4" s="8" t="n">
        <v>-43502</v>
      </c>
    </row>
    <row r="5" spans="1:3">
      <c r="A5" s="4" t="s">
        <v>523</v>
      </c>
      <c r="B5" s="6" t="n">
        <v>-46724</v>
      </c>
      <c r="C5" s="6" t="n">
        <v>-45053</v>
      </c>
    </row>
    <row r="6" spans="1:3">
      <c r="A6" s="4" t="s">
        <v>521</v>
      </c>
      <c r="B6" s="6" t="n">
        <v>-6100</v>
      </c>
    </row>
    <row r="7" spans="1:3">
      <c r="A7" s="4" t="s">
        <v>524</v>
      </c>
      <c r="B7" s="6" t="n">
        <v>616856</v>
      </c>
      <c r="C7" s="6" t="n">
        <v>601147</v>
      </c>
    </row>
    <row r="8" spans="1:3">
      <c r="A8" s="4" t="s">
        <v>525</v>
      </c>
      <c r="B8" s="6" t="n">
        <v>2840</v>
      </c>
      <c r="C8" s="6" t="n">
        <v>7708</v>
      </c>
    </row>
    <row r="9" spans="1:3">
      <c r="A9" s="4" t="s">
        <v>526</v>
      </c>
      <c r="B9" s="6" t="n">
        <v>619696</v>
      </c>
      <c r="C9" s="6" t="n">
        <v>608855</v>
      </c>
    </row>
    <row r="10" spans="1:3">
      <c r="A10" s="4" t="s">
        <v>527</v>
      </c>
      <c r="B10" s="6" t="n">
        <v>624046</v>
      </c>
      <c r="C10" s="6" t="n">
        <v>618385</v>
      </c>
    </row>
    <row r="11" spans="1:3">
      <c r="A11" s="4" t="s">
        <v>528</v>
      </c>
      <c r="B11" s="6" t="n">
        <v>577322</v>
      </c>
      <c r="C11" s="6" t="n">
        <v>573332</v>
      </c>
    </row>
    <row r="12" spans="1:3">
      <c r="A12" s="4" t="s">
        <v>529</v>
      </c>
    </row>
    <row r="13" spans="1:3">
      <c r="A13" s="3" t="s">
        <v>520</v>
      </c>
    </row>
    <row r="14" spans="1:3">
      <c r="A14" s="4" t="s">
        <v>522</v>
      </c>
      <c r="B14" s="6" t="n">
        <v>-1720</v>
      </c>
      <c r="C14" s="6" t="n">
        <v>-1551</v>
      </c>
    </row>
    <row r="15" spans="1:3">
      <c r="A15" s="4" t="s">
        <v>530</v>
      </c>
    </row>
    <row r="16" spans="1:3">
      <c r="A16" s="3" t="s">
        <v>520</v>
      </c>
    </row>
    <row r="17" spans="1:3">
      <c r="A17" s="4" t="s">
        <v>526</v>
      </c>
      <c r="B17" s="6" t="n">
        <v>4350</v>
      </c>
      <c r="C17" s="6" t="n">
        <v>9530</v>
      </c>
    </row>
    <row r="18" spans="1:3">
      <c r="A18" s="4" t="s">
        <v>531</v>
      </c>
    </row>
    <row r="19" spans="1:3">
      <c r="A19" s="3" t="s">
        <v>520</v>
      </c>
    </row>
    <row r="20" spans="1:3">
      <c r="A20" s="4" t="s">
        <v>532</v>
      </c>
      <c r="B20" s="6" t="n">
        <v>-37771</v>
      </c>
      <c r="C20" s="6" t="n">
        <v>-32552</v>
      </c>
    </row>
    <row r="21" spans="1:3">
      <c r="A21" s="4" t="s">
        <v>533</v>
      </c>
      <c r="B21" s="6" t="n">
        <v>-7218</v>
      </c>
      <c r="C21" s="6" t="n">
        <v>-6871</v>
      </c>
    </row>
    <row r="22" spans="1:3">
      <c r="A22" s="4" t="s">
        <v>521</v>
      </c>
      <c r="B22" s="6" t="n">
        <v>-368</v>
      </c>
      <c r="C22" s="6" t="n">
        <v>-3570</v>
      </c>
    </row>
    <row r="23" spans="1:3">
      <c r="A23" s="4" t="s">
        <v>534</v>
      </c>
      <c r="C23" s="6" t="n">
        <v>-42</v>
      </c>
    </row>
    <row r="24" spans="1:3">
      <c r="A24" s="4" t="s">
        <v>132</v>
      </c>
      <c r="B24" s="6" t="n">
        <v>353</v>
      </c>
      <c r="C24" s="6" t="n">
        <v>-467</v>
      </c>
    </row>
    <row r="25" spans="1:3">
      <c r="A25" s="4" t="s">
        <v>532</v>
      </c>
      <c r="B25" s="6" t="n">
        <v>-37771</v>
      </c>
      <c r="C25" s="6" t="n">
        <v>-32552</v>
      </c>
    </row>
    <row r="26" spans="1:3">
      <c r="A26" s="4" t="s">
        <v>521</v>
      </c>
      <c r="B26" s="6" t="n">
        <v>-368</v>
      </c>
      <c r="C26" s="6" t="n">
        <v>-3570</v>
      </c>
    </row>
    <row r="27" spans="1:3">
      <c r="A27" s="4" t="s">
        <v>533</v>
      </c>
      <c r="B27" s="6" t="n">
        <v>-7218</v>
      </c>
      <c r="C27" s="6" t="n">
        <v>-6871</v>
      </c>
    </row>
    <row r="28" spans="1:3">
      <c r="A28" s="4" t="s">
        <v>534</v>
      </c>
      <c r="C28" s="6" t="n">
        <v>-42</v>
      </c>
    </row>
    <row r="29" spans="1:3">
      <c r="A29" s="4" t="s">
        <v>535</v>
      </c>
    </row>
    <row r="30" spans="1:3">
      <c r="A30" s="3" t="s">
        <v>520</v>
      </c>
    </row>
    <row r="31" spans="1:3">
      <c r="A31" s="4" t="s">
        <v>532</v>
      </c>
      <c r="B31" s="6" t="n">
        <v>-28809</v>
      </c>
      <c r="C31" s="6" t="n">
        <v>-29514</v>
      </c>
    </row>
    <row r="32" spans="1:3">
      <c r="A32" s="4" t="s">
        <v>533</v>
      </c>
      <c r="B32" s="6" t="n">
        <v>-11607</v>
      </c>
      <c r="C32" s="6" t="n">
        <v>-10858</v>
      </c>
    </row>
    <row r="33" spans="1:3">
      <c r="A33" s="4" t="s">
        <v>521</v>
      </c>
      <c r="B33" s="6" t="n">
        <v>-5722</v>
      </c>
      <c r="C33" s="6" t="n">
        <v>-7200</v>
      </c>
    </row>
    <row r="34" spans="1:3">
      <c r="A34" s="4" t="s">
        <v>534</v>
      </c>
      <c r="C34" s="6" t="n">
        <v>-2157</v>
      </c>
    </row>
    <row r="35" spans="1:3">
      <c r="A35" s="4" t="s">
        <v>536</v>
      </c>
      <c r="B35" s="6" t="n">
        <v>57581</v>
      </c>
      <c r="C35" s="6" t="n">
        <v>47345</v>
      </c>
    </row>
    <row r="36" spans="1:3">
      <c r="A36" s="4" t="s">
        <v>532</v>
      </c>
      <c r="B36" s="6" t="n">
        <v>-28809</v>
      </c>
      <c r="C36" s="6" t="n">
        <v>-29514</v>
      </c>
    </row>
    <row r="37" spans="1:3">
      <c r="A37" s="4" t="s">
        <v>537</v>
      </c>
      <c r="B37" s="6" t="n">
        <v>6736</v>
      </c>
      <c r="C37" s="6" t="n">
        <v>16025</v>
      </c>
    </row>
    <row r="38" spans="1:3">
      <c r="A38" s="4" t="s">
        <v>538</v>
      </c>
      <c r="B38" s="6" t="n">
        <v>597266</v>
      </c>
      <c r="C38" s="6" t="n">
        <v>586960</v>
      </c>
    </row>
    <row r="39" spans="1:3">
      <c r="A39" s="4" t="s">
        <v>521</v>
      </c>
      <c r="B39" s="6" t="n">
        <v>-5722</v>
      </c>
      <c r="C39" s="6" t="n">
        <v>-7200</v>
      </c>
    </row>
    <row r="40" spans="1:3">
      <c r="A40" s="4" t="s">
        <v>533</v>
      </c>
      <c r="B40" s="6" t="n">
        <v>-11607</v>
      </c>
      <c r="C40" s="6" t="n">
        <v>-10858</v>
      </c>
    </row>
    <row r="41" spans="1:3">
      <c r="A41" s="4" t="s">
        <v>534</v>
      </c>
      <c r="C41" s="6" t="n">
        <v>-2157</v>
      </c>
    </row>
    <row r="42" spans="1:3">
      <c r="A42" s="4" t="s">
        <v>132</v>
      </c>
      <c r="B42" s="8" t="n">
        <v>1411</v>
      </c>
      <c r="C42" s="8" t="n">
        <v>5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33</v>
      </c>
    </row>
    <row r="3" spans="1:4">
      <c r="A3" s="3" t="s">
        <v>191</v>
      </c>
    </row>
    <row r="4" spans="1:4">
      <c r="A4" s="4" t="s">
        <v>540</v>
      </c>
      <c r="B4" s="4" t="s">
        <v>541</v>
      </c>
      <c r="C4" s="4" t="s">
        <v>541</v>
      </c>
      <c r="D4" s="4" t="s">
        <v>541</v>
      </c>
    </row>
    <row r="5" spans="1:4">
      <c r="A5" s="4" t="s">
        <v>542</v>
      </c>
      <c r="B5" s="4" t="s">
        <v>543</v>
      </c>
      <c r="C5" s="4" t="s">
        <v>544</v>
      </c>
      <c r="D5" s="4" t="s">
        <v>545</v>
      </c>
    </row>
    <row r="6" spans="1:4">
      <c r="A6" s="4" t="s">
        <v>546</v>
      </c>
      <c r="B6" s="4" t="s">
        <v>547</v>
      </c>
      <c r="C6" s="4" t="s">
        <v>548</v>
      </c>
      <c r="D6" s="4" t="s">
        <v>549</v>
      </c>
    </row>
    <row r="7" spans="1:4">
      <c r="A7" s="4" t="s">
        <v>550</v>
      </c>
      <c r="B7" s="4" t="s">
        <v>551</v>
      </c>
      <c r="C7" s="4" t="s">
        <v>552</v>
      </c>
      <c r="D7" s="4" t="s">
        <v>553</v>
      </c>
    </row>
    <row r="8" spans="1:4">
      <c r="A8" s="4" t="s">
        <v>132</v>
      </c>
      <c r="B8" s="4" t="s">
        <v>554</v>
      </c>
      <c r="C8" s="4" t="s">
        <v>555</v>
      </c>
      <c r="D8" s="4" t="s">
        <v>556</v>
      </c>
    </row>
    <row r="9" spans="1:4">
      <c r="A9" s="4" t="s">
        <v>557</v>
      </c>
      <c r="B9" s="4" t="s">
        <v>558</v>
      </c>
      <c r="C9" s="4" t="s">
        <v>559</v>
      </c>
      <c r="D9" s="4" t="s">
        <v>5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 customWidth="1" max="5" min="5" width="14"/>
  </cols>
  <sheetData>
    <row r="1" spans="1:5">
      <c r="A1" s="1" t="s">
        <v>561</v>
      </c>
      <c r="B1" s="2" t="s">
        <v>1</v>
      </c>
    </row>
    <row r="2" spans="1:5">
      <c r="B2" s="2" t="s">
        <v>2</v>
      </c>
      <c r="C2" s="2" t="s">
        <v>32</v>
      </c>
      <c r="D2" s="2" t="s">
        <v>33</v>
      </c>
      <c r="E2" s="2" t="s">
        <v>346</v>
      </c>
    </row>
    <row r="3" spans="1:5">
      <c r="A3" s="3" t="s">
        <v>562</v>
      </c>
    </row>
    <row r="4" spans="1:5">
      <c r="A4" s="4" t="s">
        <v>563</v>
      </c>
      <c r="B4" s="8" t="n">
        <v>6900000</v>
      </c>
      <c r="C4" s="8" t="n">
        <v>993200000</v>
      </c>
    </row>
    <row r="5" spans="1:5">
      <c r="A5" s="4" t="s">
        <v>564</v>
      </c>
      <c r="B5" s="6" t="n">
        <v>6458000</v>
      </c>
      <c r="C5" s="6" t="n">
        <v>18670000</v>
      </c>
      <c r="D5" s="8" t="n">
        <v>-2938000</v>
      </c>
    </row>
    <row r="6" spans="1:5">
      <c r="A6" s="4" t="s">
        <v>521</v>
      </c>
      <c r="B6" s="6" t="n">
        <v>6100000</v>
      </c>
    </row>
    <row r="7" spans="1:5">
      <c r="A7" s="4" t="s">
        <v>565</v>
      </c>
      <c r="B7" s="6" t="n">
        <v>8300000</v>
      </c>
    </row>
    <row r="8" spans="1:5">
      <c r="A8" s="4" t="s">
        <v>566</v>
      </c>
      <c r="B8" s="6" t="n">
        <v>-4900000</v>
      </c>
    </row>
    <row r="9" spans="1:5">
      <c r="A9" s="4" t="s">
        <v>567</v>
      </c>
      <c r="B9" s="6" t="n">
        <v>63800000</v>
      </c>
      <c r="C9" s="6" t="n">
        <v>71700000</v>
      </c>
      <c r="D9" s="6" t="n">
        <v>55200000</v>
      </c>
      <c r="E9" s="8" t="n">
        <v>36200000</v>
      </c>
    </row>
    <row r="10" spans="1:5">
      <c r="A10" s="4" t="s">
        <v>568</v>
      </c>
      <c r="B10" s="6" t="n">
        <v>52900000</v>
      </c>
      <c r="C10" s="6" t="n">
        <v>61100000</v>
      </c>
    </row>
    <row r="11" spans="1:5">
      <c r="A11" s="4" t="s">
        <v>569</v>
      </c>
      <c r="B11" s="6" t="n">
        <v>10700000</v>
      </c>
      <c r="C11" s="6" t="n">
        <v>11100000</v>
      </c>
    </row>
    <row r="12" spans="1:5">
      <c r="A12" s="4" t="s">
        <v>570</v>
      </c>
      <c r="B12" s="8" t="n">
        <v>-400000</v>
      </c>
      <c r="C12" s="6" t="n">
        <v>2500000</v>
      </c>
      <c r="D12" s="8" t="n">
        <v>400000</v>
      </c>
    </row>
    <row r="13" spans="1:5">
      <c r="A13" s="4" t="s">
        <v>571</v>
      </c>
      <c r="B13" s="4" t="s">
        <v>572</v>
      </c>
    </row>
    <row r="14" spans="1:5">
      <c r="A14" s="4" t="s">
        <v>573</v>
      </c>
      <c r="B14" s="8" t="n">
        <v>12000000</v>
      </c>
      <c r="C14" s="6" t="n">
        <v>35000000</v>
      </c>
    </row>
    <row r="15" spans="1:5">
      <c r="A15" s="4" t="s">
        <v>574</v>
      </c>
      <c r="B15" s="6" t="n">
        <v>20300000</v>
      </c>
      <c r="C15" s="6" t="n">
        <v>16000000</v>
      </c>
    </row>
    <row r="16" spans="1:5">
      <c r="A16" s="4" t="s">
        <v>575</v>
      </c>
      <c r="B16" s="6" t="n">
        <v>69600000</v>
      </c>
    </row>
    <row r="17" spans="1:5">
      <c r="A17" s="4" t="s">
        <v>576</v>
      </c>
      <c r="B17" s="6" t="n">
        <v>-6100000</v>
      </c>
    </row>
    <row r="18" spans="1:5">
      <c r="A18" s="4" t="s">
        <v>577</v>
      </c>
    </row>
    <row r="19" spans="1:5">
      <c r="A19" s="3" t="s">
        <v>562</v>
      </c>
    </row>
    <row r="20" spans="1:5">
      <c r="A20" s="4" t="s">
        <v>578</v>
      </c>
      <c r="B20" s="6" t="n">
        <v>200000</v>
      </c>
    </row>
    <row r="21" spans="1:5">
      <c r="A21" s="4" t="s">
        <v>579</v>
      </c>
      <c r="B21" s="6" t="n">
        <v>200000</v>
      </c>
    </row>
    <row r="22" spans="1:5">
      <c r="A22" s="4" t="s">
        <v>580</v>
      </c>
      <c r="B22" s="6" t="n">
        <v>5000000</v>
      </c>
    </row>
    <row r="23" spans="1:5">
      <c r="A23" s="4" t="s">
        <v>581</v>
      </c>
      <c r="B23" s="6" t="n">
        <v>1100000</v>
      </c>
    </row>
    <row r="24" spans="1:5">
      <c r="A24" s="4" t="s">
        <v>582</v>
      </c>
    </row>
    <row r="25" spans="1:5">
      <c r="A25" s="3" t="s">
        <v>562</v>
      </c>
    </row>
    <row r="26" spans="1:5">
      <c r="A26" s="4" t="s">
        <v>578</v>
      </c>
      <c r="B26" s="6" t="n">
        <v>3700000</v>
      </c>
    </row>
    <row r="27" spans="1:5">
      <c r="A27" s="4" t="s">
        <v>579</v>
      </c>
      <c r="B27" s="6" t="n">
        <v>0</v>
      </c>
    </row>
    <row r="28" spans="1:5">
      <c r="A28" s="4" t="s">
        <v>580</v>
      </c>
      <c r="B28" s="6" t="n">
        <v>3200000</v>
      </c>
    </row>
    <row r="29" spans="1:5">
      <c r="A29" s="4" t="s">
        <v>581</v>
      </c>
      <c r="B29" s="6" t="n">
        <v>0</v>
      </c>
    </row>
    <row r="30" spans="1:5">
      <c r="A30" s="4" t="s">
        <v>583</v>
      </c>
    </row>
    <row r="31" spans="1:5">
      <c r="A31" s="3" t="s">
        <v>562</v>
      </c>
    </row>
    <row r="32" spans="1:5">
      <c r="A32" s="4" t="s">
        <v>578</v>
      </c>
      <c r="B32" s="6" t="n">
        <v>2200000</v>
      </c>
    </row>
    <row r="33" spans="1:5">
      <c r="A33" s="4" t="s">
        <v>579</v>
      </c>
      <c r="B33" s="6" t="n">
        <v>1500000</v>
      </c>
    </row>
    <row r="34" spans="1:5">
      <c r="A34" s="4" t="s">
        <v>580</v>
      </c>
      <c r="B34" s="6" t="n">
        <v>100000</v>
      </c>
    </row>
    <row r="35" spans="1:5">
      <c r="A35" s="4" t="s">
        <v>581</v>
      </c>
      <c r="B35" s="6" t="n">
        <v>0</v>
      </c>
    </row>
    <row r="36" spans="1:5">
      <c r="A36" s="4" t="s">
        <v>584</v>
      </c>
    </row>
    <row r="37" spans="1:5">
      <c r="A37" s="3" t="s">
        <v>562</v>
      </c>
    </row>
    <row r="38" spans="1:5">
      <c r="A38" s="4" t="s">
        <v>564</v>
      </c>
      <c r="B38" s="6" t="n">
        <v>0</v>
      </c>
      <c r="C38" s="6" t="n">
        <v>0</v>
      </c>
    </row>
    <row r="39" spans="1:5">
      <c r="A39" s="4" t="s">
        <v>585</v>
      </c>
    </row>
    <row r="40" spans="1:5">
      <c r="A40" s="3" t="s">
        <v>562</v>
      </c>
    </row>
    <row r="41" spans="1:5">
      <c r="A41" s="4" t="s">
        <v>563</v>
      </c>
      <c r="B41" s="8" t="n">
        <v>1075000000</v>
      </c>
      <c r="C41" s="8" t="n">
        <v>7500000</v>
      </c>
    </row>
    <row r="42" spans="1:5">
      <c r="A42" s="4" t="s">
        <v>586</v>
      </c>
    </row>
    <row r="43" spans="1:5">
      <c r="A43" s="3" t="s">
        <v>562</v>
      </c>
    </row>
    <row r="44" spans="1:5">
      <c r="A44" s="4" t="s">
        <v>587</v>
      </c>
      <c r="B44" s="4" t="s">
        <v>588</v>
      </c>
    </row>
    <row r="45" spans="1:5">
      <c r="A45" s="4" t="s">
        <v>589</v>
      </c>
      <c r="B45" s="4" t="s">
        <v>588</v>
      </c>
    </row>
    <row r="46" spans="1:5">
      <c r="A46" s="4" t="s">
        <v>590</v>
      </c>
    </row>
    <row r="47" spans="1:5">
      <c r="A47" s="3" t="s">
        <v>562</v>
      </c>
    </row>
    <row r="48" spans="1:5">
      <c r="A48" s="4" t="s">
        <v>587</v>
      </c>
      <c r="B48" s="4" t="s">
        <v>591</v>
      </c>
    </row>
    <row r="49" spans="1:5">
      <c r="A49" s="4" t="s">
        <v>589</v>
      </c>
      <c r="B49" s="4" t="s">
        <v>5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05</v>
      </c>
      <c r="B1" s="2" t="s">
        <v>2</v>
      </c>
      <c r="C1" s="2" t="s">
        <v>32</v>
      </c>
    </row>
    <row r="2" spans="1:3">
      <c r="A2" s="3" t="s">
        <v>106</v>
      </c>
    </row>
    <row r="3" spans="1:3">
      <c r="A3" s="4" t="s">
        <v>107</v>
      </c>
      <c r="B3" s="9" t="n">
        <v>0.01</v>
      </c>
      <c r="C3" s="9" t="n">
        <v>0.01</v>
      </c>
    </row>
    <row r="4" spans="1:3">
      <c r="A4" s="4" t="s">
        <v>108</v>
      </c>
      <c r="B4" s="6" t="n">
        <v>5000000</v>
      </c>
      <c r="C4" s="6" t="n">
        <v>5000000</v>
      </c>
    </row>
    <row r="5" spans="1:3">
      <c r="A5" s="4" t="s">
        <v>109</v>
      </c>
      <c r="B5" s="6" t="n">
        <v>0</v>
      </c>
      <c r="C5" s="6" t="n">
        <v>0</v>
      </c>
    </row>
    <row r="6" spans="1:3">
      <c r="A6" s="4" t="s">
        <v>110</v>
      </c>
      <c r="B6" s="9" t="n">
        <v>0.01</v>
      </c>
      <c r="C6" s="9" t="n">
        <v>0.01</v>
      </c>
    </row>
    <row r="7" spans="1:3">
      <c r="A7" s="4" t="s">
        <v>111</v>
      </c>
      <c r="B7" s="6" t="n">
        <v>800000000</v>
      </c>
      <c r="C7" s="6" t="n">
        <v>800000000</v>
      </c>
    </row>
    <row r="8" spans="1:3">
      <c r="A8" s="4" t="s">
        <v>112</v>
      </c>
      <c r="B8" s="6" t="n">
        <v>260718769</v>
      </c>
      <c r="C8" s="6" t="n">
        <v>258830858</v>
      </c>
    </row>
    <row r="9" spans="1:3">
      <c r="A9" s="4" t="s">
        <v>113</v>
      </c>
      <c r="B9" s="6" t="n">
        <v>25203699</v>
      </c>
      <c r="C9" s="6" t="n">
        <v>174955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33</v>
      </c>
    </row>
    <row r="3" spans="1:4">
      <c r="A3" s="3" t="s">
        <v>191</v>
      </c>
    </row>
    <row r="4" spans="1:4">
      <c r="A4" s="4" t="s">
        <v>503</v>
      </c>
      <c r="B4" s="7" t="n">
        <v>71.7</v>
      </c>
      <c r="C4" s="7" t="n">
        <v>55.2</v>
      </c>
      <c r="D4" s="7" t="n">
        <v>36.2</v>
      </c>
    </row>
    <row r="5" spans="1:4">
      <c r="A5" s="4" t="s">
        <v>593</v>
      </c>
      <c r="B5" s="10" t="n">
        <v>8.800000000000001</v>
      </c>
      <c r="C5" s="10" t="n">
        <v>10.7</v>
      </c>
      <c r="D5" s="10" t="n">
        <v>11.7</v>
      </c>
    </row>
    <row r="6" spans="1:4">
      <c r="A6" s="4" t="s">
        <v>594</v>
      </c>
      <c r="B6" s="10" t="n">
        <v>1.3</v>
      </c>
      <c r="C6" s="10" t="n">
        <v>16.8</v>
      </c>
      <c r="D6" s="10" t="n">
        <v>15.1</v>
      </c>
    </row>
    <row r="7" spans="1:4">
      <c r="A7" s="4" t="s">
        <v>595</v>
      </c>
      <c r="B7" s="10" t="n">
        <v>-7.1</v>
      </c>
      <c r="C7" s="10" t="n">
        <v>-1.7</v>
      </c>
      <c r="D7" s="10" t="n">
        <v>-1.8</v>
      </c>
    </row>
    <row r="8" spans="1:4">
      <c r="A8" s="4" t="s">
        <v>596</v>
      </c>
      <c r="B8" s="10" t="n">
        <v>-8.300000000000001</v>
      </c>
      <c r="C8" s="10" t="n">
        <v>-0.4</v>
      </c>
      <c r="D8" s="10" t="n">
        <v>-2.5</v>
      </c>
    </row>
    <row r="9" spans="1:4">
      <c r="A9" s="4" t="s">
        <v>597</v>
      </c>
      <c r="B9" s="10" t="n">
        <v>-2.6</v>
      </c>
      <c r="C9" s="10" t="n">
        <v>-8.9</v>
      </c>
      <c r="D9" s="10" t="n">
        <v>-3.5</v>
      </c>
    </row>
    <row r="10" spans="1:4">
      <c r="A10" s="4" t="s">
        <v>507</v>
      </c>
      <c r="B10" s="7" t="n">
        <v>63.8</v>
      </c>
      <c r="C10" s="7" t="n">
        <v>71.7</v>
      </c>
      <c r="D10" s="7" t="n">
        <v>5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98</v>
      </c>
      <c r="B1" s="2" t="s">
        <v>2</v>
      </c>
      <c r="C1" s="2" t="s">
        <v>32</v>
      </c>
    </row>
    <row r="2" spans="1:3">
      <c r="A2" s="3" t="s">
        <v>599</v>
      </c>
    </row>
    <row r="3" spans="1:3">
      <c r="A3" s="4" t="s">
        <v>600</v>
      </c>
      <c r="B3" s="8" t="n">
        <v>1942120</v>
      </c>
      <c r="C3" s="8" t="n">
        <v>1714026</v>
      </c>
    </row>
    <row r="4" spans="1:3">
      <c r="A4" s="4" t="s">
        <v>601</v>
      </c>
      <c r="B4" s="6" t="n">
        <v>-386075</v>
      </c>
      <c r="C4" s="6" t="n">
        <v>-286201</v>
      </c>
    </row>
    <row r="5" spans="1:3">
      <c r="A5" s="4" t="s">
        <v>602</v>
      </c>
      <c r="B5" s="6" t="n">
        <v>1556045</v>
      </c>
      <c r="C5" s="6" t="n">
        <v>1427825</v>
      </c>
    </row>
    <row r="6" spans="1:3">
      <c r="A6" s="4" t="s">
        <v>603</v>
      </c>
    </row>
    <row r="7" spans="1:3">
      <c r="A7" s="3" t="s">
        <v>599</v>
      </c>
    </row>
    <row r="8" spans="1:3">
      <c r="A8" s="4" t="s">
        <v>600</v>
      </c>
      <c r="C8" s="6" t="n">
        <v>90000</v>
      </c>
    </row>
    <row r="9" spans="1:3">
      <c r="A9" s="4" t="s">
        <v>604</v>
      </c>
    </row>
    <row r="10" spans="1:3">
      <c r="A10" s="3" t="s">
        <v>599</v>
      </c>
    </row>
    <row r="11" spans="1:3">
      <c r="A11" s="4" t="s">
        <v>600</v>
      </c>
      <c r="C11" s="6" t="n">
        <v>35000</v>
      </c>
    </row>
    <row r="12" spans="1:3">
      <c r="A12" s="4" t="s">
        <v>605</v>
      </c>
    </row>
    <row r="13" spans="1:3">
      <c r="A13" s="3" t="s">
        <v>599</v>
      </c>
    </row>
    <row r="14" spans="1:3">
      <c r="A14" s="4" t="s">
        <v>600</v>
      </c>
      <c r="B14" s="6" t="n">
        <v>270000</v>
      </c>
      <c r="C14" s="6" t="n">
        <v>270000</v>
      </c>
    </row>
    <row r="15" spans="1:3">
      <c r="A15" s="4" t="s">
        <v>606</v>
      </c>
    </row>
    <row r="16" spans="1:3">
      <c r="A16" s="3" t="s">
        <v>599</v>
      </c>
    </row>
    <row r="17" spans="1:3">
      <c r="A17" s="4" t="s">
        <v>600</v>
      </c>
      <c r="B17" s="6" t="n">
        <v>80000</v>
      </c>
      <c r="C17" s="6" t="n">
        <v>80000</v>
      </c>
    </row>
    <row r="18" spans="1:3">
      <c r="A18" s="4" t="s">
        <v>607</v>
      </c>
    </row>
    <row r="19" spans="1:3">
      <c r="A19" s="3" t="s">
        <v>599</v>
      </c>
    </row>
    <row r="20" spans="1:3">
      <c r="A20" s="4" t="s">
        <v>600</v>
      </c>
      <c r="B20" s="6" t="n">
        <v>160000</v>
      </c>
      <c r="C20" s="6" t="n">
        <v>160000</v>
      </c>
    </row>
    <row r="21" spans="1:3">
      <c r="A21" s="4" t="s">
        <v>608</v>
      </c>
    </row>
    <row r="22" spans="1:3">
      <c r="A22" s="3" t="s">
        <v>599</v>
      </c>
    </row>
    <row r="23" spans="1:3">
      <c r="A23" s="4" t="s">
        <v>600</v>
      </c>
      <c r="B23" s="6" t="n">
        <v>65000</v>
      </c>
      <c r="C23" s="6" t="n">
        <v>65000</v>
      </c>
    </row>
    <row r="24" spans="1:3">
      <c r="A24" s="4" t="s">
        <v>609</v>
      </c>
    </row>
    <row r="25" spans="1:3">
      <c r="A25" s="3" t="s">
        <v>599</v>
      </c>
    </row>
    <row r="26" spans="1:3">
      <c r="A26" s="4" t="s">
        <v>600</v>
      </c>
      <c r="B26" s="6" t="n">
        <v>100000</v>
      </c>
      <c r="C26" s="6" t="n">
        <v>100000</v>
      </c>
    </row>
    <row r="27" spans="1:3">
      <c r="A27" s="4" t="s">
        <v>610</v>
      </c>
    </row>
    <row r="28" spans="1:3">
      <c r="A28" s="3" t="s">
        <v>599</v>
      </c>
    </row>
    <row r="29" spans="1:3">
      <c r="A29" s="4" t="s">
        <v>600</v>
      </c>
      <c r="B29" s="6" t="n">
        <v>300000</v>
      </c>
      <c r="C29" s="6" t="n">
        <v>300000</v>
      </c>
    </row>
    <row r="30" spans="1:3">
      <c r="A30" s="4" t="s">
        <v>611</v>
      </c>
    </row>
    <row r="31" spans="1:3">
      <c r="A31" s="3" t="s">
        <v>599</v>
      </c>
    </row>
    <row r="32" spans="1:3">
      <c r="A32" s="4" t="s">
        <v>600</v>
      </c>
      <c r="B32" s="6" t="n">
        <v>50000</v>
      </c>
    </row>
    <row r="33" spans="1:3">
      <c r="A33" s="4" t="s">
        <v>612</v>
      </c>
    </row>
    <row r="34" spans="1:3">
      <c r="A34" s="3" t="s">
        <v>599</v>
      </c>
    </row>
    <row r="35" spans="1:3">
      <c r="A35" s="4" t="s">
        <v>600</v>
      </c>
      <c r="B35" s="6" t="n">
        <v>100000</v>
      </c>
    </row>
    <row r="36" spans="1:3">
      <c r="A36" s="4" t="s">
        <v>613</v>
      </c>
    </row>
    <row r="37" spans="1:3">
      <c r="A37" s="3" t="s">
        <v>599</v>
      </c>
    </row>
    <row r="38" spans="1:3">
      <c r="A38" s="4" t="s">
        <v>600</v>
      </c>
      <c r="B38" s="6" t="n">
        <v>100000</v>
      </c>
      <c r="C38" s="6" t="n">
        <v>100000</v>
      </c>
    </row>
    <row r="39" spans="1:3">
      <c r="A39" s="4" t="s">
        <v>614</v>
      </c>
    </row>
    <row r="40" spans="1:3">
      <c r="A40" s="3" t="s">
        <v>599</v>
      </c>
    </row>
    <row r="41" spans="1:3">
      <c r="A41" s="4" t="s">
        <v>600</v>
      </c>
      <c r="B41" s="6" t="n">
        <v>100000</v>
      </c>
      <c r="C41" s="6" t="n">
        <v>100000</v>
      </c>
    </row>
    <row r="42" spans="1:3">
      <c r="A42" s="4" t="s">
        <v>615</v>
      </c>
    </row>
    <row r="43" spans="1:3">
      <c r="A43" s="3" t="s">
        <v>599</v>
      </c>
    </row>
    <row r="44" spans="1:3">
      <c r="A44" s="4" t="s">
        <v>600</v>
      </c>
      <c r="B44" s="6" t="n">
        <v>50000</v>
      </c>
    </row>
    <row r="45" spans="1:3">
      <c r="A45" s="4" t="s">
        <v>616</v>
      </c>
    </row>
    <row r="46" spans="1:3">
      <c r="A46" s="3" t="s">
        <v>599</v>
      </c>
    </row>
    <row r="47" spans="1:3">
      <c r="A47" s="4" t="s">
        <v>600</v>
      </c>
      <c r="B47" s="6" t="n">
        <v>59049</v>
      </c>
      <c r="C47" s="6" t="n">
        <v>62249</v>
      </c>
    </row>
    <row r="48" spans="1:3">
      <c r="A48" s="4" t="s">
        <v>617</v>
      </c>
    </row>
    <row r="49" spans="1:3">
      <c r="A49" s="3" t="s">
        <v>599</v>
      </c>
    </row>
    <row r="50" spans="1:3">
      <c r="A50" s="4" t="s">
        <v>600</v>
      </c>
      <c r="B50" s="6" t="n">
        <v>118098</v>
      </c>
      <c r="C50" s="6" t="n">
        <v>124494</v>
      </c>
    </row>
    <row r="51" spans="1:3">
      <c r="A51" s="4" t="s">
        <v>618</v>
      </c>
    </row>
    <row r="52" spans="1:3">
      <c r="A52" s="3" t="s">
        <v>599</v>
      </c>
    </row>
    <row r="53" spans="1:3">
      <c r="A53" s="4" t="s">
        <v>600</v>
      </c>
      <c r="C53" s="6" t="n">
        <v>60790</v>
      </c>
    </row>
    <row r="54" spans="1:3">
      <c r="A54" s="4" t="s">
        <v>619</v>
      </c>
    </row>
    <row r="55" spans="1:3">
      <c r="A55" s="3" t="s">
        <v>599</v>
      </c>
    </row>
    <row r="56" spans="1:3">
      <c r="A56" s="4" t="s">
        <v>600</v>
      </c>
      <c r="B56" s="6" t="n">
        <v>55024</v>
      </c>
      <c r="C56" s="6" t="n">
        <v>55600</v>
      </c>
    </row>
    <row r="57" spans="1:3">
      <c r="A57" s="4" t="s">
        <v>620</v>
      </c>
    </row>
    <row r="58" spans="1:3">
      <c r="A58" s="3" t="s">
        <v>599</v>
      </c>
    </row>
    <row r="59" spans="1:3">
      <c r="A59" s="4" t="s">
        <v>600</v>
      </c>
      <c r="B59" s="6" t="n">
        <v>314100</v>
      </c>
      <c r="C59" s="6" t="n">
        <v>88100</v>
      </c>
    </row>
    <row r="60" spans="1:3">
      <c r="A60" s="4" t="s">
        <v>621</v>
      </c>
    </row>
    <row r="61" spans="1:3">
      <c r="A61" s="3" t="s">
        <v>599</v>
      </c>
    </row>
    <row r="62" spans="1:3">
      <c r="A62" s="4" t="s">
        <v>600</v>
      </c>
      <c r="B62" s="8" t="n">
        <v>20849</v>
      </c>
      <c r="C62" s="8" t="n">
        <v>2279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2</v>
      </c>
      <c r="B1" s="2" t="s">
        <v>1</v>
      </c>
    </row>
    <row r="2" spans="1:10">
      <c r="B2" s="2" t="s">
        <v>2</v>
      </c>
      <c r="C2" s="2" t="s">
        <v>623</v>
      </c>
      <c r="D2" s="2" t="s">
        <v>624</v>
      </c>
      <c r="E2" s="2" t="s">
        <v>625</v>
      </c>
      <c r="F2" s="2" t="s">
        <v>626</v>
      </c>
      <c r="G2" s="2" t="s">
        <v>627</v>
      </c>
      <c r="H2" s="2" t="s">
        <v>628</v>
      </c>
      <c r="I2" s="2" t="s">
        <v>629</v>
      </c>
      <c r="J2" s="2" t="s">
        <v>630</v>
      </c>
    </row>
    <row r="3" spans="1:10">
      <c r="A3" s="4" t="s">
        <v>603</v>
      </c>
    </row>
    <row r="4" spans="1:10">
      <c r="A4" s="3" t="s">
        <v>599</v>
      </c>
    </row>
    <row r="5" spans="1:10">
      <c r="A5" s="4" t="s">
        <v>631</v>
      </c>
      <c r="B5" s="4" t="s">
        <v>632</v>
      </c>
      <c r="F5" s="4" t="s">
        <v>632</v>
      </c>
    </row>
    <row r="6" spans="1:10">
      <c r="A6" s="4" t="s">
        <v>633</v>
      </c>
      <c r="B6" s="4" t="s">
        <v>634</v>
      </c>
    </row>
    <row r="7" spans="1:10">
      <c r="A7" s="4" t="s">
        <v>604</v>
      </c>
    </row>
    <row r="8" spans="1:10">
      <c r="A8" s="3" t="s">
        <v>599</v>
      </c>
    </row>
    <row r="9" spans="1:10">
      <c r="A9" s="4" t="s">
        <v>631</v>
      </c>
      <c r="B9" s="4" t="s">
        <v>635</v>
      </c>
      <c r="E9" s="4" t="s">
        <v>635</v>
      </c>
    </row>
    <row r="10" spans="1:10">
      <c r="A10" s="4" t="s">
        <v>633</v>
      </c>
      <c r="B10" s="4" t="s">
        <v>11</v>
      </c>
    </row>
    <row r="11" spans="1:10">
      <c r="A11" s="4" t="s">
        <v>605</v>
      </c>
    </row>
    <row r="12" spans="1:10">
      <c r="A12" s="3" t="s">
        <v>599</v>
      </c>
    </row>
    <row r="13" spans="1:10">
      <c r="A13" s="4" t="s">
        <v>631</v>
      </c>
      <c r="B13" s="4" t="s">
        <v>636</v>
      </c>
      <c r="H13" s="4" t="s">
        <v>636</v>
      </c>
    </row>
    <row r="14" spans="1:10">
      <c r="A14" s="4" t="s">
        <v>633</v>
      </c>
      <c r="B14" s="4" t="s">
        <v>637</v>
      </c>
    </row>
    <row r="15" spans="1:10">
      <c r="A15" s="4" t="s">
        <v>606</v>
      </c>
    </row>
    <row r="16" spans="1:10">
      <c r="A16" s="3" t="s">
        <v>599</v>
      </c>
    </row>
    <row r="17" spans="1:10">
      <c r="A17" s="4" t="s">
        <v>631</v>
      </c>
      <c r="B17" s="4" t="s">
        <v>638</v>
      </c>
      <c r="G17" s="4" t="s">
        <v>638</v>
      </c>
    </row>
    <row r="18" spans="1:10">
      <c r="A18" s="4" t="s">
        <v>633</v>
      </c>
      <c r="B18" s="4" t="s">
        <v>639</v>
      </c>
    </row>
    <row r="19" spans="1:10">
      <c r="A19" s="4" t="s">
        <v>607</v>
      </c>
    </row>
    <row r="20" spans="1:10">
      <c r="A20" s="3" t="s">
        <v>599</v>
      </c>
    </row>
    <row r="21" spans="1:10">
      <c r="A21" s="4" t="s">
        <v>631</v>
      </c>
      <c r="B21" s="4" t="s">
        <v>640</v>
      </c>
      <c r="F21" s="4" t="s">
        <v>640</v>
      </c>
    </row>
    <row r="22" spans="1:10">
      <c r="A22" s="4" t="s">
        <v>633</v>
      </c>
      <c r="B22" s="4" t="s">
        <v>641</v>
      </c>
    </row>
    <row r="23" spans="1:10">
      <c r="A23" s="4" t="s">
        <v>608</v>
      </c>
    </row>
    <row r="24" spans="1:10">
      <c r="A24" s="3" t="s">
        <v>599</v>
      </c>
    </row>
    <row r="25" spans="1:10">
      <c r="A25" s="4" t="s">
        <v>631</v>
      </c>
      <c r="B25" s="4" t="s">
        <v>642</v>
      </c>
      <c r="E25" s="4" t="s">
        <v>642</v>
      </c>
    </row>
    <row r="26" spans="1:10">
      <c r="A26" s="4" t="s">
        <v>633</v>
      </c>
      <c r="B26" s="4" t="s">
        <v>643</v>
      </c>
    </row>
    <row r="27" spans="1:10">
      <c r="A27" s="4" t="s">
        <v>609</v>
      </c>
    </row>
    <row r="28" spans="1:10">
      <c r="A28" s="3" t="s">
        <v>599</v>
      </c>
    </row>
    <row r="29" spans="1:10">
      <c r="A29" s="4" t="s">
        <v>631</v>
      </c>
      <c r="B29" s="4" t="s">
        <v>644</v>
      </c>
      <c r="H29" s="4" t="s">
        <v>644</v>
      </c>
    </row>
    <row r="30" spans="1:10">
      <c r="A30" s="4" t="s">
        <v>633</v>
      </c>
      <c r="B30" s="4" t="s">
        <v>645</v>
      </c>
    </row>
    <row r="31" spans="1:10">
      <c r="A31" s="4" t="s">
        <v>610</v>
      </c>
    </row>
    <row r="32" spans="1:10">
      <c r="A32" s="3" t="s">
        <v>599</v>
      </c>
    </row>
    <row r="33" spans="1:10">
      <c r="A33" s="4" t="s">
        <v>631</v>
      </c>
      <c r="B33" s="4" t="s">
        <v>646</v>
      </c>
    </row>
    <row r="34" spans="1:10">
      <c r="A34" s="4" t="s">
        <v>633</v>
      </c>
      <c r="B34" s="4" t="s">
        <v>647</v>
      </c>
    </row>
    <row r="35" spans="1:10">
      <c r="A35" s="4" t="s">
        <v>611</v>
      </c>
    </row>
    <row r="36" spans="1:10">
      <c r="A36" s="3" t="s">
        <v>599</v>
      </c>
    </row>
    <row r="37" spans="1:10">
      <c r="A37" s="4" t="s">
        <v>631</v>
      </c>
      <c r="B37" s="4" t="s">
        <v>648</v>
      </c>
    </row>
    <row r="38" spans="1:10">
      <c r="A38" s="4" t="s">
        <v>633</v>
      </c>
      <c r="B38" s="4" t="s">
        <v>649</v>
      </c>
    </row>
    <row r="39" spans="1:10">
      <c r="A39" s="4" t="s">
        <v>612</v>
      </c>
    </row>
    <row r="40" spans="1:10">
      <c r="A40" s="3" t="s">
        <v>599</v>
      </c>
    </row>
    <row r="41" spans="1:10">
      <c r="A41" s="4" t="s">
        <v>631</v>
      </c>
      <c r="B41" s="4" t="s">
        <v>650</v>
      </c>
    </row>
    <row r="42" spans="1:10">
      <c r="A42" s="4" t="s">
        <v>633</v>
      </c>
      <c r="B42" s="4" t="s">
        <v>651</v>
      </c>
    </row>
    <row r="43" spans="1:10">
      <c r="A43" s="4" t="s">
        <v>613</v>
      </c>
    </row>
    <row r="44" spans="1:10">
      <c r="A44" s="3" t="s">
        <v>599</v>
      </c>
    </row>
    <row r="45" spans="1:10">
      <c r="A45" s="4" t="s">
        <v>631</v>
      </c>
      <c r="B45" s="4" t="s">
        <v>652</v>
      </c>
    </row>
    <row r="46" spans="1:10">
      <c r="A46" s="4" t="s">
        <v>633</v>
      </c>
      <c r="B46" s="4" t="s">
        <v>653</v>
      </c>
    </row>
    <row r="47" spans="1:10">
      <c r="A47" s="4" t="s">
        <v>614</v>
      </c>
    </row>
    <row r="48" spans="1:10">
      <c r="A48" s="3" t="s">
        <v>599</v>
      </c>
    </row>
    <row r="49" spans="1:10">
      <c r="A49" s="4" t="s">
        <v>631</v>
      </c>
      <c r="B49" s="4" t="s">
        <v>654</v>
      </c>
    </row>
    <row r="50" spans="1:10">
      <c r="A50" s="4" t="s">
        <v>633</v>
      </c>
      <c r="B50" s="4" t="s">
        <v>655</v>
      </c>
    </row>
    <row r="51" spans="1:10">
      <c r="A51" s="4" t="s">
        <v>615</v>
      </c>
    </row>
    <row r="52" spans="1:10">
      <c r="A52" s="3" t="s">
        <v>599</v>
      </c>
    </row>
    <row r="53" spans="1:10">
      <c r="A53" s="4" t="s">
        <v>631</v>
      </c>
      <c r="B53" s="4" t="s">
        <v>656</v>
      </c>
    </row>
    <row r="54" spans="1:10">
      <c r="A54" s="4" t="s">
        <v>633</v>
      </c>
      <c r="B54" s="4" t="s">
        <v>657</v>
      </c>
    </row>
    <row r="55" spans="1:10">
      <c r="A55" s="4" t="s">
        <v>616</v>
      </c>
    </row>
    <row r="56" spans="1:10">
      <c r="A56" s="3" t="s">
        <v>599</v>
      </c>
    </row>
    <row r="57" spans="1:10">
      <c r="A57" s="4" t="s">
        <v>631</v>
      </c>
      <c r="B57" s="4" t="s">
        <v>658</v>
      </c>
      <c r="J57" s="4" t="s">
        <v>658</v>
      </c>
    </row>
    <row r="58" spans="1:10">
      <c r="A58" s="4" t="s">
        <v>633</v>
      </c>
      <c r="B58" s="4" t="s">
        <v>659</v>
      </c>
    </row>
    <row r="59" spans="1:10">
      <c r="A59" s="4" t="s">
        <v>617</v>
      </c>
    </row>
    <row r="60" spans="1:10">
      <c r="A60" s="3" t="s">
        <v>599</v>
      </c>
    </row>
    <row r="61" spans="1:10">
      <c r="A61" s="4" t="s">
        <v>631</v>
      </c>
      <c r="B61" s="4" t="s">
        <v>660</v>
      </c>
      <c r="D61" s="4" t="s">
        <v>660</v>
      </c>
    </row>
    <row r="62" spans="1:10">
      <c r="A62" s="4" t="s">
        <v>633</v>
      </c>
      <c r="B62" s="4" t="s">
        <v>661</v>
      </c>
    </row>
    <row r="63" spans="1:10">
      <c r="A63" s="4" t="s">
        <v>618</v>
      </c>
    </row>
    <row r="64" spans="1:10">
      <c r="A64" s="3" t="s">
        <v>599</v>
      </c>
    </row>
    <row r="65" spans="1:10">
      <c r="A65" s="4" t="s">
        <v>631</v>
      </c>
      <c r="B65" s="4" t="s">
        <v>662</v>
      </c>
      <c r="I65" s="4" t="s">
        <v>662</v>
      </c>
    </row>
    <row r="66" spans="1:10">
      <c r="A66" s="4" t="s">
        <v>633</v>
      </c>
      <c r="B66" s="4" t="s">
        <v>663</v>
      </c>
    </row>
    <row r="67" spans="1:10">
      <c r="A67" s="4" t="s">
        <v>619</v>
      </c>
    </row>
    <row r="68" spans="1:10">
      <c r="A68" s="3" t="s">
        <v>599</v>
      </c>
    </row>
    <row r="69" spans="1:10">
      <c r="A69" s="4" t="s">
        <v>631</v>
      </c>
      <c r="B69" s="4" t="s">
        <v>664</v>
      </c>
      <c r="C69" s="4" t="s">
        <v>664</v>
      </c>
    </row>
    <row r="70" spans="1:10">
      <c r="A70" s="4" t="s">
        <v>633</v>
      </c>
      <c r="B70" s="4" t="s">
        <v>6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6</v>
      </c>
      <c r="B1" s="2" t="s">
        <v>409</v>
      </c>
      <c r="E1" s="2" t="s">
        <v>1</v>
      </c>
    </row>
    <row r="2" spans="1:8">
      <c r="B2" s="2" t="s">
        <v>399</v>
      </c>
      <c r="C2" s="2" t="s">
        <v>410</v>
      </c>
      <c r="D2" s="2" t="s">
        <v>411</v>
      </c>
      <c r="E2" s="2" t="s">
        <v>399</v>
      </c>
      <c r="F2" s="2" t="s">
        <v>667</v>
      </c>
      <c r="G2" s="2" t="s">
        <v>668</v>
      </c>
      <c r="H2" s="2" t="s">
        <v>669</v>
      </c>
    </row>
    <row r="3" spans="1:8">
      <c r="A3" s="3" t="s">
        <v>599</v>
      </c>
    </row>
    <row r="4" spans="1:8">
      <c r="A4" s="4" t="s">
        <v>670</v>
      </c>
      <c r="B4" s="8" t="n">
        <v>271500000</v>
      </c>
      <c r="E4" s="8" t="n">
        <v>271500000</v>
      </c>
    </row>
    <row r="5" spans="1:8">
      <c r="A5" s="4" t="s">
        <v>671</v>
      </c>
      <c r="B5" s="6" t="n">
        <v>310100000</v>
      </c>
      <c r="E5" s="6" t="n">
        <v>310100000</v>
      </c>
    </row>
    <row r="6" spans="1:8">
      <c r="A6" s="4" t="s">
        <v>672</v>
      </c>
      <c r="B6" s="6" t="n">
        <v>101000000</v>
      </c>
      <c r="E6" s="6" t="n">
        <v>101000000</v>
      </c>
    </row>
    <row r="7" spans="1:8">
      <c r="A7" s="4" t="s">
        <v>673</v>
      </c>
      <c r="B7" s="6" t="n">
        <v>118500000</v>
      </c>
      <c r="E7" s="6" t="n">
        <v>118500000</v>
      </c>
    </row>
    <row r="8" spans="1:8">
      <c r="A8" s="4" t="s">
        <v>674</v>
      </c>
      <c r="B8" s="6" t="n">
        <v>55000000</v>
      </c>
      <c r="E8" s="6" t="n">
        <v>55000000</v>
      </c>
    </row>
    <row r="9" spans="1:8">
      <c r="A9" s="4" t="s">
        <v>675</v>
      </c>
      <c r="B9" s="8" t="n">
        <v>700000000</v>
      </c>
      <c r="E9" s="8" t="n">
        <v>700000000</v>
      </c>
    </row>
    <row r="10" spans="1:8">
      <c r="A10" s="4" t="s">
        <v>676</v>
      </c>
      <c r="B10" s="4" t="s">
        <v>677</v>
      </c>
      <c r="E10" s="4" t="s">
        <v>677</v>
      </c>
    </row>
    <row r="11" spans="1:8">
      <c r="A11" s="4" t="s">
        <v>678</v>
      </c>
    </row>
    <row r="12" spans="1:8">
      <c r="A12" s="3" t="s">
        <v>599</v>
      </c>
    </row>
    <row r="13" spans="1:8">
      <c r="A13" s="4" t="s">
        <v>679</v>
      </c>
      <c r="G13" s="8" t="n">
        <v>50000000</v>
      </c>
    </row>
    <row r="14" spans="1:8">
      <c r="A14" s="4" t="s">
        <v>631</v>
      </c>
      <c r="G14" s="4" t="s">
        <v>648</v>
      </c>
    </row>
    <row r="15" spans="1:8">
      <c r="A15" s="4" t="s">
        <v>633</v>
      </c>
      <c r="E15" s="4" t="s">
        <v>649</v>
      </c>
    </row>
    <row r="16" spans="1:8">
      <c r="A16" s="4" t="s">
        <v>680</v>
      </c>
    </row>
    <row r="17" spans="1:8">
      <c r="A17" s="3" t="s">
        <v>599</v>
      </c>
    </row>
    <row r="18" spans="1:8">
      <c r="A18" s="4" t="s">
        <v>679</v>
      </c>
      <c r="H18" s="8" t="n">
        <v>500000000</v>
      </c>
    </row>
    <row r="19" spans="1:8">
      <c r="A19" s="4" t="s">
        <v>681</v>
      </c>
      <c r="E19" s="4" t="s">
        <v>682</v>
      </c>
    </row>
    <row r="20" spans="1:8">
      <c r="A20" s="4" t="s">
        <v>683</v>
      </c>
    </row>
    <row r="21" spans="1:8">
      <c r="A21" s="3" t="s">
        <v>599</v>
      </c>
    </row>
    <row r="22" spans="1:8">
      <c r="A22" s="4" t="s">
        <v>679</v>
      </c>
      <c r="H22" s="8" t="n">
        <v>300000000</v>
      </c>
    </row>
    <row r="23" spans="1:8">
      <c r="A23" s="4" t="s">
        <v>631</v>
      </c>
      <c r="H23" s="4" t="s">
        <v>646</v>
      </c>
    </row>
    <row r="24" spans="1:8">
      <c r="A24" s="4" t="s">
        <v>633</v>
      </c>
      <c r="E24" s="4" t="s">
        <v>647</v>
      </c>
    </row>
    <row r="25" spans="1:8">
      <c r="A25" s="4" t="s">
        <v>684</v>
      </c>
    </row>
    <row r="26" spans="1:8">
      <c r="A26" s="3" t="s">
        <v>599</v>
      </c>
    </row>
    <row r="27" spans="1:8">
      <c r="A27" s="4" t="s">
        <v>679</v>
      </c>
      <c r="H27" s="8" t="n">
        <v>100000000</v>
      </c>
    </row>
    <row r="28" spans="1:8">
      <c r="A28" s="4" t="s">
        <v>631</v>
      </c>
      <c r="H28" s="4" t="s">
        <v>652</v>
      </c>
    </row>
    <row r="29" spans="1:8">
      <c r="A29" s="4" t="s">
        <v>633</v>
      </c>
      <c r="E29" s="4" t="s">
        <v>653</v>
      </c>
    </row>
    <row r="30" spans="1:8">
      <c r="A30" s="4" t="s">
        <v>685</v>
      </c>
    </row>
    <row r="31" spans="1:8">
      <c r="A31" s="3" t="s">
        <v>599</v>
      </c>
    </row>
    <row r="32" spans="1:8">
      <c r="A32" s="4" t="s">
        <v>679</v>
      </c>
      <c r="H32" s="8" t="n">
        <v>100000000</v>
      </c>
    </row>
    <row r="33" spans="1:8">
      <c r="A33" s="4" t="s">
        <v>631</v>
      </c>
      <c r="H33" s="4" t="s">
        <v>654</v>
      </c>
    </row>
    <row r="34" spans="1:8">
      <c r="A34" s="4" t="s">
        <v>633</v>
      </c>
      <c r="E34" s="4" t="s">
        <v>655</v>
      </c>
    </row>
    <row r="35" spans="1:8">
      <c r="A35" s="4" t="s">
        <v>686</v>
      </c>
    </row>
    <row r="36" spans="1:8">
      <c r="A36" s="3" t="s">
        <v>599</v>
      </c>
    </row>
    <row r="37" spans="1:8">
      <c r="A37" s="4" t="s">
        <v>681</v>
      </c>
      <c r="E37" s="4" t="s">
        <v>687</v>
      </c>
    </row>
    <row r="38" spans="1:8">
      <c r="A38" s="4" t="s">
        <v>688</v>
      </c>
    </row>
    <row r="39" spans="1:8">
      <c r="A39" s="3" t="s">
        <v>599</v>
      </c>
    </row>
    <row r="40" spans="1:8">
      <c r="A40" s="4" t="s">
        <v>679</v>
      </c>
      <c r="F40" s="8" t="n">
        <v>150000000</v>
      </c>
    </row>
    <row r="41" spans="1:8">
      <c r="A41" s="4" t="s">
        <v>681</v>
      </c>
      <c r="E41" s="4" t="s">
        <v>663</v>
      </c>
    </row>
    <row r="42" spans="1:8">
      <c r="A42" s="4" t="s">
        <v>689</v>
      </c>
    </row>
    <row r="43" spans="1:8">
      <c r="A43" s="3" t="s">
        <v>599</v>
      </c>
    </row>
    <row r="44" spans="1:8">
      <c r="A44" s="4" t="s">
        <v>679</v>
      </c>
      <c r="F44" s="8" t="n">
        <v>100000000</v>
      </c>
    </row>
    <row r="45" spans="1:8">
      <c r="A45" s="4" t="s">
        <v>631</v>
      </c>
      <c r="F45" s="4" t="s">
        <v>650</v>
      </c>
    </row>
    <row r="46" spans="1:8">
      <c r="A46" s="4" t="s">
        <v>633</v>
      </c>
      <c r="E46" s="4" t="s">
        <v>651</v>
      </c>
    </row>
    <row r="47" spans="1:8">
      <c r="A47" s="4" t="s">
        <v>690</v>
      </c>
    </row>
    <row r="48" spans="1:8">
      <c r="A48" s="3" t="s">
        <v>599</v>
      </c>
    </row>
    <row r="49" spans="1:8">
      <c r="A49" s="4" t="s">
        <v>679</v>
      </c>
      <c r="F49" s="8" t="n">
        <v>50000000</v>
      </c>
    </row>
    <row r="50" spans="1:8">
      <c r="A50" s="4" t="s">
        <v>631</v>
      </c>
      <c r="F50" s="4" t="s">
        <v>656</v>
      </c>
    </row>
    <row r="51" spans="1:8">
      <c r="A51" s="4" t="s">
        <v>633</v>
      </c>
      <c r="E51" s="4" t="s">
        <v>657</v>
      </c>
    </row>
    <row r="52" spans="1:8">
      <c r="A52" s="4" t="s">
        <v>691</v>
      </c>
    </row>
    <row r="53" spans="1:8">
      <c r="A53" s="3" t="s">
        <v>599</v>
      </c>
    </row>
    <row r="54" spans="1:8">
      <c r="A54" s="4" t="s">
        <v>631</v>
      </c>
      <c r="B54" s="4" t="s">
        <v>635</v>
      </c>
      <c r="E54" s="4" t="s">
        <v>635</v>
      </c>
    </row>
    <row r="55" spans="1:8">
      <c r="A55" s="4" t="s">
        <v>692</v>
      </c>
      <c r="B55" s="8" t="n">
        <v>35000000</v>
      </c>
    </row>
    <row r="56" spans="1:8">
      <c r="A56" s="4" t="s">
        <v>693</v>
      </c>
    </row>
    <row r="57" spans="1:8">
      <c r="A57" s="3" t="s">
        <v>599</v>
      </c>
    </row>
    <row r="58" spans="1:8">
      <c r="A58" s="4" t="s">
        <v>631</v>
      </c>
      <c r="C58" s="4" t="s">
        <v>632</v>
      </c>
      <c r="D58" s="4" t="s">
        <v>632</v>
      </c>
    </row>
    <row r="59" spans="1:8">
      <c r="A59" s="4" t="s">
        <v>692</v>
      </c>
      <c r="C59" s="8" t="n">
        <v>90000000</v>
      </c>
    </row>
    <row r="60" spans="1:8">
      <c r="A60" s="4" t="s">
        <v>694</v>
      </c>
    </row>
    <row r="61" spans="1:8">
      <c r="A61" s="3" t="s">
        <v>599</v>
      </c>
    </row>
    <row r="62" spans="1:8">
      <c r="A62" s="4" t="s">
        <v>631</v>
      </c>
      <c r="C62" s="4" t="s">
        <v>662</v>
      </c>
      <c r="D62" s="4" t="s">
        <v>662</v>
      </c>
    </row>
    <row r="63" spans="1:8">
      <c r="A63" s="4" t="s">
        <v>692</v>
      </c>
      <c r="C63" s="8" t="n">
        <v>56400000</v>
      </c>
      <c r="D63" s="11" t="n">
        <v>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60"/>
    <col customWidth="1" max="2" min="2" width="16"/>
    <col customWidth="1" max="3" min="3" width="21"/>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95</v>
      </c>
      <c r="B1" s="2" t="s">
        <v>1</v>
      </c>
    </row>
    <row r="2" spans="1:11">
      <c r="B2" s="2" t="s">
        <v>2</v>
      </c>
      <c r="C2" s="2" t="s">
        <v>412</v>
      </c>
      <c r="D2" s="2" t="s">
        <v>696</v>
      </c>
      <c r="E2" s="2" t="s">
        <v>697</v>
      </c>
      <c r="F2" s="2" t="s">
        <v>698</v>
      </c>
      <c r="G2" s="2" t="s">
        <v>699</v>
      </c>
      <c r="H2" s="2" t="s">
        <v>700</v>
      </c>
      <c r="I2" s="2" t="s">
        <v>701</v>
      </c>
      <c r="J2" s="2" t="s">
        <v>702</v>
      </c>
      <c r="K2" s="2" t="s">
        <v>703</v>
      </c>
    </row>
    <row r="3" spans="1:11">
      <c r="A3" s="4" t="s">
        <v>605</v>
      </c>
    </row>
    <row r="4" spans="1:11">
      <c r="A4" s="3" t="s">
        <v>599</v>
      </c>
    </row>
    <row r="5" spans="1:11">
      <c r="A5" s="4" t="s">
        <v>679</v>
      </c>
      <c r="I5" s="8" t="n">
        <v>270000000</v>
      </c>
    </row>
    <row r="6" spans="1:11">
      <c r="A6" s="4" t="s">
        <v>631</v>
      </c>
      <c r="B6" s="4" t="s">
        <v>636</v>
      </c>
      <c r="I6" s="4" t="s">
        <v>636</v>
      </c>
    </row>
    <row r="7" spans="1:11">
      <c r="A7" s="4" t="s">
        <v>633</v>
      </c>
      <c r="B7" s="4" t="s">
        <v>637</v>
      </c>
    </row>
    <row r="8" spans="1:11">
      <c r="A8" s="4" t="s">
        <v>609</v>
      </c>
    </row>
    <row r="9" spans="1:11">
      <c r="A9" s="3" t="s">
        <v>599</v>
      </c>
    </row>
    <row r="10" spans="1:11">
      <c r="A10" s="4" t="s">
        <v>679</v>
      </c>
      <c r="I10" s="8" t="n">
        <v>100000000</v>
      </c>
    </row>
    <row r="11" spans="1:11">
      <c r="A11" s="4" t="s">
        <v>631</v>
      </c>
      <c r="B11" s="4" t="s">
        <v>644</v>
      </c>
      <c r="I11" s="4" t="s">
        <v>644</v>
      </c>
    </row>
    <row r="12" spans="1:11">
      <c r="A12" s="4" t="s">
        <v>633</v>
      </c>
      <c r="B12" s="4" t="s">
        <v>645</v>
      </c>
    </row>
    <row r="13" spans="1:11">
      <c r="A13" s="4" t="s">
        <v>606</v>
      </c>
    </row>
    <row r="14" spans="1:11">
      <c r="A14" s="3" t="s">
        <v>599</v>
      </c>
    </row>
    <row r="15" spans="1:11">
      <c r="A15" s="4" t="s">
        <v>679</v>
      </c>
      <c r="H15" s="8" t="n">
        <v>80000000</v>
      </c>
    </row>
    <row r="16" spans="1:11">
      <c r="A16" s="4" t="s">
        <v>631</v>
      </c>
      <c r="B16" s="4" t="s">
        <v>638</v>
      </c>
      <c r="H16" s="4" t="s">
        <v>638</v>
      </c>
    </row>
    <row r="17" spans="1:11">
      <c r="A17" s="4" t="s">
        <v>633</v>
      </c>
      <c r="B17" s="4" t="s">
        <v>639</v>
      </c>
    </row>
    <row r="18" spans="1:11">
      <c r="A18" s="4" t="s">
        <v>603</v>
      </c>
    </row>
    <row r="19" spans="1:11">
      <c r="A19" s="3" t="s">
        <v>599</v>
      </c>
    </row>
    <row r="20" spans="1:11">
      <c r="A20" s="4" t="s">
        <v>679</v>
      </c>
      <c r="G20" s="8" t="n">
        <v>90000000</v>
      </c>
    </row>
    <row r="21" spans="1:11">
      <c r="A21" s="4" t="s">
        <v>631</v>
      </c>
      <c r="B21" s="4" t="s">
        <v>632</v>
      </c>
      <c r="G21" s="4" t="s">
        <v>632</v>
      </c>
    </row>
    <row r="22" spans="1:11">
      <c r="A22" s="4" t="s">
        <v>633</v>
      </c>
      <c r="B22" s="4" t="s">
        <v>634</v>
      </c>
    </row>
    <row r="23" spans="1:11">
      <c r="A23" s="4" t="s">
        <v>607</v>
      </c>
    </row>
    <row r="24" spans="1:11">
      <c r="A24" s="3" t="s">
        <v>599</v>
      </c>
    </row>
    <row r="25" spans="1:11">
      <c r="A25" s="4" t="s">
        <v>679</v>
      </c>
      <c r="G25" s="8" t="n">
        <v>160000000</v>
      </c>
    </row>
    <row r="26" spans="1:11">
      <c r="A26" s="4" t="s">
        <v>631</v>
      </c>
      <c r="B26" s="4" t="s">
        <v>640</v>
      </c>
      <c r="G26" s="4" t="s">
        <v>640</v>
      </c>
    </row>
    <row r="27" spans="1:11">
      <c r="A27" s="4" t="s">
        <v>633</v>
      </c>
      <c r="B27" s="4" t="s">
        <v>641</v>
      </c>
    </row>
    <row r="28" spans="1:11">
      <c r="A28" s="4" t="s">
        <v>604</v>
      </c>
    </row>
    <row r="29" spans="1:11">
      <c r="A29" s="3" t="s">
        <v>599</v>
      </c>
    </row>
    <row r="30" spans="1:11">
      <c r="A30" s="4" t="s">
        <v>679</v>
      </c>
      <c r="F30" s="8" t="n">
        <v>35000000</v>
      </c>
    </row>
    <row r="31" spans="1:11">
      <c r="A31" s="4" t="s">
        <v>631</v>
      </c>
      <c r="B31" s="4" t="s">
        <v>635</v>
      </c>
      <c r="F31" s="4" t="s">
        <v>635</v>
      </c>
    </row>
    <row r="32" spans="1:11">
      <c r="A32" s="4" t="s">
        <v>633</v>
      </c>
      <c r="B32" s="4" t="s">
        <v>11</v>
      </c>
    </row>
    <row r="33" spans="1:11">
      <c r="A33" s="4" t="s">
        <v>608</v>
      </c>
    </row>
    <row r="34" spans="1:11">
      <c r="A34" s="3" t="s">
        <v>599</v>
      </c>
    </row>
    <row r="35" spans="1:11">
      <c r="A35" s="4" t="s">
        <v>679</v>
      </c>
      <c r="F35" s="8" t="n">
        <v>65000000</v>
      </c>
    </row>
    <row r="36" spans="1:11">
      <c r="A36" s="4" t="s">
        <v>631</v>
      </c>
      <c r="B36" s="4" t="s">
        <v>642</v>
      </c>
      <c r="F36" s="4" t="s">
        <v>642</v>
      </c>
    </row>
    <row r="37" spans="1:11">
      <c r="A37" s="4" t="s">
        <v>633</v>
      </c>
      <c r="B37" s="4" t="s">
        <v>643</v>
      </c>
    </row>
    <row r="38" spans="1:11">
      <c r="A38" s="4" t="s">
        <v>618</v>
      </c>
    </row>
    <row r="39" spans="1:11">
      <c r="A39" s="3" t="s">
        <v>599</v>
      </c>
    </row>
    <row r="40" spans="1:11">
      <c r="A40" s="4" t="s">
        <v>704</v>
      </c>
      <c r="J40" s="11" t="n">
        <v>50000000</v>
      </c>
    </row>
    <row r="41" spans="1:11">
      <c r="A41" s="4" t="s">
        <v>631</v>
      </c>
      <c r="B41" s="4" t="s">
        <v>662</v>
      </c>
      <c r="J41" s="4" t="s">
        <v>662</v>
      </c>
    </row>
    <row r="42" spans="1:11">
      <c r="A42" s="4" t="s">
        <v>633</v>
      </c>
      <c r="B42" s="4" t="s">
        <v>663</v>
      </c>
    </row>
    <row r="43" spans="1:11">
      <c r="A43" s="4" t="s">
        <v>616</v>
      </c>
    </row>
    <row r="44" spans="1:11">
      <c r="A44" s="3" t="s">
        <v>599</v>
      </c>
    </row>
    <row r="45" spans="1:11">
      <c r="A45" s="4" t="s">
        <v>679</v>
      </c>
      <c r="C45" s="8" t="n">
        <v>59000000</v>
      </c>
      <c r="K45" s="12" t="n">
        <v>40000000</v>
      </c>
    </row>
    <row r="46" spans="1:11">
      <c r="A46" s="4" t="s">
        <v>631</v>
      </c>
      <c r="B46" s="4" t="s">
        <v>658</v>
      </c>
      <c r="K46" s="4" t="s">
        <v>658</v>
      </c>
    </row>
    <row r="47" spans="1:11">
      <c r="A47" s="4" t="s">
        <v>633</v>
      </c>
      <c r="B47" s="4" t="s">
        <v>659</v>
      </c>
    </row>
    <row r="48" spans="1:11">
      <c r="A48" s="4" t="s">
        <v>617</v>
      </c>
    </row>
    <row r="49" spans="1:11">
      <c r="A49" s="3" t="s">
        <v>599</v>
      </c>
    </row>
    <row r="50" spans="1:11">
      <c r="A50" s="4" t="s">
        <v>679</v>
      </c>
      <c r="C50" s="6" t="n">
        <v>118100000</v>
      </c>
      <c r="E50" s="12" t="n">
        <v>80000000</v>
      </c>
    </row>
    <row r="51" spans="1:11">
      <c r="A51" s="4" t="s">
        <v>631</v>
      </c>
      <c r="B51" s="4" t="s">
        <v>660</v>
      </c>
      <c r="E51" s="4" t="s">
        <v>660</v>
      </c>
    </row>
    <row r="52" spans="1:11">
      <c r="A52" s="4" t="s">
        <v>633</v>
      </c>
      <c r="B52" s="4" t="s">
        <v>661</v>
      </c>
    </row>
    <row r="53" spans="1:11">
      <c r="A53" s="4" t="s">
        <v>619</v>
      </c>
    </row>
    <row r="54" spans="1:11">
      <c r="A54" s="3" t="s">
        <v>599</v>
      </c>
    </row>
    <row r="55" spans="1:11">
      <c r="A55" s="4" t="s">
        <v>679</v>
      </c>
      <c r="C55" s="8" t="n">
        <v>55000000</v>
      </c>
      <c r="D55" s="13" t="n">
        <v>55000000</v>
      </c>
    </row>
    <row r="56" spans="1:11">
      <c r="A56" s="4" t="s">
        <v>631</v>
      </c>
      <c r="B56" s="4" t="s">
        <v>664</v>
      </c>
      <c r="D56" s="4" t="s">
        <v>664</v>
      </c>
    </row>
    <row r="57" spans="1:11">
      <c r="A57" s="4" t="s">
        <v>633</v>
      </c>
      <c r="B57" s="4" t="s">
        <v>6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6"/>
    <col customWidth="1" max="3" min="3" width="15"/>
  </cols>
  <sheetData>
    <row r="1" spans="1:3">
      <c r="A1" s="1" t="s">
        <v>705</v>
      </c>
      <c r="B1" s="2" t="s">
        <v>1</v>
      </c>
    </row>
    <row r="2" spans="1:3">
      <c r="B2" s="2" t="s">
        <v>2</v>
      </c>
      <c r="C2" s="2" t="s">
        <v>32</v>
      </c>
    </row>
    <row r="3" spans="1:3">
      <c r="A3" s="3" t="s">
        <v>599</v>
      </c>
    </row>
    <row r="4" spans="1:3">
      <c r="A4" s="4" t="s">
        <v>706</v>
      </c>
      <c r="B4" s="8" t="n">
        <v>1942120000</v>
      </c>
      <c r="C4" s="8" t="n">
        <v>1714026000</v>
      </c>
    </row>
    <row r="5" spans="1:3">
      <c r="A5" s="4" t="s">
        <v>707</v>
      </c>
      <c r="B5" s="4" t="s">
        <v>708</v>
      </c>
      <c r="C5" s="4" t="s">
        <v>709</v>
      </c>
    </row>
    <row r="6" spans="1:3">
      <c r="A6" s="4" t="s">
        <v>620</v>
      </c>
    </row>
    <row r="7" spans="1:3">
      <c r="A7" s="3" t="s">
        <v>599</v>
      </c>
    </row>
    <row r="8" spans="1:3">
      <c r="A8" s="4" t="s">
        <v>710</v>
      </c>
      <c r="B8" s="8" t="n">
        <v>700000000</v>
      </c>
    </row>
    <row r="9" spans="1:3">
      <c r="A9" s="4" t="s">
        <v>711</v>
      </c>
      <c r="B9" s="4" t="s">
        <v>643</v>
      </c>
    </row>
    <row r="10" spans="1:3">
      <c r="A10" s="4" t="s">
        <v>712</v>
      </c>
      <c r="B10" s="8" t="n">
        <v>550300000</v>
      </c>
    </row>
    <row r="11" spans="1:3">
      <c r="A11" s="4" t="s">
        <v>713</v>
      </c>
      <c r="B11" s="6" t="n">
        <v>200000000</v>
      </c>
    </row>
    <row r="12" spans="1:3">
      <c r="A12" s="4" t="s">
        <v>714</v>
      </c>
      <c r="B12" s="8" t="n">
        <v>314100000</v>
      </c>
      <c r="C12" s="8" t="n">
        <v>88100000</v>
      </c>
    </row>
    <row r="13" spans="1:3">
      <c r="A13" s="4" t="s">
        <v>715</v>
      </c>
      <c r="B13" s="4" t="s">
        <v>716</v>
      </c>
      <c r="C13" s="4" t="s">
        <v>717</v>
      </c>
    </row>
    <row r="14" spans="1:3">
      <c r="A14" s="4" t="s">
        <v>706</v>
      </c>
      <c r="B14" s="8" t="n">
        <v>314100000</v>
      </c>
      <c r="C14" s="8" t="n">
        <v>88100000</v>
      </c>
    </row>
    <row r="15" spans="1:3">
      <c r="A15" s="4" t="s">
        <v>718</v>
      </c>
    </row>
    <row r="16" spans="1:3">
      <c r="A16" s="3" t="s">
        <v>599</v>
      </c>
    </row>
    <row r="17" spans="1:3">
      <c r="A17" s="4" t="s">
        <v>714</v>
      </c>
      <c r="B17" s="6" t="n">
        <v>36900000</v>
      </c>
      <c r="C17" s="8" t="n">
        <v>40800000</v>
      </c>
    </row>
    <row r="18" spans="1:3">
      <c r="A18" s="4" t="s">
        <v>719</v>
      </c>
    </row>
    <row r="19" spans="1:3">
      <c r="A19" s="3" t="s">
        <v>599</v>
      </c>
    </row>
    <row r="20" spans="1:3">
      <c r="A20" s="4" t="s">
        <v>712</v>
      </c>
      <c r="B20" s="6" t="n">
        <v>37500000</v>
      </c>
    </row>
    <row r="21" spans="1:3">
      <c r="A21" s="4" t="s">
        <v>714</v>
      </c>
      <c r="B21" s="6" t="n">
        <v>20900000</v>
      </c>
    </row>
    <row r="22" spans="1:3">
      <c r="A22" s="4" t="s">
        <v>706</v>
      </c>
      <c r="B22" s="8" t="n">
        <v>79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r="A1" s="1" t="s">
        <v>720</v>
      </c>
      <c r="B1" s="2" t="s">
        <v>2</v>
      </c>
      <c r="C1" s="2" t="s">
        <v>721</v>
      </c>
      <c r="D1" s="2" t="s">
        <v>2</v>
      </c>
      <c r="E1" s="2" t="s">
        <v>32</v>
      </c>
      <c r="F1" s="2" t="s">
        <v>33</v>
      </c>
    </row>
    <row r="2" spans="1:6">
      <c r="A2" s="3" t="s">
        <v>722</v>
      </c>
    </row>
    <row r="3" spans="1:6">
      <c r="A3" s="4" t="s">
        <v>723</v>
      </c>
      <c r="D3" s="4" t="s">
        <v>361</v>
      </c>
    </row>
    <row r="4" spans="1:6">
      <c r="A4" s="4" t="s">
        <v>724</v>
      </c>
      <c r="D4" s="4" t="s">
        <v>725</v>
      </c>
    </row>
    <row r="5" spans="1:6">
      <c r="A5" s="4" t="s">
        <v>726</v>
      </c>
      <c r="B5" s="6" t="n">
        <v>15000000</v>
      </c>
      <c r="D5" s="6" t="n">
        <v>15000000</v>
      </c>
    </row>
    <row r="6" spans="1:6">
      <c r="A6" s="4" t="s">
        <v>727</v>
      </c>
      <c r="B6" s="6" t="n">
        <v>5659000</v>
      </c>
      <c r="D6" s="6" t="n">
        <v>5659000</v>
      </c>
      <c r="E6" s="6" t="n">
        <v>6362000</v>
      </c>
    </row>
    <row r="7" spans="1:6">
      <c r="A7" s="4" t="s">
        <v>728</v>
      </c>
      <c r="D7" s="8" t="n">
        <v>62300</v>
      </c>
      <c r="E7" s="8" t="n">
        <v>25700</v>
      </c>
      <c r="F7" s="8" t="n">
        <v>41600</v>
      </c>
    </row>
    <row r="8" spans="1:6">
      <c r="A8" s="4" t="s">
        <v>729</v>
      </c>
      <c r="D8" s="6" t="n">
        <v>10300</v>
      </c>
      <c r="E8" s="8" t="n">
        <v>8900</v>
      </c>
      <c r="F8" s="6" t="n">
        <v>8200</v>
      </c>
    </row>
    <row r="9" spans="1:6">
      <c r="A9" s="4" t="s">
        <v>730</v>
      </c>
      <c r="B9" s="8" t="n">
        <v>18000</v>
      </c>
      <c r="D9" s="8" t="n">
        <v>18000</v>
      </c>
    </row>
    <row r="10" spans="1:6">
      <c r="A10" s="4" t="s">
        <v>731</v>
      </c>
      <c r="B10" s="6" t="n">
        <v>2717000</v>
      </c>
      <c r="D10" s="6" t="n">
        <v>2717000</v>
      </c>
      <c r="E10" s="6" t="n">
        <v>2535000</v>
      </c>
    </row>
    <row r="11" spans="1:6">
      <c r="A11" s="4" t="s">
        <v>732</v>
      </c>
      <c r="D11" s="4" t="s">
        <v>377</v>
      </c>
    </row>
    <row r="12" spans="1:6">
      <c r="A12" s="4" t="s">
        <v>733</v>
      </c>
      <c r="D12" s="8" t="n">
        <v>16139</v>
      </c>
      <c r="E12" s="8" t="n">
        <v>13717</v>
      </c>
      <c r="F12" s="6" t="n">
        <v>14627</v>
      </c>
    </row>
    <row r="13" spans="1:6">
      <c r="A13" s="4" t="s">
        <v>734</v>
      </c>
      <c r="D13" s="8" t="n">
        <v>10600</v>
      </c>
      <c r="E13" s="8" t="n">
        <v>3600</v>
      </c>
      <c r="F13" s="6" t="n">
        <v>12100</v>
      </c>
    </row>
    <row r="14" spans="1:6">
      <c r="A14" s="4" t="s">
        <v>735</v>
      </c>
      <c r="B14" s="6" t="n">
        <v>32363</v>
      </c>
      <c r="D14" s="6" t="n">
        <v>32363</v>
      </c>
    </row>
    <row r="15" spans="1:6">
      <c r="A15" s="4" t="s">
        <v>736</v>
      </c>
      <c r="D15" s="6" t="n">
        <v>6807</v>
      </c>
    </row>
    <row r="16" spans="1:6">
      <c r="A16" s="4" t="s">
        <v>737</v>
      </c>
      <c r="B16" s="6" t="n">
        <v>644529</v>
      </c>
    </row>
    <row r="17" spans="1:6">
      <c r="A17" s="4" t="s">
        <v>738</v>
      </c>
    </row>
    <row r="18" spans="1:6">
      <c r="A18" s="3" t="s">
        <v>722</v>
      </c>
    </row>
    <row r="19" spans="1:6">
      <c r="A19" s="4" t="s">
        <v>739</v>
      </c>
      <c r="D19" s="4" t="s">
        <v>740</v>
      </c>
    </row>
    <row r="20" spans="1:6">
      <c r="A20" s="4" t="s">
        <v>741</v>
      </c>
    </row>
    <row r="21" spans="1:6">
      <c r="A21" s="3" t="s">
        <v>722</v>
      </c>
    </row>
    <row r="22" spans="1:6">
      <c r="A22" s="4" t="s">
        <v>742</v>
      </c>
      <c r="D22" s="4" t="s">
        <v>743</v>
      </c>
    </row>
    <row r="23" spans="1:6">
      <c r="A23" s="4" t="s">
        <v>744</v>
      </c>
      <c r="D23" s="6" t="n">
        <v>311000</v>
      </c>
    </row>
    <row r="24" spans="1:6">
      <c r="A24" s="4" t="s">
        <v>745</v>
      </c>
      <c r="D24" s="4" t="s">
        <v>746</v>
      </c>
    </row>
    <row r="25" spans="1:6">
      <c r="A25" s="4" t="s">
        <v>747</v>
      </c>
      <c r="F25" s="6" t="n">
        <v>2700</v>
      </c>
    </row>
    <row r="26" spans="1:6">
      <c r="A26" s="4" t="s">
        <v>733</v>
      </c>
      <c r="F26" s="8" t="n">
        <v>1900</v>
      </c>
    </row>
    <row r="27" spans="1:6">
      <c r="A27" s="4" t="s">
        <v>748</v>
      </c>
      <c r="B27" s="8" t="n">
        <v>28000</v>
      </c>
      <c r="D27" s="8" t="n">
        <v>28000</v>
      </c>
    </row>
    <row r="28" spans="1:6">
      <c r="A28" s="4" t="s">
        <v>749</v>
      </c>
      <c r="B28" s="6" t="n">
        <v>1061000</v>
      </c>
      <c r="D28" s="6" t="n">
        <v>1061000</v>
      </c>
      <c r="E28" s="6" t="n">
        <v>1105000</v>
      </c>
    </row>
    <row r="29" spans="1:6">
      <c r="A29" s="4" t="s">
        <v>750</v>
      </c>
      <c r="D29" s="9" t="n">
        <v>52.31</v>
      </c>
      <c r="E29" s="9" t="n">
        <v>52.79</v>
      </c>
    </row>
    <row r="30" spans="1:6">
      <c r="A30" s="4" t="s">
        <v>751</v>
      </c>
    </row>
    <row r="31" spans="1:6">
      <c r="A31" s="3" t="s">
        <v>722</v>
      </c>
    </row>
    <row r="32" spans="1:6">
      <c r="A32" s="4" t="s">
        <v>744</v>
      </c>
      <c r="C32" s="6" t="n">
        <v>488235</v>
      </c>
    </row>
    <row r="33" spans="1:6">
      <c r="A33" s="4" t="s">
        <v>752</v>
      </c>
    </row>
    <row r="34" spans="1:6">
      <c r="A34" s="3" t="s">
        <v>722</v>
      </c>
    </row>
    <row r="35" spans="1:6">
      <c r="A35" s="4" t="s">
        <v>744</v>
      </c>
      <c r="C35" s="6" t="n">
        <v>26298</v>
      </c>
    </row>
    <row r="36" spans="1:6">
      <c r="A36" s="4" t="s">
        <v>753</v>
      </c>
    </row>
    <row r="37" spans="1:6">
      <c r="A37" s="3" t="s">
        <v>722</v>
      </c>
    </row>
    <row r="38" spans="1:6">
      <c r="A38" s="4" t="s">
        <v>732</v>
      </c>
      <c r="D38" s="4" t="s">
        <v>37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33</v>
      </c>
    </row>
    <row r="3" spans="1:4">
      <c r="A3" s="3" t="s">
        <v>197</v>
      </c>
    </row>
    <row r="4" spans="1:4">
      <c r="A4" s="4" t="s">
        <v>755</v>
      </c>
      <c r="B4" s="4" t="s">
        <v>756</v>
      </c>
      <c r="C4" s="4" t="s">
        <v>757</v>
      </c>
      <c r="D4" s="4" t="s">
        <v>758</v>
      </c>
    </row>
    <row r="5" spans="1:4">
      <c r="A5" s="4" t="s">
        <v>759</v>
      </c>
      <c r="B5" s="4" t="s">
        <v>369</v>
      </c>
      <c r="C5" s="4" t="s">
        <v>369</v>
      </c>
      <c r="D5" s="4" t="s">
        <v>369</v>
      </c>
    </row>
    <row r="6" spans="1:4">
      <c r="A6" s="4" t="s">
        <v>760</v>
      </c>
      <c r="B6" s="4" t="s">
        <v>761</v>
      </c>
      <c r="C6" s="4" t="s">
        <v>762</v>
      </c>
      <c r="D6" s="4" t="s">
        <v>763</v>
      </c>
    </row>
    <row r="7" spans="1:4">
      <c r="A7" s="4" t="s">
        <v>764</v>
      </c>
      <c r="B7" s="4" t="s">
        <v>765</v>
      </c>
      <c r="C7" s="4" t="s">
        <v>766</v>
      </c>
      <c r="D7" s="4" t="s">
        <v>767</v>
      </c>
    </row>
    <row r="8" spans="1:4">
      <c r="A8" s="4" t="s">
        <v>768</v>
      </c>
      <c r="B8" s="9" t="n">
        <v>10.89</v>
      </c>
      <c r="C8" s="9" t="n">
        <v>12.21</v>
      </c>
      <c r="D8" s="9" t="n">
        <v>10.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33</v>
      </c>
    </row>
    <row r="3" spans="1:4">
      <c r="A3" s="3" t="s">
        <v>197</v>
      </c>
    </row>
    <row r="4" spans="1:4">
      <c r="A4" s="4" t="s">
        <v>770</v>
      </c>
      <c r="B4" s="8" t="n">
        <v>10955</v>
      </c>
      <c r="C4" s="8" t="n">
        <v>9130</v>
      </c>
      <c r="D4" s="8" t="n">
        <v>10776</v>
      </c>
    </row>
    <row r="5" spans="1:4">
      <c r="A5" s="4" t="s">
        <v>771</v>
      </c>
      <c r="B5" s="6" t="n">
        <v>12807</v>
      </c>
      <c r="C5" s="6" t="n">
        <v>10741</v>
      </c>
      <c r="D5" s="6" t="n">
        <v>10815</v>
      </c>
    </row>
    <row r="6" spans="1:4">
      <c r="A6" s="4" t="s">
        <v>772</v>
      </c>
      <c r="B6" s="6" t="n">
        <v>23762</v>
      </c>
      <c r="C6" s="6" t="n">
        <v>19871</v>
      </c>
      <c r="D6" s="6" t="n">
        <v>21591</v>
      </c>
    </row>
    <row r="7" spans="1:4">
      <c r="A7" s="4" t="s">
        <v>773</v>
      </c>
      <c r="B7" s="6" t="n">
        <v>-7623</v>
      </c>
      <c r="C7" s="6" t="n">
        <v>-6154</v>
      </c>
      <c r="D7" s="6" t="n">
        <v>-6964</v>
      </c>
    </row>
    <row r="8" spans="1:4">
      <c r="A8" s="4" t="s">
        <v>774</v>
      </c>
      <c r="B8" s="8" t="n">
        <v>16139</v>
      </c>
      <c r="C8" s="8" t="n">
        <v>13717</v>
      </c>
      <c r="D8" s="8" t="n">
        <v>146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775</v>
      </c>
      <c r="B1" s="2" t="s">
        <v>1</v>
      </c>
    </row>
    <row r="2" spans="1:2">
      <c r="B2" s="2" t="s">
        <v>776</v>
      </c>
    </row>
    <row r="3" spans="1:2">
      <c r="A3" s="3" t="s">
        <v>197</v>
      </c>
    </row>
    <row r="4" spans="1:2">
      <c r="A4" s="4" t="s">
        <v>777</v>
      </c>
      <c r="B4" s="6" t="n">
        <v>6362</v>
      </c>
    </row>
    <row r="5" spans="1:2">
      <c r="A5" s="4" t="s">
        <v>778</v>
      </c>
      <c r="B5" s="6" t="n">
        <v>1326</v>
      </c>
    </row>
    <row r="6" spans="1:2">
      <c r="A6" s="4" t="s">
        <v>779</v>
      </c>
      <c r="B6" s="6" t="n">
        <v>-1889</v>
      </c>
    </row>
    <row r="7" spans="1:2">
      <c r="A7" s="4" t="s">
        <v>780</v>
      </c>
      <c r="B7" s="6" t="n">
        <v>-135</v>
      </c>
    </row>
    <row r="8" spans="1:2">
      <c r="A8" s="4" t="s">
        <v>781</v>
      </c>
      <c r="B8" s="6" t="n">
        <v>-5</v>
      </c>
    </row>
    <row r="9" spans="1:2">
      <c r="A9" s="4" t="s">
        <v>782</v>
      </c>
      <c r="B9" s="6" t="n">
        <v>5659</v>
      </c>
    </row>
    <row r="10" spans="1:2">
      <c r="A10" s="4" t="s">
        <v>783</v>
      </c>
      <c r="B10" s="6" t="n">
        <v>2942</v>
      </c>
    </row>
    <row r="11" spans="1:2">
      <c r="A11" s="4" t="s">
        <v>784</v>
      </c>
      <c r="B11" s="9" t="n">
        <v>31.47</v>
      </c>
    </row>
    <row r="12" spans="1:2">
      <c r="A12" s="4" t="s">
        <v>785</v>
      </c>
      <c r="B12" s="14" t="n">
        <v>52.3</v>
      </c>
    </row>
    <row r="13" spans="1:2">
      <c r="A13" s="4" t="s">
        <v>786</v>
      </c>
      <c r="B13" s="14" t="n">
        <v>20.91</v>
      </c>
    </row>
    <row r="14" spans="1:2">
      <c r="A14" s="4" t="s">
        <v>787</v>
      </c>
      <c r="B14" s="14" t="n">
        <v>46.91</v>
      </c>
    </row>
    <row r="15" spans="1:2">
      <c r="A15" s="4" t="s">
        <v>788</v>
      </c>
      <c r="B15" s="14" t="n">
        <v>49.54</v>
      </c>
    </row>
    <row r="16" spans="1:2">
      <c r="A16" s="4" t="s">
        <v>789</v>
      </c>
      <c r="B16" s="14" t="n">
        <v>39.49</v>
      </c>
    </row>
    <row r="17" spans="1:2">
      <c r="A17" s="4" t="s">
        <v>790</v>
      </c>
      <c r="B17" s="9" t="n">
        <v>30.94</v>
      </c>
    </row>
    <row r="18" spans="1:2">
      <c r="A18" s="4" t="s">
        <v>791</v>
      </c>
      <c r="B18" s="4" t="s">
        <v>743</v>
      </c>
    </row>
    <row r="19" spans="1:2">
      <c r="A19" s="4" t="s">
        <v>792</v>
      </c>
      <c r="B19" s="4" t="s">
        <v>793</v>
      </c>
    </row>
    <row r="20" spans="1:2">
      <c r="A20" s="4" t="s">
        <v>794</v>
      </c>
      <c r="B20" s="7" t="n">
        <v>79.8</v>
      </c>
    </row>
    <row r="21" spans="1:2">
      <c r="A21" s="4" t="s">
        <v>795</v>
      </c>
      <c r="B21" s="7" t="n">
        <v>66.599999999999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40"/>
    <col customWidth="1" max="5" min="5" width="27"/>
    <col customWidth="1" max="6" min="6" width="38"/>
    <col customWidth="1" max="7" min="7" width="39"/>
    <col customWidth="1" max="8" min="8" width="73"/>
    <col customWidth="1" max="9" min="9" width="55"/>
    <col customWidth="1" max="10" min="10" width="24"/>
  </cols>
  <sheetData>
    <row r="1" spans="1:10">
      <c r="A1" s="1" t="s">
        <v>114</v>
      </c>
      <c r="B1" s="2" t="s">
        <v>115</v>
      </c>
      <c r="C1" s="2" t="s">
        <v>116</v>
      </c>
      <c r="D1" s="2" t="s">
        <v>117</v>
      </c>
      <c r="E1" s="2" t="s">
        <v>118</v>
      </c>
      <c r="F1" s="2" t="s">
        <v>119</v>
      </c>
      <c r="G1" s="2" t="s">
        <v>120</v>
      </c>
      <c r="H1" s="2" t="s">
        <v>121</v>
      </c>
      <c r="I1" s="2" t="s">
        <v>122</v>
      </c>
      <c r="J1" s="2" t="s">
        <v>123</v>
      </c>
    </row>
    <row r="2" spans="1:10">
      <c r="A2" s="4" t="s">
        <v>124</v>
      </c>
      <c r="C2" s="8" t="n">
        <v>2565</v>
      </c>
      <c r="D2" s="8" t="n">
        <v>387871</v>
      </c>
      <c r="E2" s="8" t="n">
        <v>2507419</v>
      </c>
      <c r="F2" s="8" t="n">
        <v>-31624</v>
      </c>
      <c r="G2" s="8" t="n">
        <v>-119838</v>
      </c>
      <c r="H2" s="8" t="n">
        <v>132</v>
      </c>
      <c r="J2" s="8" t="n">
        <v>-211374</v>
      </c>
    </row>
    <row r="3" spans="1:10">
      <c r="A3" s="4" t="s">
        <v>125</v>
      </c>
      <c r="D3" s="6" t="n">
        <v>23053</v>
      </c>
      <c r="J3" s="6" t="n">
        <v>3905</v>
      </c>
    </row>
    <row r="4" spans="1:10">
      <c r="A4" s="4" t="s">
        <v>47</v>
      </c>
      <c r="B4" s="8" t="n">
        <v>516999</v>
      </c>
      <c r="E4" s="6" t="n">
        <v>516999</v>
      </c>
    </row>
    <row r="5" spans="1:10">
      <c r="A5" s="4" t="s">
        <v>56</v>
      </c>
      <c r="B5" s="6" t="n">
        <v>2550</v>
      </c>
      <c r="F5" s="6" t="n">
        <v>2550</v>
      </c>
    </row>
    <row r="6" spans="1:10">
      <c r="A6" s="4" t="s">
        <v>60</v>
      </c>
      <c r="B6" s="6" t="n">
        <v>47498</v>
      </c>
      <c r="G6" s="6" t="n">
        <v>47498</v>
      </c>
    </row>
    <row r="7" spans="1:10">
      <c r="A7" s="4" t="s">
        <v>126</v>
      </c>
      <c r="C7" s="6" t="n">
        <v>16</v>
      </c>
    </row>
    <row r="8" spans="1:10">
      <c r="A8" s="4" t="s">
        <v>127</v>
      </c>
      <c r="B8" s="6" t="n">
        <v>-214</v>
      </c>
      <c r="H8" s="6" t="n">
        <v>-214</v>
      </c>
    </row>
    <row r="9" spans="1:10">
      <c r="A9" s="4" t="s">
        <v>128</v>
      </c>
      <c r="D9" s="6" t="n">
        <v>21591</v>
      </c>
    </row>
    <row r="10" spans="1:10">
      <c r="A10" s="4" t="s">
        <v>129</v>
      </c>
      <c r="E10" s="6" t="n">
        <v>-58405</v>
      </c>
    </row>
    <row r="11" spans="1:10">
      <c r="A11" s="4" t="s">
        <v>57</v>
      </c>
      <c r="B11" s="6" t="n">
        <v>25047</v>
      </c>
      <c r="F11" s="6" t="n">
        <v>25047</v>
      </c>
    </row>
    <row r="12" spans="1:10">
      <c r="A12" s="4" t="s">
        <v>61</v>
      </c>
      <c r="B12" s="6" t="n">
        <v>8446</v>
      </c>
      <c r="G12" s="6" t="n">
        <v>8446</v>
      </c>
    </row>
    <row r="13" spans="1:10">
      <c r="A13" s="4" t="s">
        <v>130</v>
      </c>
      <c r="J13" s="6" t="n">
        <v>-8467</v>
      </c>
    </row>
    <row r="14" spans="1:10">
      <c r="A14" s="4" t="s">
        <v>131</v>
      </c>
      <c r="D14" s="6" t="n">
        <v>16185</v>
      </c>
    </row>
    <row r="15" spans="1:10">
      <c r="A15" s="4" t="s">
        <v>132</v>
      </c>
      <c r="E15" s="6" t="n">
        <v>2</v>
      </c>
    </row>
    <row r="16" spans="1:10">
      <c r="A16" s="4" t="s">
        <v>58</v>
      </c>
      <c r="B16" s="6" t="n">
        <v>2938</v>
      </c>
      <c r="F16" s="6" t="n">
        <v>2938</v>
      </c>
    </row>
    <row r="17" spans="1:10">
      <c r="A17" s="4" t="s">
        <v>62</v>
      </c>
      <c r="B17" s="6" t="n">
        <v>-174</v>
      </c>
      <c r="G17" s="6" t="n">
        <v>-174</v>
      </c>
    </row>
    <row r="18" spans="1:10">
      <c r="A18" s="4" t="s">
        <v>133</v>
      </c>
      <c r="B18" s="6" t="n">
        <v>3136121</v>
      </c>
      <c r="C18" s="6" t="n">
        <v>2581</v>
      </c>
      <c r="D18" s="6" t="n">
        <v>448700</v>
      </c>
      <c r="E18" s="6" t="n">
        <v>2966015</v>
      </c>
      <c r="F18" s="6" t="n">
        <v>-1089</v>
      </c>
      <c r="G18" s="6" t="n">
        <v>-64068</v>
      </c>
      <c r="H18" s="6" t="n">
        <v>-82</v>
      </c>
      <c r="I18" s="8" t="n">
        <v>-65239</v>
      </c>
      <c r="J18" s="6" t="n">
        <v>-215936</v>
      </c>
    </row>
    <row r="19" spans="1:10">
      <c r="A19" s="4" t="s">
        <v>125</v>
      </c>
      <c r="D19" s="6" t="n">
        <v>15290</v>
      </c>
      <c r="J19" s="6" t="n">
        <v>3412</v>
      </c>
    </row>
    <row r="20" spans="1:10">
      <c r="A20" s="4" t="s">
        <v>47</v>
      </c>
      <c r="B20" s="6" t="n">
        <v>584460</v>
      </c>
      <c r="E20" s="6" t="n">
        <v>584460</v>
      </c>
    </row>
    <row r="21" spans="1:10">
      <c r="A21" s="4" t="s">
        <v>56</v>
      </c>
      <c r="B21" s="6" t="n">
        <v>-59712</v>
      </c>
      <c r="F21" s="6" t="n">
        <v>-59712</v>
      </c>
    </row>
    <row r="22" spans="1:10">
      <c r="A22" s="4" t="s">
        <v>60</v>
      </c>
      <c r="B22" s="6" t="n">
        <v>-83040</v>
      </c>
      <c r="G22" s="6" t="n">
        <v>-83040</v>
      </c>
    </row>
    <row r="23" spans="1:10">
      <c r="A23" s="4" t="s">
        <v>126</v>
      </c>
      <c r="C23" s="6" t="n">
        <v>8</v>
      </c>
    </row>
    <row r="24" spans="1:10">
      <c r="A24" s="4" t="s">
        <v>127</v>
      </c>
      <c r="B24" s="6" t="n">
        <v>90</v>
      </c>
      <c r="H24" s="6" t="n">
        <v>90</v>
      </c>
    </row>
    <row r="25" spans="1:10">
      <c r="A25" s="4" t="s">
        <v>128</v>
      </c>
      <c r="D25" s="6" t="n">
        <v>19871</v>
      </c>
    </row>
    <row r="26" spans="1:10">
      <c r="A26" s="4" t="s">
        <v>129</v>
      </c>
      <c r="E26" s="6" t="n">
        <v>-80551</v>
      </c>
    </row>
    <row r="27" spans="1:10">
      <c r="A27" s="4" t="s">
        <v>57</v>
      </c>
      <c r="B27" s="6" t="n">
        <v>-54906</v>
      </c>
      <c r="F27" s="6" t="n">
        <v>-54906</v>
      </c>
    </row>
    <row r="28" spans="1:10">
      <c r="A28" s="4" t="s">
        <v>61</v>
      </c>
      <c r="B28" s="6" t="n">
        <v>2834</v>
      </c>
      <c r="G28" s="6" t="n">
        <v>2834</v>
      </c>
    </row>
    <row r="29" spans="1:10">
      <c r="A29" s="4" t="s">
        <v>130</v>
      </c>
      <c r="B29" s="6" t="n">
        <v>-245300</v>
      </c>
      <c r="J29" s="6" t="n">
        <v>-245283</v>
      </c>
    </row>
    <row r="30" spans="1:10">
      <c r="A30" s="4" t="s">
        <v>131</v>
      </c>
      <c r="D30" s="6" t="n">
        <v>7889</v>
      </c>
    </row>
    <row r="31" spans="1:10">
      <c r="A31" s="4" t="s">
        <v>132</v>
      </c>
      <c r="E31" s="6" t="n">
        <v>-1</v>
      </c>
    </row>
    <row r="32" spans="1:10">
      <c r="A32" s="4" t="s">
        <v>58</v>
      </c>
      <c r="B32" s="6" t="n">
        <v>-9213</v>
      </c>
      <c r="F32" s="6" t="n">
        <v>-9213</v>
      </c>
    </row>
    <row r="33" spans="1:10">
      <c r="A33" s="4" t="s">
        <v>62</v>
      </c>
      <c r="B33" s="6" t="n">
        <v>2292</v>
      </c>
      <c r="G33" s="6" t="n">
        <v>2292</v>
      </c>
    </row>
    <row r="34" spans="1:10">
      <c r="A34" s="4" t="s">
        <v>134</v>
      </c>
      <c r="B34" s="6" t="n">
        <v>3239561</v>
      </c>
      <c r="C34" s="6" t="n">
        <v>2589</v>
      </c>
      <c r="D34" s="6" t="n">
        <v>491750</v>
      </c>
      <c r="E34" s="6" t="n">
        <v>3469923</v>
      </c>
      <c r="F34" s="6" t="n">
        <v>-124920</v>
      </c>
      <c r="G34" s="6" t="n">
        <v>-141982</v>
      </c>
      <c r="H34" s="6" t="n">
        <v>8</v>
      </c>
      <c r="I34" s="6" t="n">
        <v>-266894</v>
      </c>
      <c r="J34" s="6" t="n">
        <v>-457807</v>
      </c>
    </row>
    <row r="35" spans="1:10">
      <c r="A35" s="4" t="s">
        <v>125</v>
      </c>
      <c r="D35" s="6" t="n">
        <v>32296</v>
      </c>
      <c r="J35" s="6" t="n">
        <v>7777</v>
      </c>
    </row>
    <row r="36" spans="1:10">
      <c r="A36" s="4" t="s">
        <v>47</v>
      </c>
      <c r="B36" s="6" t="n">
        <v>590859</v>
      </c>
      <c r="E36" s="6" t="n">
        <v>590859</v>
      </c>
    </row>
    <row r="37" spans="1:10">
      <c r="A37" s="4" t="s">
        <v>56</v>
      </c>
      <c r="B37" s="6" t="n">
        <v>-67245</v>
      </c>
      <c r="F37" s="6" t="n">
        <v>-67245</v>
      </c>
    </row>
    <row r="38" spans="1:10">
      <c r="A38" s="4" t="s">
        <v>60</v>
      </c>
      <c r="B38" s="6" t="n">
        <v>-21002</v>
      </c>
      <c r="G38" s="6" t="n">
        <v>-21002</v>
      </c>
    </row>
    <row r="39" spans="1:10">
      <c r="A39" s="4" t="s">
        <v>126</v>
      </c>
      <c r="C39" s="6" t="n">
        <v>19</v>
      </c>
    </row>
    <row r="40" spans="1:10">
      <c r="A40" s="4" t="s">
        <v>127</v>
      </c>
      <c r="B40" s="6" t="n">
        <v>-827</v>
      </c>
      <c r="H40" s="6" t="n">
        <v>-827</v>
      </c>
    </row>
    <row r="41" spans="1:10">
      <c r="A41" s="4" t="s">
        <v>128</v>
      </c>
      <c r="D41" s="6" t="n">
        <v>23762</v>
      </c>
    </row>
    <row r="42" spans="1:10">
      <c r="A42" s="4" t="s">
        <v>129</v>
      </c>
      <c r="E42" s="6" t="n">
        <v>-85988</v>
      </c>
    </row>
    <row r="43" spans="1:10">
      <c r="A43" s="4" t="s">
        <v>57</v>
      </c>
      <c r="B43" s="6" t="n">
        <v>-51235</v>
      </c>
      <c r="F43" s="6" t="n">
        <v>-51235</v>
      </c>
    </row>
    <row r="44" spans="1:10">
      <c r="A44" s="4" t="s">
        <v>61</v>
      </c>
      <c r="B44" s="6" t="n">
        <v>6137</v>
      </c>
      <c r="G44" s="6" t="n">
        <v>6137</v>
      </c>
    </row>
    <row r="45" spans="1:10">
      <c r="A45" s="4" t="s">
        <v>130</v>
      </c>
      <c r="B45" s="6" t="n">
        <v>-435400</v>
      </c>
      <c r="J45" s="6" t="n">
        <v>-435400</v>
      </c>
    </row>
    <row r="46" spans="1:10">
      <c r="A46" s="4" t="s">
        <v>131</v>
      </c>
      <c r="D46" s="6" t="n">
        <v>20478</v>
      </c>
    </row>
    <row r="47" spans="1:10">
      <c r="A47" s="4" t="s">
        <v>132</v>
      </c>
      <c r="E47" s="6" t="n">
        <v>-1</v>
      </c>
    </row>
    <row r="48" spans="1:10">
      <c r="A48" s="4" t="s">
        <v>58</v>
      </c>
      <c r="B48" s="6" t="n">
        <v>-6374</v>
      </c>
      <c r="F48" s="6" t="n">
        <v>-6374</v>
      </c>
    </row>
    <row r="49" spans="1:10">
      <c r="A49" s="4" t="s">
        <v>62</v>
      </c>
      <c r="B49" s="6" t="n">
        <v>1809</v>
      </c>
      <c r="G49" s="6" t="n">
        <v>1809</v>
      </c>
    </row>
    <row r="50" spans="1:10">
      <c r="A50" s="4" t="s">
        <v>135</v>
      </c>
      <c r="B50" s="8" t="n">
        <v>3254626</v>
      </c>
      <c r="C50" s="8" t="n">
        <v>2608</v>
      </c>
      <c r="D50" s="8" t="n">
        <v>568286</v>
      </c>
      <c r="E50" s="8" t="n">
        <v>3974793</v>
      </c>
      <c r="F50" s="8" t="n">
        <v>-249774</v>
      </c>
      <c r="G50" s="8" t="n">
        <v>-155038</v>
      </c>
      <c r="H50" s="8" t="n">
        <v>-819</v>
      </c>
      <c r="I50" s="8" t="n">
        <v>-405631</v>
      </c>
      <c r="J50" s="8" t="n">
        <v>-88543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33</v>
      </c>
    </row>
    <row r="3" spans="1:4">
      <c r="A3" s="3" t="s">
        <v>197</v>
      </c>
    </row>
    <row r="4" spans="1:4">
      <c r="A4" s="4" t="s">
        <v>797</v>
      </c>
      <c r="B4" s="6" t="n">
        <v>2535</v>
      </c>
    </row>
    <row r="5" spans="1:4">
      <c r="A5" s="4" t="s">
        <v>798</v>
      </c>
      <c r="B5" s="6" t="n">
        <v>1326</v>
      </c>
    </row>
    <row r="6" spans="1:4">
      <c r="A6" s="4" t="s">
        <v>799</v>
      </c>
      <c r="B6" s="6" t="n">
        <v>-1009</v>
      </c>
    </row>
    <row r="7" spans="1:4">
      <c r="A7" s="4" t="s">
        <v>800</v>
      </c>
      <c r="B7" s="6" t="n">
        <v>-135</v>
      </c>
    </row>
    <row r="8" spans="1:4">
      <c r="A8" s="4" t="s">
        <v>801</v>
      </c>
      <c r="B8" s="6" t="n">
        <v>2717</v>
      </c>
      <c r="C8" s="6" t="n">
        <v>2535</v>
      </c>
    </row>
    <row r="9" spans="1:4">
      <c r="A9" s="4" t="s">
        <v>802</v>
      </c>
      <c r="B9" s="9" t="n">
        <v>10.38</v>
      </c>
    </row>
    <row r="10" spans="1:4">
      <c r="A10" s="4" t="s">
        <v>803</v>
      </c>
      <c r="B10" s="14" t="n">
        <v>10.89</v>
      </c>
      <c r="C10" s="9" t="n">
        <v>12.21</v>
      </c>
      <c r="D10" s="9" t="n">
        <v>10.17</v>
      </c>
    </row>
    <row r="11" spans="1:4">
      <c r="A11" s="4" t="s">
        <v>804</v>
      </c>
      <c r="B11" s="14" t="n">
        <v>10.16</v>
      </c>
    </row>
    <row r="12" spans="1:4">
      <c r="A12" s="4" t="s">
        <v>805</v>
      </c>
      <c r="B12" s="14" t="n">
        <v>10.83</v>
      </c>
    </row>
    <row r="13" spans="1:4">
      <c r="A13" s="4" t="s">
        <v>806</v>
      </c>
      <c r="B13" s="9" t="n">
        <v>10.85</v>
      </c>
      <c r="C13" s="9" t="n">
        <v>10.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7</v>
      </c>
      <c r="B1" s="2" t="s">
        <v>1</v>
      </c>
    </row>
    <row r="2" spans="1:3">
      <c r="B2" s="2" t="s">
        <v>2</v>
      </c>
      <c r="C2" s="2" t="s">
        <v>32</v>
      </c>
    </row>
    <row r="3" spans="1:3">
      <c r="A3" s="3" t="s">
        <v>722</v>
      </c>
    </row>
    <row r="4" spans="1:3">
      <c r="A4" s="4" t="s">
        <v>808</v>
      </c>
      <c r="B4" s="6" t="n">
        <v>1105</v>
      </c>
    </row>
    <row r="5" spans="1:3">
      <c r="A5" s="4" t="s">
        <v>809</v>
      </c>
      <c r="B5" s="6" t="n">
        <v>336</v>
      </c>
    </row>
    <row r="6" spans="1:3">
      <c r="A6" s="4" t="s">
        <v>810</v>
      </c>
      <c r="B6" s="6" t="n">
        <v>-311</v>
      </c>
    </row>
    <row r="7" spans="1:3">
      <c r="A7" s="4" t="s">
        <v>811</v>
      </c>
      <c r="B7" s="6" t="n">
        <v>-69</v>
      </c>
    </row>
    <row r="8" spans="1:3">
      <c r="A8" s="4" t="s">
        <v>812</v>
      </c>
      <c r="B8" s="6" t="n">
        <v>1061</v>
      </c>
      <c r="C8" s="6" t="n">
        <v>1105</v>
      </c>
    </row>
    <row r="9" spans="1:3">
      <c r="A9" s="4" t="s">
        <v>813</v>
      </c>
      <c r="B9" s="9" t="n">
        <v>41.08</v>
      </c>
    </row>
    <row r="10" spans="1:3">
      <c r="A10" s="4" t="s">
        <v>803</v>
      </c>
      <c r="B10" s="14" t="n">
        <v>52.31</v>
      </c>
      <c r="C10" s="9" t="n">
        <v>52.79</v>
      </c>
    </row>
    <row r="11" spans="1:3">
      <c r="A11" s="4" t="s">
        <v>804</v>
      </c>
      <c r="B11" s="14" t="n">
        <v>34.18</v>
      </c>
    </row>
    <row r="12" spans="1:3">
      <c r="A12" s="4" t="s">
        <v>805</v>
      </c>
      <c r="B12" s="14" t="n">
        <v>44.89</v>
      </c>
    </row>
    <row r="13" spans="1:3">
      <c r="A13" s="4" t="s">
        <v>814</v>
      </c>
      <c r="B13" s="9" t="n">
        <v>46.32</v>
      </c>
      <c r="C13" s="9" t="n">
        <v>41.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33</v>
      </c>
    </row>
    <row r="3" spans="1:4">
      <c r="A3" s="3" t="s">
        <v>816</v>
      </c>
    </row>
    <row r="4" spans="1:4">
      <c r="A4" s="4" t="s">
        <v>817</v>
      </c>
      <c r="B4" s="4" t="s">
        <v>818</v>
      </c>
    </row>
    <row r="5" spans="1:4">
      <c r="A5" s="4" t="s">
        <v>819</v>
      </c>
      <c r="B5" s="4" t="s">
        <v>416</v>
      </c>
    </row>
    <row r="6" spans="1:4">
      <c r="A6" s="4" t="s">
        <v>820</v>
      </c>
      <c r="B6" s="4" t="s">
        <v>545</v>
      </c>
    </row>
    <row r="7" spans="1:4">
      <c r="A7" s="4" t="s">
        <v>821</v>
      </c>
      <c r="B7" s="4" t="s">
        <v>822</v>
      </c>
    </row>
    <row r="8" spans="1:4">
      <c r="A8" s="4" t="s">
        <v>823</v>
      </c>
      <c r="B8" s="8" t="n">
        <v>1200</v>
      </c>
    </row>
    <row r="9" spans="1:4">
      <c r="A9" s="4" t="s">
        <v>824</v>
      </c>
      <c r="B9" s="6" t="n">
        <v>512565</v>
      </c>
      <c r="C9" s="6" t="n">
        <v>512565</v>
      </c>
    </row>
    <row r="10" spans="1:4">
      <c r="A10" s="4" t="s">
        <v>825</v>
      </c>
      <c r="B10" s="8" t="n">
        <v>27500000</v>
      </c>
      <c r="C10" s="8" t="n">
        <v>27000000</v>
      </c>
    </row>
    <row r="11" spans="1:4">
      <c r="A11" s="4" t="s">
        <v>826</v>
      </c>
      <c r="B11" s="4" t="s">
        <v>827</v>
      </c>
      <c r="C11" s="4" t="s">
        <v>827</v>
      </c>
    </row>
    <row r="12" spans="1:4">
      <c r="A12" s="4" t="s">
        <v>828</v>
      </c>
      <c r="B12" s="8" t="n">
        <v>9900000</v>
      </c>
    </row>
    <row r="13" spans="1:4">
      <c r="A13" s="4" t="s">
        <v>829</v>
      </c>
      <c r="B13" s="6" t="n">
        <v>36400000</v>
      </c>
    </row>
    <row r="14" spans="1:4">
      <c r="A14" s="4" t="s">
        <v>830</v>
      </c>
      <c r="B14" s="6" t="n">
        <v>37900000</v>
      </c>
    </row>
    <row r="15" spans="1:4">
      <c r="A15" s="4" t="s">
        <v>831</v>
      </c>
      <c r="B15" s="6" t="n">
        <v>39200000</v>
      </c>
    </row>
    <row r="16" spans="1:4">
      <c r="A16" s="4" t="s">
        <v>832</v>
      </c>
      <c r="B16" s="6" t="n">
        <v>40200000</v>
      </c>
    </row>
    <row r="17" spans="1:4">
      <c r="A17" s="4" t="s">
        <v>833</v>
      </c>
      <c r="B17" s="6" t="n">
        <v>40900000</v>
      </c>
    </row>
    <row r="18" spans="1:4">
      <c r="A18" s="4" t="s">
        <v>834</v>
      </c>
      <c r="B18" s="6" t="n">
        <v>224900000</v>
      </c>
    </row>
    <row r="19" spans="1:4">
      <c r="A19" s="4" t="s">
        <v>835</v>
      </c>
      <c r="B19" s="6" t="n">
        <v>23400000</v>
      </c>
      <c r="C19" s="8" t="n">
        <v>21200000</v>
      </c>
    </row>
    <row r="20" spans="1:4">
      <c r="A20" s="4" t="s">
        <v>586</v>
      </c>
    </row>
    <row r="21" spans="1:4">
      <c r="A21" s="3" t="s">
        <v>816</v>
      </c>
    </row>
    <row r="22" spans="1:4">
      <c r="A22" s="4" t="s">
        <v>836</v>
      </c>
      <c r="B22" s="6" t="n">
        <v>4000000</v>
      </c>
    </row>
    <row r="23" spans="1:4">
      <c r="A23" s="4" t="s">
        <v>590</v>
      </c>
    </row>
    <row r="24" spans="1:4">
      <c r="A24" s="3" t="s">
        <v>816</v>
      </c>
    </row>
    <row r="25" spans="1:4">
      <c r="A25" s="4" t="s">
        <v>836</v>
      </c>
      <c r="B25" s="8" t="n">
        <v>7000000</v>
      </c>
    </row>
    <row r="26" spans="1:4">
      <c r="A26" s="4" t="s">
        <v>320</v>
      </c>
    </row>
    <row r="27" spans="1:4">
      <c r="A27" s="3" t="s">
        <v>816</v>
      </c>
    </row>
    <row r="28" spans="1:4">
      <c r="A28" s="4" t="s">
        <v>837</v>
      </c>
      <c r="B28" s="4" t="s">
        <v>838</v>
      </c>
      <c r="C28" s="4" t="s">
        <v>838</v>
      </c>
      <c r="D28" s="4" t="s">
        <v>838</v>
      </c>
    </row>
    <row r="29" spans="1:4">
      <c r="A29" s="4" t="s">
        <v>839</v>
      </c>
      <c r="B29" s="4" t="s">
        <v>838</v>
      </c>
    </row>
    <row r="30" spans="1:4">
      <c r="A30" s="4" t="s">
        <v>840</v>
      </c>
    </row>
    <row r="31" spans="1:4">
      <c r="A31" s="3" t="s">
        <v>816</v>
      </c>
    </row>
    <row r="32" spans="1:4">
      <c r="A32" s="4" t="s">
        <v>841</v>
      </c>
      <c r="B32" s="4" t="s">
        <v>842</v>
      </c>
    </row>
    <row r="33" spans="1:4">
      <c r="A33" s="4" t="s">
        <v>843</v>
      </c>
    </row>
    <row r="34" spans="1:4">
      <c r="A34" s="3" t="s">
        <v>816</v>
      </c>
    </row>
    <row r="35" spans="1:4">
      <c r="A35" s="4" t="s">
        <v>841</v>
      </c>
      <c r="B35" s="4" t="s">
        <v>818</v>
      </c>
    </row>
    <row r="36" spans="1:4">
      <c r="A36" s="4" t="s">
        <v>844</v>
      </c>
    </row>
    <row r="37" spans="1:4">
      <c r="A37" s="3" t="s">
        <v>816</v>
      </c>
    </row>
    <row r="38" spans="1:4">
      <c r="A38" s="4" t="s">
        <v>841</v>
      </c>
      <c r="B38" s="4" t="s">
        <v>845</v>
      </c>
    </row>
    <row r="39" spans="1:4">
      <c r="A39" s="4" t="s">
        <v>327</v>
      </c>
    </row>
    <row r="40" spans="1:4">
      <c r="A40" s="3" t="s">
        <v>816</v>
      </c>
    </row>
    <row r="41" spans="1:4">
      <c r="A41" s="4" t="s">
        <v>837</v>
      </c>
      <c r="B41" s="4" t="s">
        <v>846</v>
      </c>
      <c r="C41" s="4" t="s">
        <v>847</v>
      </c>
      <c r="D41" s="4" t="s">
        <v>848</v>
      </c>
    </row>
    <row r="42" spans="1:4">
      <c r="A42" s="4" t="s">
        <v>839</v>
      </c>
      <c r="B42" s="4" t="s">
        <v>849</v>
      </c>
    </row>
    <row r="43" spans="1:4">
      <c r="A43" s="4" t="s">
        <v>850</v>
      </c>
    </row>
    <row r="44" spans="1:4">
      <c r="A44" s="3" t="s">
        <v>816</v>
      </c>
    </row>
    <row r="45" spans="1:4">
      <c r="A45" s="4" t="s">
        <v>841</v>
      </c>
      <c r="B45" s="4" t="s">
        <v>851</v>
      </c>
    </row>
    <row r="46" spans="1:4">
      <c r="A46" s="4" t="s">
        <v>852</v>
      </c>
      <c r="B46" s="4" t="s">
        <v>851</v>
      </c>
    </row>
    <row r="47" spans="1:4">
      <c r="A47" s="4" t="s">
        <v>853</v>
      </c>
    </row>
    <row r="48" spans="1:4">
      <c r="A48" s="3" t="s">
        <v>816</v>
      </c>
    </row>
    <row r="49" spans="1:4">
      <c r="A49" s="4" t="s">
        <v>841</v>
      </c>
      <c r="B49" s="4" t="s">
        <v>854</v>
      </c>
    </row>
    <row r="50" spans="1:4">
      <c r="A50" s="4" t="s">
        <v>852</v>
      </c>
      <c r="B50" s="4" t="s">
        <v>854</v>
      </c>
    </row>
    <row r="51" spans="1:4">
      <c r="A51" s="4" t="s">
        <v>855</v>
      </c>
    </row>
    <row r="52" spans="1:4">
      <c r="A52" s="3" t="s">
        <v>816</v>
      </c>
    </row>
    <row r="53" spans="1:4">
      <c r="A53" s="4" t="s">
        <v>841</v>
      </c>
      <c r="B53" s="4" t="s">
        <v>854</v>
      </c>
    </row>
    <row r="54" spans="1:4">
      <c r="A54" s="4" t="s">
        <v>852</v>
      </c>
      <c r="B54" s="4" t="s">
        <v>8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33</v>
      </c>
    </row>
    <row r="3" spans="1:4">
      <c r="A3" s="3" t="s">
        <v>857</v>
      </c>
    </row>
    <row r="4" spans="1:4">
      <c r="A4" s="4" t="s">
        <v>858</v>
      </c>
      <c r="B4" s="8" t="n">
        <v>689044</v>
      </c>
    </row>
    <row r="5" spans="1:4">
      <c r="A5" s="4" t="s">
        <v>859</v>
      </c>
      <c r="B5" s="6" t="n">
        <v>7000</v>
      </c>
      <c r="C5" s="8" t="n">
        <v>6153</v>
      </c>
      <c r="D5" s="8" t="n">
        <v>6323</v>
      </c>
    </row>
    <row r="6" spans="1:4">
      <c r="A6" s="4" t="s">
        <v>860</v>
      </c>
      <c r="B6" s="6" t="n">
        <v>28670</v>
      </c>
      <c r="C6" s="6" t="n">
        <v>28931</v>
      </c>
      <c r="D6" s="6" t="n">
        <v>26000</v>
      </c>
    </row>
    <row r="7" spans="1:4">
      <c r="A7" s="4" t="s">
        <v>861</v>
      </c>
      <c r="B7" s="6" t="n">
        <v>716401</v>
      </c>
      <c r="C7" s="6" t="n">
        <v>689044</v>
      </c>
    </row>
    <row r="8" spans="1:4">
      <c r="A8" s="3" t="s">
        <v>862</v>
      </c>
    </row>
    <row r="9" spans="1:4">
      <c r="A9" s="4" t="s">
        <v>863</v>
      </c>
      <c r="B9" s="6" t="n">
        <v>658830</v>
      </c>
    </row>
    <row r="10" spans="1:4">
      <c r="A10" s="4" t="s">
        <v>864</v>
      </c>
      <c r="B10" s="6" t="n">
        <v>722071</v>
      </c>
      <c r="C10" s="6" t="n">
        <v>658830</v>
      </c>
    </row>
    <row r="11" spans="1:4">
      <c r="A11" s="4" t="s">
        <v>320</v>
      </c>
    </row>
    <row r="12" spans="1:4">
      <c r="A12" s="3" t="s">
        <v>857</v>
      </c>
    </row>
    <row r="13" spans="1:4">
      <c r="A13" s="4" t="s">
        <v>858</v>
      </c>
      <c r="B13" s="6" t="n">
        <v>491373</v>
      </c>
      <c r="C13" s="6" t="n">
        <v>428675</v>
      </c>
    </row>
    <row r="14" spans="1:4">
      <c r="A14" s="4" t="s">
        <v>859</v>
      </c>
      <c r="B14" s="6" t="n">
        <v>3924</v>
      </c>
      <c r="C14" s="6" t="n">
        <v>3208</v>
      </c>
    </row>
    <row r="15" spans="1:4">
      <c r="A15" s="4" t="s">
        <v>860</v>
      </c>
      <c r="B15" s="6" t="n">
        <v>20761</v>
      </c>
      <c r="C15" s="6" t="n">
        <v>21000</v>
      </c>
    </row>
    <row r="16" spans="1:4">
      <c r="A16" s="4" t="s">
        <v>865</v>
      </c>
      <c r="B16" s="6" t="n">
        <v>-27605</v>
      </c>
      <c r="C16" s="6" t="n">
        <v>65417</v>
      </c>
    </row>
    <row r="17" spans="1:4">
      <c r="A17" s="4" t="s">
        <v>866</v>
      </c>
      <c r="B17" s="6" t="n">
        <v>-27930</v>
      </c>
      <c r="C17" s="6" t="n">
        <v>-26927</v>
      </c>
    </row>
    <row r="18" spans="1:4">
      <c r="A18" s="4" t="s">
        <v>867</v>
      </c>
      <c r="B18" s="6" t="n">
        <v>11954</v>
      </c>
    </row>
    <row r="19" spans="1:4">
      <c r="A19" s="4" t="s">
        <v>861</v>
      </c>
      <c r="B19" s="6" t="n">
        <v>472477</v>
      </c>
      <c r="C19" s="6" t="n">
        <v>491373</v>
      </c>
      <c r="D19" s="6" t="n">
        <v>428675</v>
      </c>
    </row>
    <row r="20" spans="1:4">
      <c r="A20" s="3" t="s">
        <v>862</v>
      </c>
    </row>
    <row r="21" spans="1:4">
      <c r="A21" s="4" t="s">
        <v>863</v>
      </c>
      <c r="B21" s="6" t="n">
        <v>498923</v>
      </c>
      <c r="C21" s="6" t="n">
        <v>518388</v>
      </c>
    </row>
    <row r="22" spans="1:4">
      <c r="A22" s="4" t="s">
        <v>868</v>
      </c>
      <c r="B22" s="6" t="n">
        <v>-21020</v>
      </c>
      <c r="C22" s="6" t="n">
        <v>7094</v>
      </c>
    </row>
    <row r="23" spans="1:4">
      <c r="A23" s="4" t="s">
        <v>869</v>
      </c>
      <c r="B23" s="6" t="n">
        <v>50726</v>
      </c>
      <c r="C23" s="6" t="n">
        <v>368</v>
      </c>
    </row>
    <row r="24" spans="1:4">
      <c r="A24" s="4" t="s">
        <v>866</v>
      </c>
      <c r="B24" s="6" t="n">
        <v>-27930</v>
      </c>
      <c r="C24" s="6" t="n">
        <v>-26927</v>
      </c>
    </row>
    <row r="25" spans="1:4">
      <c r="A25" s="4" t="s">
        <v>867</v>
      </c>
      <c r="B25" s="6" t="n">
        <v>8076</v>
      </c>
    </row>
    <row r="26" spans="1:4">
      <c r="A26" s="4" t="s">
        <v>864</v>
      </c>
      <c r="B26" s="6" t="n">
        <v>508775</v>
      </c>
      <c r="C26" s="6" t="n">
        <v>498923</v>
      </c>
      <c r="D26" s="6" t="n">
        <v>518388</v>
      </c>
    </row>
    <row r="27" spans="1:4">
      <c r="A27" s="4" t="s">
        <v>327</v>
      </c>
    </row>
    <row r="28" spans="1:4">
      <c r="A28" s="3" t="s">
        <v>857</v>
      </c>
    </row>
    <row r="29" spans="1:4">
      <c r="A29" s="4" t="s">
        <v>858</v>
      </c>
      <c r="B29" s="6" t="n">
        <v>197671</v>
      </c>
      <c r="C29" s="6" t="n">
        <v>185178</v>
      </c>
    </row>
    <row r="30" spans="1:4">
      <c r="A30" s="4" t="s">
        <v>859</v>
      </c>
      <c r="B30" s="6" t="n">
        <v>3076</v>
      </c>
      <c r="C30" s="6" t="n">
        <v>2945</v>
      </c>
    </row>
    <row r="31" spans="1:4">
      <c r="A31" s="4" t="s">
        <v>860</v>
      </c>
      <c r="B31" s="6" t="n">
        <v>7910</v>
      </c>
      <c r="C31" s="6" t="n">
        <v>7931</v>
      </c>
    </row>
    <row r="32" spans="1:4">
      <c r="A32" s="4" t="s">
        <v>870</v>
      </c>
      <c r="B32" s="6" t="n">
        <v>-14337</v>
      </c>
      <c r="C32" s="6" t="n">
        <v>-15961</v>
      </c>
    </row>
    <row r="33" spans="1:4">
      <c r="A33" s="4" t="s">
        <v>871</v>
      </c>
      <c r="B33" s="6" t="n">
        <v>303</v>
      </c>
      <c r="C33" s="6" t="n">
        <v>339</v>
      </c>
    </row>
    <row r="34" spans="1:4">
      <c r="A34" s="4" t="s">
        <v>865</v>
      </c>
      <c r="B34" s="6" t="n">
        <v>-6892</v>
      </c>
      <c r="C34" s="6" t="n">
        <v>23903</v>
      </c>
    </row>
    <row r="35" spans="1:4">
      <c r="A35" s="4" t="s">
        <v>872</v>
      </c>
      <c r="B35" s="6" t="n">
        <v>-610</v>
      </c>
    </row>
    <row r="36" spans="1:4">
      <c r="A36" s="4" t="s">
        <v>866</v>
      </c>
      <c r="B36" s="6" t="n">
        <v>-8064</v>
      </c>
      <c r="C36" s="6" t="n">
        <v>-6664</v>
      </c>
    </row>
    <row r="37" spans="1:4">
      <c r="A37" s="4" t="s">
        <v>867</v>
      </c>
      <c r="B37" s="6" t="n">
        <v>64867</v>
      </c>
    </row>
    <row r="38" spans="1:4">
      <c r="A38" s="4" t="s">
        <v>861</v>
      </c>
      <c r="B38" s="6" t="n">
        <v>243924</v>
      </c>
      <c r="C38" s="6" t="n">
        <v>197671</v>
      </c>
      <c r="D38" s="6" t="n">
        <v>185178</v>
      </c>
    </row>
    <row r="39" spans="1:4">
      <c r="A39" s="3" t="s">
        <v>862</v>
      </c>
    </row>
    <row r="40" spans="1:4">
      <c r="A40" s="4" t="s">
        <v>863</v>
      </c>
      <c r="B40" s="6" t="n">
        <v>159907</v>
      </c>
      <c r="C40" s="6" t="n">
        <v>165420</v>
      </c>
    </row>
    <row r="41" spans="1:4">
      <c r="A41" s="4" t="s">
        <v>868</v>
      </c>
      <c r="B41" s="6" t="n">
        <v>7471</v>
      </c>
      <c r="C41" s="6" t="n">
        <v>6628</v>
      </c>
    </row>
    <row r="42" spans="1:4">
      <c r="A42" s="4" t="s">
        <v>869</v>
      </c>
      <c r="B42" s="6" t="n">
        <v>4490</v>
      </c>
      <c r="C42" s="6" t="n">
        <v>5361</v>
      </c>
    </row>
    <row r="43" spans="1:4">
      <c r="A43" s="4" t="s">
        <v>871</v>
      </c>
      <c r="B43" s="6" t="n">
        <v>303</v>
      </c>
      <c r="C43" s="6" t="n">
        <v>339</v>
      </c>
    </row>
    <row r="44" spans="1:4">
      <c r="A44" s="4" t="s">
        <v>870</v>
      </c>
      <c r="B44" s="6" t="n">
        <v>-10584</v>
      </c>
      <c r="C44" s="6" t="n">
        <v>-11177</v>
      </c>
    </row>
    <row r="45" spans="1:4">
      <c r="A45" s="4" t="s">
        <v>872</v>
      </c>
      <c r="B45" s="6" t="n">
        <v>-610</v>
      </c>
    </row>
    <row r="46" spans="1:4">
      <c r="A46" s="4" t="s">
        <v>866</v>
      </c>
      <c r="B46" s="6" t="n">
        <v>-8064</v>
      </c>
      <c r="C46" s="6" t="n">
        <v>-6664</v>
      </c>
    </row>
    <row r="47" spans="1:4">
      <c r="A47" s="4" t="s">
        <v>867</v>
      </c>
      <c r="B47" s="6" t="n">
        <v>60383</v>
      </c>
    </row>
    <row r="48" spans="1:4">
      <c r="A48" s="4" t="s">
        <v>864</v>
      </c>
      <c r="B48" s="8" t="n">
        <v>213296</v>
      </c>
      <c r="C48" s="8" t="n">
        <v>159907</v>
      </c>
      <c r="D48" s="8" t="n">
        <v>1654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3</v>
      </c>
      <c r="B1" s="2" t="s">
        <v>2</v>
      </c>
      <c r="C1" s="2" t="s">
        <v>32</v>
      </c>
    </row>
    <row r="2" spans="1:3">
      <c r="A2" s="4" t="s">
        <v>320</v>
      </c>
    </row>
    <row r="3" spans="1:3">
      <c r="A3" s="3" t="s">
        <v>816</v>
      </c>
    </row>
    <row r="4" spans="1:3">
      <c r="A4" s="4" t="s">
        <v>874</v>
      </c>
      <c r="B4" s="8" t="n">
        <v>459979</v>
      </c>
      <c r="C4" s="8" t="n">
        <v>477875</v>
      </c>
    </row>
    <row r="5" spans="1:3">
      <c r="A5" s="4" t="s">
        <v>875</v>
      </c>
    </row>
    <row r="6" spans="1:3">
      <c r="A6" s="3" t="s">
        <v>816</v>
      </c>
    </row>
    <row r="7" spans="1:3">
      <c r="A7" s="4" t="s">
        <v>874</v>
      </c>
      <c r="B7" s="6" t="n">
        <v>454498</v>
      </c>
      <c r="C7" s="6" t="n">
        <v>471960</v>
      </c>
    </row>
    <row r="8" spans="1:3">
      <c r="A8" s="4" t="s">
        <v>876</v>
      </c>
    </row>
    <row r="9" spans="1:3">
      <c r="A9" s="3" t="s">
        <v>816</v>
      </c>
    </row>
    <row r="10" spans="1:3">
      <c r="A10" s="4" t="s">
        <v>874</v>
      </c>
      <c r="B10" s="6" t="n">
        <v>5481</v>
      </c>
      <c r="C10" s="6" t="n">
        <v>5915</v>
      </c>
    </row>
    <row r="11" spans="1:3">
      <c r="A11" s="4" t="s">
        <v>327</v>
      </c>
    </row>
    <row r="12" spans="1:3">
      <c r="A12" s="3" t="s">
        <v>816</v>
      </c>
    </row>
    <row r="13" spans="1:3">
      <c r="A13" s="4" t="s">
        <v>874</v>
      </c>
      <c r="B13" s="6" t="n">
        <v>233556</v>
      </c>
      <c r="C13" s="6" t="n">
        <v>187045</v>
      </c>
    </row>
    <row r="14" spans="1:3">
      <c r="A14" s="4" t="s">
        <v>877</v>
      </c>
    </row>
    <row r="15" spans="1:3">
      <c r="A15" s="3" t="s">
        <v>816</v>
      </c>
    </row>
    <row r="16" spans="1:3">
      <c r="A16" s="4" t="s">
        <v>874</v>
      </c>
      <c r="B16" s="6" t="n">
        <v>203229</v>
      </c>
      <c r="C16" s="6" t="n">
        <v>154200</v>
      </c>
    </row>
    <row r="17" spans="1:3">
      <c r="A17" s="4" t="s">
        <v>878</v>
      </c>
    </row>
    <row r="18" spans="1:3">
      <c r="A18" s="3" t="s">
        <v>816</v>
      </c>
    </row>
    <row r="19" spans="1:3">
      <c r="A19" s="4" t="s">
        <v>874</v>
      </c>
      <c r="B19" s="8" t="n">
        <v>30327</v>
      </c>
      <c r="C19" s="8" t="n">
        <v>3284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9</v>
      </c>
      <c r="B1" s="2" t="s">
        <v>2</v>
      </c>
      <c r="C1" s="2" t="s">
        <v>32</v>
      </c>
    </row>
    <row r="2" spans="1:3">
      <c r="A2" s="4" t="s">
        <v>320</v>
      </c>
    </row>
    <row r="3" spans="1:3">
      <c r="A3" s="3" t="s">
        <v>816</v>
      </c>
    </row>
    <row r="4" spans="1:3">
      <c r="A4" s="4" t="s">
        <v>880</v>
      </c>
      <c r="B4" s="4" t="s">
        <v>881</v>
      </c>
      <c r="C4" s="4" t="s">
        <v>882</v>
      </c>
    </row>
    <row r="5" spans="1:3">
      <c r="A5" s="4" t="s">
        <v>883</v>
      </c>
      <c r="B5" s="4" t="s">
        <v>884</v>
      </c>
      <c r="C5" s="4" t="s">
        <v>884</v>
      </c>
    </row>
    <row r="6" spans="1:3">
      <c r="A6" s="4" t="s">
        <v>327</v>
      </c>
    </row>
    <row r="7" spans="1:3">
      <c r="A7" s="3" t="s">
        <v>816</v>
      </c>
    </row>
    <row r="8" spans="1:3">
      <c r="A8" s="4" t="s">
        <v>880</v>
      </c>
      <c r="B8" s="4" t="s">
        <v>885</v>
      </c>
      <c r="C8" s="4" t="s">
        <v>886</v>
      </c>
    </row>
    <row r="9" spans="1:3">
      <c r="A9" s="4" t="s">
        <v>883</v>
      </c>
      <c r="B9" s="4" t="s">
        <v>887</v>
      </c>
      <c r="C9" s="4" t="s">
        <v>88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88</v>
      </c>
      <c r="B1" s="2" t="s">
        <v>2</v>
      </c>
      <c r="C1" s="2" t="s">
        <v>32</v>
      </c>
      <c r="D1" s="2" t="s">
        <v>33</v>
      </c>
    </row>
    <row r="2" spans="1:4">
      <c r="A2" s="3" t="s">
        <v>816</v>
      </c>
    </row>
    <row r="3" spans="1:4">
      <c r="A3" s="4" t="s">
        <v>889</v>
      </c>
      <c r="B3" s="8" t="n">
        <v>722071</v>
      </c>
      <c r="C3" s="8" t="n">
        <v>658830</v>
      </c>
    </row>
    <row r="4" spans="1:4">
      <c r="A4" s="4" t="s">
        <v>320</v>
      </c>
    </row>
    <row r="5" spans="1:4">
      <c r="A5" s="3" t="s">
        <v>816</v>
      </c>
    </row>
    <row r="6" spans="1:4">
      <c r="A6" s="4" t="s">
        <v>889</v>
      </c>
      <c r="B6" s="6" t="n">
        <v>508775</v>
      </c>
      <c r="C6" s="6" t="n">
        <v>498923</v>
      </c>
      <c r="D6" s="8" t="n">
        <v>518388</v>
      </c>
    </row>
    <row r="7" spans="1:4">
      <c r="A7" s="4" t="s">
        <v>890</v>
      </c>
    </row>
    <row r="8" spans="1:4">
      <c r="A8" s="3" t="s">
        <v>816</v>
      </c>
    </row>
    <row r="9" spans="1:4">
      <c r="A9" s="4" t="s">
        <v>889</v>
      </c>
      <c r="B9" s="6" t="n">
        <v>3542</v>
      </c>
      <c r="C9" s="6" t="n">
        <v>2413</v>
      </c>
    </row>
    <row r="10" spans="1:4">
      <c r="A10" s="4" t="s">
        <v>891</v>
      </c>
    </row>
    <row r="11" spans="1:4">
      <c r="A11" s="3" t="s">
        <v>816</v>
      </c>
    </row>
    <row r="12" spans="1:4">
      <c r="A12" s="4" t="s">
        <v>889</v>
      </c>
      <c r="B12" s="6" t="n">
        <v>27515</v>
      </c>
      <c r="C12" s="6" t="n">
        <v>26979</v>
      </c>
    </row>
    <row r="13" spans="1:4">
      <c r="A13" s="4" t="s">
        <v>892</v>
      </c>
    </row>
    <row r="14" spans="1:4">
      <c r="A14" s="3" t="s">
        <v>816</v>
      </c>
    </row>
    <row r="15" spans="1:4">
      <c r="A15" s="4" t="s">
        <v>889</v>
      </c>
      <c r="B15" s="6" t="n">
        <v>31780</v>
      </c>
      <c r="C15" s="6" t="n">
        <v>31629</v>
      </c>
    </row>
    <row r="16" spans="1:4">
      <c r="A16" s="4" t="s">
        <v>893</v>
      </c>
    </row>
    <row r="17" spans="1:4">
      <c r="A17" s="3" t="s">
        <v>816</v>
      </c>
    </row>
    <row r="18" spans="1:4">
      <c r="A18" s="4" t="s">
        <v>889</v>
      </c>
      <c r="B18" s="6" t="n">
        <v>101709</v>
      </c>
      <c r="C18" s="6" t="n">
        <v>105288</v>
      </c>
    </row>
    <row r="19" spans="1:4">
      <c r="A19" s="4" t="s">
        <v>894</v>
      </c>
    </row>
    <row r="20" spans="1:4">
      <c r="A20" s="3" t="s">
        <v>816</v>
      </c>
    </row>
    <row r="21" spans="1:4">
      <c r="A21" s="4" t="s">
        <v>889</v>
      </c>
      <c r="B21" s="6" t="n">
        <v>91590</v>
      </c>
      <c r="C21" s="6" t="n">
        <v>93558</v>
      </c>
    </row>
    <row r="22" spans="1:4">
      <c r="A22" s="4" t="s">
        <v>895</v>
      </c>
    </row>
    <row r="23" spans="1:4">
      <c r="A23" s="3" t="s">
        <v>816</v>
      </c>
    </row>
    <row r="24" spans="1:4">
      <c r="A24" s="4" t="s">
        <v>889</v>
      </c>
      <c r="B24" s="6" t="n">
        <v>23470</v>
      </c>
      <c r="C24" s="6" t="n">
        <v>24162</v>
      </c>
    </row>
    <row r="25" spans="1:4">
      <c r="A25" s="4" t="s">
        <v>896</v>
      </c>
    </row>
    <row r="26" spans="1:4">
      <c r="A26" s="3" t="s">
        <v>816</v>
      </c>
    </row>
    <row r="27" spans="1:4">
      <c r="A27" s="4" t="s">
        <v>889</v>
      </c>
      <c r="B27" s="6" t="n">
        <v>7327</v>
      </c>
      <c r="C27" s="6" t="n">
        <v>4917</v>
      </c>
    </row>
    <row r="28" spans="1:4">
      <c r="A28" s="4" t="s">
        <v>897</v>
      </c>
    </row>
    <row r="29" spans="1:4">
      <c r="A29" s="3" t="s">
        <v>816</v>
      </c>
    </row>
    <row r="30" spans="1:4">
      <c r="A30" s="4" t="s">
        <v>889</v>
      </c>
      <c r="B30" s="6" t="n">
        <v>221842</v>
      </c>
      <c r="C30" s="6" t="n">
        <v>187202</v>
      </c>
    </row>
    <row r="31" spans="1:4">
      <c r="A31" s="4" t="s">
        <v>898</v>
      </c>
    </row>
    <row r="32" spans="1:4">
      <c r="A32" s="3" t="s">
        <v>816</v>
      </c>
    </row>
    <row r="33" spans="1:4">
      <c r="A33" s="4" t="s">
        <v>889</v>
      </c>
      <c r="C33" s="6" t="n">
        <v>13729</v>
      </c>
    </row>
    <row r="34" spans="1:4">
      <c r="A34" s="4" t="s">
        <v>899</v>
      </c>
    </row>
    <row r="35" spans="1:4">
      <c r="A35" s="3" t="s">
        <v>816</v>
      </c>
    </row>
    <row r="36" spans="1:4">
      <c r="A36" s="4" t="s">
        <v>889</v>
      </c>
      <c r="C36" s="6" t="n">
        <v>9046</v>
      </c>
    </row>
    <row r="37" spans="1:4">
      <c r="A37" s="4" t="s">
        <v>900</v>
      </c>
    </row>
    <row r="38" spans="1:4">
      <c r="A38" s="3" t="s">
        <v>816</v>
      </c>
    </row>
    <row r="39" spans="1:4">
      <c r="A39" s="4" t="s">
        <v>889</v>
      </c>
      <c r="B39" s="6" t="n">
        <v>305089</v>
      </c>
      <c r="C39" s="6" t="n">
        <v>249082</v>
      </c>
    </row>
    <row r="40" spans="1:4">
      <c r="A40" s="4" t="s">
        <v>901</v>
      </c>
    </row>
    <row r="41" spans="1:4">
      <c r="A41" s="3" t="s">
        <v>816</v>
      </c>
    </row>
    <row r="42" spans="1:4">
      <c r="A42" s="4" t="s">
        <v>889</v>
      </c>
      <c r="B42" s="6" t="n">
        <v>27515</v>
      </c>
      <c r="C42" s="6" t="n">
        <v>26979</v>
      </c>
    </row>
    <row r="43" spans="1:4">
      <c r="A43" s="4" t="s">
        <v>902</v>
      </c>
    </row>
    <row r="44" spans="1:4">
      <c r="A44" s="3" t="s">
        <v>816</v>
      </c>
    </row>
    <row r="45" spans="1:4">
      <c r="A45" s="4" t="s">
        <v>889</v>
      </c>
      <c r="B45" s="6" t="n">
        <v>31780</v>
      </c>
      <c r="C45" s="6" t="n">
        <v>31629</v>
      </c>
    </row>
    <row r="46" spans="1:4">
      <c r="A46" s="4" t="s">
        <v>903</v>
      </c>
    </row>
    <row r="47" spans="1:4">
      <c r="A47" s="3" t="s">
        <v>816</v>
      </c>
    </row>
    <row r="48" spans="1:4">
      <c r="A48" s="4" t="s">
        <v>889</v>
      </c>
      <c r="B48" s="6" t="n">
        <v>61331</v>
      </c>
      <c r="C48" s="6" t="n">
        <v>67484</v>
      </c>
    </row>
    <row r="49" spans="1:4">
      <c r="A49" s="4" t="s">
        <v>904</v>
      </c>
    </row>
    <row r="50" spans="1:4">
      <c r="A50" s="3" t="s">
        <v>816</v>
      </c>
    </row>
    <row r="51" spans="1:4">
      <c r="A51" s="4" t="s">
        <v>889</v>
      </c>
      <c r="B51" s="6" t="n">
        <v>8660</v>
      </c>
      <c r="C51" s="6" t="n">
        <v>7290</v>
      </c>
    </row>
    <row r="52" spans="1:4">
      <c r="A52" s="4" t="s">
        <v>905</v>
      </c>
    </row>
    <row r="53" spans="1:4">
      <c r="A53" s="3" t="s">
        <v>816</v>
      </c>
    </row>
    <row r="54" spans="1:4">
      <c r="A54" s="4" t="s">
        <v>889</v>
      </c>
      <c r="B54" s="6" t="n">
        <v>5308</v>
      </c>
      <c r="C54" s="6" t="n">
        <v>3840</v>
      </c>
    </row>
    <row r="55" spans="1:4">
      <c r="A55" s="4" t="s">
        <v>906</v>
      </c>
    </row>
    <row r="56" spans="1:4">
      <c r="A56" s="3" t="s">
        <v>816</v>
      </c>
    </row>
    <row r="57" spans="1:4">
      <c r="A57" s="4" t="s">
        <v>889</v>
      </c>
      <c r="B57" s="6" t="n">
        <v>170495</v>
      </c>
      <c r="C57" s="6" t="n">
        <v>111860</v>
      </c>
    </row>
    <row r="58" spans="1:4">
      <c r="A58" s="4" t="s">
        <v>907</v>
      </c>
    </row>
    <row r="59" spans="1:4">
      <c r="A59" s="3" t="s">
        <v>816</v>
      </c>
    </row>
    <row r="60" spans="1:4">
      <c r="A60" s="4" t="s">
        <v>889</v>
      </c>
      <c r="B60" s="6" t="n">
        <v>203686</v>
      </c>
      <c r="C60" s="6" t="n">
        <v>240795</v>
      </c>
    </row>
    <row r="61" spans="1:4">
      <c r="A61" s="4" t="s">
        <v>908</v>
      </c>
    </row>
    <row r="62" spans="1:4">
      <c r="A62" s="3" t="s">
        <v>816</v>
      </c>
    </row>
    <row r="63" spans="1:4">
      <c r="A63" s="4" t="s">
        <v>889</v>
      </c>
      <c r="B63" s="6" t="n">
        <v>3542</v>
      </c>
      <c r="C63" s="6" t="n">
        <v>2413</v>
      </c>
    </row>
    <row r="64" spans="1:4">
      <c r="A64" s="4" t="s">
        <v>909</v>
      </c>
    </row>
    <row r="65" spans="1:4">
      <c r="A65" s="3" t="s">
        <v>816</v>
      </c>
    </row>
    <row r="66" spans="1:4">
      <c r="A66" s="4" t="s">
        <v>889</v>
      </c>
      <c r="B66" s="6" t="n">
        <v>40378</v>
      </c>
      <c r="C66" s="6" t="n">
        <v>37804</v>
      </c>
    </row>
    <row r="67" spans="1:4">
      <c r="A67" s="4" t="s">
        <v>910</v>
      </c>
    </row>
    <row r="68" spans="1:4">
      <c r="A68" s="3" t="s">
        <v>816</v>
      </c>
    </row>
    <row r="69" spans="1:4">
      <c r="A69" s="4" t="s">
        <v>889</v>
      </c>
      <c r="B69" s="6" t="n">
        <v>91590</v>
      </c>
      <c r="C69" s="6" t="n">
        <v>93558</v>
      </c>
    </row>
    <row r="70" spans="1:4">
      <c r="A70" s="4" t="s">
        <v>911</v>
      </c>
    </row>
    <row r="71" spans="1:4">
      <c r="A71" s="3" t="s">
        <v>816</v>
      </c>
    </row>
    <row r="72" spans="1:4">
      <c r="A72" s="4" t="s">
        <v>889</v>
      </c>
      <c r="B72" s="6" t="n">
        <v>14810</v>
      </c>
      <c r="C72" s="6" t="n">
        <v>16872</v>
      </c>
    </row>
    <row r="73" spans="1:4">
      <c r="A73" s="4" t="s">
        <v>912</v>
      </c>
    </row>
    <row r="74" spans="1:4">
      <c r="A74" s="3" t="s">
        <v>816</v>
      </c>
    </row>
    <row r="75" spans="1:4">
      <c r="A75" s="4" t="s">
        <v>889</v>
      </c>
      <c r="B75" s="6" t="n">
        <v>2019</v>
      </c>
      <c r="C75" s="6" t="n">
        <v>1077</v>
      </c>
    </row>
    <row r="76" spans="1:4">
      <c r="A76" s="4" t="s">
        <v>913</v>
      </c>
    </row>
    <row r="77" spans="1:4">
      <c r="A77" s="3" t="s">
        <v>816</v>
      </c>
    </row>
    <row r="78" spans="1:4">
      <c r="A78" s="4" t="s">
        <v>889</v>
      </c>
      <c r="B78" s="8" t="n">
        <v>51347</v>
      </c>
      <c r="C78" s="6" t="n">
        <v>75342</v>
      </c>
    </row>
    <row r="79" spans="1:4">
      <c r="A79" s="4" t="s">
        <v>914</v>
      </c>
    </row>
    <row r="80" spans="1:4">
      <c r="A80" s="3" t="s">
        <v>816</v>
      </c>
    </row>
    <row r="81" spans="1:4">
      <c r="A81" s="4" t="s">
        <v>889</v>
      </c>
      <c r="C81" s="8" t="n">
        <v>1372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5</v>
      </c>
      <c r="B1" s="2" t="s">
        <v>1</v>
      </c>
    </row>
    <row r="2" spans="1:3">
      <c r="B2" s="2" t="s">
        <v>2</v>
      </c>
      <c r="C2" s="2" t="s">
        <v>32</v>
      </c>
    </row>
    <row r="3" spans="1:3">
      <c r="A3" s="3" t="s">
        <v>816</v>
      </c>
    </row>
    <row r="4" spans="1:3">
      <c r="A4" s="4" t="s">
        <v>863</v>
      </c>
      <c r="B4" s="8" t="n">
        <v>658830</v>
      </c>
    </row>
    <row r="5" spans="1:3">
      <c r="A5" s="3" t="s">
        <v>916</v>
      </c>
    </row>
    <row r="6" spans="1:3">
      <c r="A6" s="4" t="s">
        <v>864</v>
      </c>
      <c r="B6" s="6" t="n">
        <v>722071</v>
      </c>
      <c r="C6" s="8" t="n">
        <v>658830</v>
      </c>
    </row>
    <row r="7" spans="1:3">
      <c r="A7" s="4" t="s">
        <v>320</v>
      </c>
    </row>
    <row r="8" spans="1:3">
      <c r="A8" s="3" t="s">
        <v>816</v>
      </c>
    </row>
    <row r="9" spans="1:3">
      <c r="A9" s="4" t="s">
        <v>863</v>
      </c>
      <c r="B9" s="6" t="n">
        <v>498923</v>
      </c>
      <c r="C9" s="6" t="n">
        <v>518388</v>
      </c>
    </row>
    <row r="10" spans="1:3">
      <c r="A10" s="3" t="s">
        <v>916</v>
      </c>
    </row>
    <row r="11" spans="1:3">
      <c r="A11" s="4" t="s">
        <v>864</v>
      </c>
      <c r="B11" s="6" t="n">
        <v>508775</v>
      </c>
      <c r="C11" s="6" t="n">
        <v>498923</v>
      </c>
    </row>
    <row r="12" spans="1:3">
      <c r="A12" s="4" t="s">
        <v>917</v>
      </c>
    </row>
    <row r="13" spans="1:3">
      <c r="A13" s="3" t="s">
        <v>816</v>
      </c>
    </row>
    <row r="14" spans="1:3">
      <c r="A14" s="4" t="s">
        <v>863</v>
      </c>
      <c r="B14" s="6" t="n">
        <v>9046</v>
      </c>
      <c r="C14" s="6" t="n">
        <v>12163</v>
      </c>
    </row>
    <row r="15" spans="1:3">
      <c r="A15" s="3" t="s">
        <v>916</v>
      </c>
    </row>
    <row r="16" spans="1:3">
      <c r="A16" s="4" t="s">
        <v>918</v>
      </c>
      <c r="B16" s="6" t="n">
        <v>-600</v>
      </c>
      <c r="C16" s="6" t="n">
        <v>-3117</v>
      </c>
    </row>
    <row r="17" spans="1:3">
      <c r="A17" s="4" t="s">
        <v>919</v>
      </c>
      <c r="B17" s="6" t="n">
        <v>0</v>
      </c>
      <c r="C17" s="6" t="n">
        <v>0</v>
      </c>
    </row>
    <row r="18" spans="1:3">
      <c r="A18" s="4" t="s">
        <v>920</v>
      </c>
      <c r="B18" s="8" t="n">
        <v>-8446</v>
      </c>
    </row>
    <row r="19" spans="1:3">
      <c r="A19" s="4" t="s">
        <v>864</v>
      </c>
      <c r="C19" s="8" t="n">
        <v>904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21</v>
      </c>
      <c r="B1" s="2" t="s">
        <v>2</v>
      </c>
      <c r="C1" s="2" t="s">
        <v>32</v>
      </c>
      <c r="D1" s="2" t="s">
        <v>33</v>
      </c>
    </row>
    <row r="2" spans="1:4">
      <c r="A2" s="3" t="s">
        <v>816</v>
      </c>
    </row>
    <row r="3" spans="1:4">
      <c r="A3" s="4" t="s">
        <v>889</v>
      </c>
      <c r="B3" s="8" t="n">
        <v>722071</v>
      </c>
      <c r="C3" s="8" t="n">
        <v>658830</v>
      </c>
    </row>
    <row r="4" spans="1:4">
      <c r="A4" s="4" t="s">
        <v>327</v>
      </c>
    </row>
    <row r="5" spans="1:4">
      <c r="A5" s="3" t="s">
        <v>816</v>
      </c>
    </row>
    <row r="6" spans="1:4">
      <c r="A6" s="4" t="s">
        <v>889</v>
      </c>
      <c r="B6" s="6" t="n">
        <v>213296</v>
      </c>
      <c r="C6" s="6" t="n">
        <v>159907</v>
      </c>
      <c r="D6" s="8" t="n">
        <v>165420</v>
      </c>
    </row>
    <row r="7" spans="1:4">
      <c r="A7" s="4" t="s">
        <v>922</v>
      </c>
    </row>
    <row r="8" spans="1:4">
      <c r="A8" s="3" t="s">
        <v>816</v>
      </c>
    </row>
    <row r="9" spans="1:4">
      <c r="A9" s="4" t="s">
        <v>889</v>
      </c>
      <c r="B9" s="6" t="n">
        <v>5270</v>
      </c>
      <c r="C9" s="6" t="n">
        <v>5153</v>
      </c>
    </row>
    <row r="10" spans="1:4">
      <c r="A10" s="4" t="s">
        <v>923</v>
      </c>
    </row>
    <row r="11" spans="1:4">
      <c r="A11" s="3" t="s">
        <v>816</v>
      </c>
    </row>
    <row r="12" spans="1:4">
      <c r="A12" s="4" t="s">
        <v>889</v>
      </c>
      <c r="B12" s="6" t="n">
        <v>8927</v>
      </c>
      <c r="C12" s="6" t="n">
        <v>15400</v>
      </c>
    </row>
    <row r="13" spans="1:4">
      <c r="A13" s="4" t="s">
        <v>924</v>
      </c>
    </row>
    <row r="14" spans="1:4">
      <c r="A14" s="3" t="s">
        <v>816</v>
      </c>
    </row>
    <row r="15" spans="1:4">
      <c r="A15" s="4" t="s">
        <v>889</v>
      </c>
      <c r="B15" s="6" t="n">
        <v>36463</v>
      </c>
      <c r="C15" s="6" t="n">
        <v>94444</v>
      </c>
    </row>
    <row r="16" spans="1:4">
      <c r="A16" s="4" t="s">
        <v>925</v>
      </c>
    </row>
    <row r="17" spans="1:4">
      <c r="A17" s="3" t="s">
        <v>816</v>
      </c>
    </row>
    <row r="18" spans="1:4">
      <c r="A18" s="4" t="s">
        <v>889</v>
      </c>
      <c r="B18" s="6" t="n">
        <v>96284</v>
      </c>
    </row>
    <row r="19" spans="1:4">
      <c r="A19" s="4" t="s">
        <v>926</v>
      </c>
    </row>
    <row r="20" spans="1:4">
      <c r="A20" s="3" t="s">
        <v>816</v>
      </c>
    </row>
    <row r="21" spans="1:4">
      <c r="A21" s="4" t="s">
        <v>889</v>
      </c>
      <c r="B21" s="6" t="n">
        <v>7266</v>
      </c>
      <c r="C21" s="6" t="n">
        <v>4032</v>
      </c>
    </row>
    <row r="22" spans="1:4">
      <c r="A22" s="4" t="s">
        <v>927</v>
      </c>
    </row>
    <row r="23" spans="1:4">
      <c r="A23" s="3" t="s">
        <v>816</v>
      </c>
    </row>
    <row r="24" spans="1:4">
      <c r="A24" s="4" t="s">
        <v>889</v>
      </c>
      <c r="B24" s="6" t="n">
        <v>38600</v>
      </c>
      <c r="C24" s="6" t="n">
        <v>31990</v>
      </c>
    </row>
    <row r="25" spans="1:4">
      <c r="A25" s="4" t="s">
        <v>928</v>
      </c>
    </row>
    <row r="26" spans="1:4">
      <c r="A26" s="3" t="s">
        <v>816</v>
      </c>
    </row>
    <row r="27" spans="1:4">
      <c r="A27" s="4" t="s">
        <v>889</v>
      </c>
      <c r="B27" s="6" t="n">
        <v>20486</v>
      </c>
      <c r="C27" s="6" t="n">
        <v>8888</v>
      </c>
    </row>
    <row r="28" spans="1:4">
      <c r="A28" s="4" t="s">
        <v>929</v>
      </c>
    </row>
    <row r="29" spans="1:4">
      <c r="A29" s="3" t="s">
        <v>816</v>
      </c>
    </row>
    <row r="30" spans="1:4">
      <c r="A30" s="4" t="s">
        <v>889</v>
      </c>
      <c r="B30" s="6" t="n">
        <v>192810</v>
      </c>
      <c r="C30" s="6" t="n">
        <v>151019</v>
      </c>
    </row>
    <row r="31" spans="1:4">
      <c r="A31" s="4" t="s">
        <v>930</v>
      </c>
    </row>
    <row r="32" spans="1:4">
      <c r="A32" s="3" t="s">
        <v>816</v>
      </c>
    </row>
    <row r="33" spans="1:4">
      <c r="A33" s="4" t="s">
        <v>889</v>
      </c>
      <c r="B33" s="6" t="n">
        <v>5270</v>
      </c>
      <c r="C33" s="6" t="n">
        <v>5153</v>
      </c>
    </row>
    <row r="34" spans="1:4">
      <c r="A34" s="4" t="s">
        <v>931</v>
      </c>
    </row>
    <row r="35" spans="1:4">
      <c r="A35" s="3" t="s">
        <v>816</v>
      </c>
    </row>
    <row r="36" spans="1:4">
      <c r="A36" s="4" t="s">
        <v>889</v>
      </c>
      <c r="B36" s="6" t="n">
        <v>8927</v>
      </c>
      <c r="C36" s="6" t="n">
        <v>15400</v>
      </c>
    </row>
    <row r="37" spans="1:4">
      <c r="A37" s="4" t="s">
        <v>932</v>
      </c>
    </row>
    <row r="38" spans="1:4">
      <c r="A38" s="3" t="s">
        <v>816</v>
      </c>
    </row>
    <row r="39" spans="1:4">
      <c r="A39" s="4" t="s">
        <v>889</v>
      </c>
      <c r="B39" s="6" t="n">
        <v>36463</v>
      </c>
      <c r="C39" s="6" t="n">
        <v>94444</v>
      </c>
    </row>
    <row r="40" spans="1:4">
      <c r="A40" s="4" t="s">
        <v>933</v>
      </c>
    </row>
    <row r="41" spans="1:4">
      <c r="A41" s="3" t="s">
        <v>816</v>
      </c>
    </row>
    <row r="42" spans="1:4">
      <c r="A42" s="4" t="s">
        <v>889</v>
      </c>
      <c r="B42" s="6" t="n">
        <v>96284</v>
      </c>
    </row>
    <row r="43" spans="1:4">
      <c r="A43" s="4" t="s">
        <v>934</v>
      </c>
    </row>
    <row r="44" spans="1:4">
      <c r="A44" s="3" t="s">
        <v>816</v>
      </c>
    </row>
    <row r="45" spans="1:4">
      <c r="A45" s="4" t="s">
        <v>889</v>
      </c>
      <c r="B45" s="6" t="n">
        <v>7266</v>
      </c>
      <c r="C45" s="6" t="n">
        <v>4032</v>
      </c>
    </row>
    <row r="46" spans="1:4">
      <c r="A46" s="4" t="s">
        <v>935</v>
      </c>
    </row>
    <row r="47" spans="1:4">
      <c r="A47" s="3" t="s">
        <v>816</v>
      </c>
    </row>
    <row r="48" spans="1:4">
      <c r="A48" s="4" t="s">
        <v>889</v>
      </c>
      <c r="B48" s="8" t="n">
        <v>38600</v>
      </c>
      <c r="C48" s="8" t="n">
        <v>3199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6</v>
      </c>
      <c r="B1" s="2" t="s">
        <v>1</v>
      </c>
    </row>
    <row r="2" spans="1:3">
      <c r="B2" s="2" t="s">
        <v>2</v>
      </c>
      <c r="C2" s="2" t="s">
        <v>32</v>
      </c>
    </row>
    <row r="3" spans="1:3">
      <c r="A3" s="3" t="s">
        <v>816</v>
      </c>
    </row>
    <row r="4" spans="1:3">
      <c r="A4" s="4" t="s">
        <v>863</v>
      </c>
      <c r="B4" s="8" t="n">
        <v>658830</v>
      </c>
    </row>
    <row r="5" spans="1:3">
      <c r="A5" s="3" t="s">
        <v>916</v>
      </c>
    </row>
    <row r="6" spans="1:3">
      <c r="A6" s="4" t="s">
        <v>864</v>
      </c>
      <c r="B6" s="6" t="n">
        <v>722071</v>
      </c>
      <c r="C6" s="8" t="n">
        <v>658830</v>
      </c>
    </row>
    <row r="7" spans="1:3">
      <c r="A7" s="4" t="s">
        <v>327</v>
      </c>
    </row>
    <row r="8" spans="1:3">
      <c r="A8" s="3" t="s">
        <v>816</v>
      </c>
    </row>
    <row r="9" spans="1:3">
      <c r="A9" s="4" t="s">
        <v>863</v>
      </c>
      <c r="B9" s="6" t="n">
        <v>159907</v>
      </c>
      <c r="C9" s="6" t="n">
        <v>165420</v>
      </c>
    </row>
    <row r="10" spans="1:3">
      <c r="A10" s="3" t="s">
        <v>916</v>
      </c>
    </row>
    <row r="11" spans="1:3">
      <c r="A11" s="4" t="s">
        <v>864</v>
      </c>
      <c r="B11" s="6" t="n">
        <v>213296</v>
      </c>
      <c r="C11" s="6" t="n">
        <v>159907</v>
      </c>
    </row>
    <row r="12" spans="1:3">
      <c r="A12" s="4" t="s">
        <v>928</v>
      </c>
    </row>
    <row r="13" spans="1:3">
      <c r="A13" s="3" t="s">
        <v>816</v>
      </c>
    </row>
    <row r="14" spans="1:3">
      <c r="A14" s="4" t="s">
        <v>863</v>
      </c>
      <c r="B14" s="6" t="n">
        <v>8888</v>
      </c>
    </row>
    <row r="15" spans="1:3">
      <c r="A15" s="3" t="s">
        <v>916</v>
      </c>
    </row>
    <row r="16" spans="1:3">
      <c r="A16" s="4" t="s">
        <v>864</v>
      </c>
      <c r="B16" s="6" t="n">
        <v>20486</v>
      </c>
      <c r="C16" s="6" t="n">
        <v>8888</v>
      </c>
    </row>
    <row r="17" spans="1:3">
      <c r="A17" s="4" t="s">
        <v>937</v>
      </c>
    </row>
    <row r="18" spans="1:3">
      <c r="A18" s="3" t="s">
        <v>816</v>
      </c>
    </row>
    <row r="19" spans="1:3">
      <c r="A19" s="4" t="s">
        <v>863</v>
      </c>
      <c r="B19" s="6" t="n">
        <v>8888</v>
      </c>
      <c r="C19" s="6" t="n">
        <v>13971</v>
      </c>
    </row>
    <row r="20" spans="1:3">
      <c r="A20" s="3" t="s">
        <v>916</v>
      </c>
    </row>
    <row r="21" spans="1:3">
      <c r="A21" s="4" t="s">
        <v>918</v>
      </c>
      <c r="B21" s="6" t="n">
        <v>-980</v>
      </c>
      <c r="C21" s="6" t="n">
        <v>-5083</v>
      </c>
    </row>
    <row r="22" spans="1:3">
      <c r="A22" s="4" t="s">
        <v>919</v>
      </c>
      <c r="B22" s="6" t="n">
        <v>0</v>
      </c>
      <c r="C22" s="6" t="n">
        <v>0</v>
      </c>
    </row>
    <row r="23" spans="1:3">
      <c r="A23" s="4" t="s">
        <v>920</v>
      </c>
      <c r="B23" s="6" t="n">
        <v>12578</v>
      </c>
    </row>
    <row r="24" spans="1:3">
      <c r="A24" s="4" t="s">
        <v>864</v>
      </c>
      <c r="B24" s="8" t="n">
        <v>20486</v>
      </c>
      <c r="C24" s="8" t="n">
        <v>88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33</v>
      </c>
    </row>
    <row r="3" spans="1:4">
      <c r="A3" s="3" t="s">
        <v>137</v>
      </c>
    </row>
    <row r="4" spans="1:4">
      <c r="A4" s="4" t="s">
        <v>107</v>
      </c>
      <c r="B4" s="9" t="n">
        <v>0.01</v>
      </c>
      <c r="C4" s="9" t="n">
        <v>0.01</v>
      </c>
      <c r="D4" s="9" t="n">
        <v>0.01</v>
      </c>
    </row>
    <row r="5" spans="1:4">
      <c r="A5" s="4" t="s">
        <v>110</v>
      </c>
      <c r="B5" s="9" t="n">
        <v>0.01</v>
      </c>
      <c r="C5" s="9" t="n">
        <v>0.01</v>
      </c>
      <c r="D5" s="9" t="n">
        <v>0.01</v>
      </c>
    </row>
    <row r="6" spans="1:4">
      <c r="A6" s="4" t="s">
        <v>68</v>
      </c>
      <c r="B6" s="8" t="n">
        <v>3432</v>
      </c>
      <c r="C6" s="8" t="n">
        <v>4961</v>
      </c>
      <c r="D6" s="8" t="n">
        <v>-1587</v>
      </c>
    </row>
    <row r="7" spans="1:4">
      <c r="A7" s="4" t="s">
        <v>69</v>
      </c>
      <c r="B7" s="6" t="n">
        <v>12870</v>
      </c>
      <c r="C7" s="6" t="n">
        <v>42755</v>
      </c>
      <c r="D7" s="6" t="n">
        <v>-28884</v>
      </c>
    </row>
    <row r="8" spans="1:4">
      <c r="A8" s="4" t="s">
        <v>70</v>
      </c>
      <c r="B8" s="6" t="n">
        <v>-3247</v>
      </c>
      <c r="C8" s="6" t="n">
        <v>-1650</v>
      </c>
      <c r="D8" s="6" t="n">
        <v>-5038</v>
      </c>
    </row>
    <row r="9" spans="1:4">
      <c r="A9" s="4" t="s">
        <v>71</v>
      </c>
      <c r="B9" s="8" t="n">
        <v>-564</v>
      </c>
      <c r="C9" s="8" t="n">
        <v>-753</v>
      </c>
      <c r="D9" s="8" t="n">
        <v>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8</v>
      </c>
      <c r="B1" s="2" t="s">
        <v>2</v>
      </c>
      <c r="C1" s="2" t="s">
        <v>32</v>
      </c>
    </row>
    <row r="2" spans="1:3">
      <c r="A2" s="4" t="s">
        <v>320</v>
      </c>
    </row>
    <row r="3" spans="1:3">
      <c r="A3" s="3" t="s">
        <v>816</v>
      </c>
    </row>
    <row r="4" spans="1:3">
      <c r="A4" s="4" t="s">
        <v>939</v>
      </c>
      <c r="B4" s="8" t="n">
        <v>5481</v>
      </c>
      <c r="C4" s="8" t="n">
        <v>25790</v>
      </c>
    </row>
    <row r="5" spans="1:3">
      <c r="A5" s="4" t="s">
        <v>940</v>
      </c>
      <c r="C5" s="6" t="n">
        <v>17182</v>
      </c>
    </row>
    <row r="6" spans="1:3">
      <c r="A6" s="4" t="s">
        <v>941</v>
      </c>
      <c r="B6" s="6" t="n">
        <v>5481</v>
      </c>
      <c r="C6" s="6" t="n">
        <v>25790</v>
      </c>
    </row>
    <row r="7" spans="1:3">
      <c r="A7" s="4" t="s">
        <v>942</v>
      </c>
      <c r="C7" s="6" t="n">
        <v>17182</v>
      </c>
    </row>
    <row r="8" spans="1:3">
      <c r="A8" s="4" t="s">
        <v>327</v>
      </c>
    </row>
    <row r="9" spans="1:3">
      <c r="A9" s="3" t="s">
        <v>816</v>
      </c>
    </row>
    <row r="10" spans="1:3">
      <c r="A10" s="4" t="s">
        <v>939</v>
      </c>
      <c r="B10" s="6" t="n">
        <v>161711</v>
      </c>
      <c r="C10" s="6" t="n">
        <v>111095</v>
      </c>
    </row>
    <row r="11" spans="1:3">
      <c r="A11" s="4" t="s">
        <v>940</v>
      </c>
      <c r="B11" s="6" t="n">
        <v>119045</v>
      </c>
      <c r="C11" s="6" t="n">
        <v>63496</v>
      </c>
    </row>
    <row r="12" spans="1:3">
      <c r="A12" s="4" t="s">
        <v>941</v>
      </c>
      <c r="B12" s="6" t="n">
        <v>155169</v>
      </c>
      <c r="C12" s="6" t="n">
        <v>104196</v>
      </c>
    </row>
    <row r="13" spans="1:3">
      <c r="A13" s="4" t="s">
        <v>942</v>
      </c>
      <c r="B13" s="8" t="n">
        <v>119045</v>
      </c>
      <c r="C13" s="8" t="n">
        <v>6349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3</v>
      </c>
      <c r="B1" s="2" t="s">
        <v>2</v>
      </c>
      <c r="C1" s="2" t="s">
        <v>32</v>
      </c>
    </row>
    <row r="2" spans="1:3">
      <c r="A2" s="3" t="s">
        <v>944</v>
      </c>
    </row>
    <row r="3" spans="1:3">
      <c r="A3" s="4" t="s">
        <v>889</v>
      </c>
      <c r="B3" s="8" t="n">
        <v>722071</v>
      </c>
      <c r="C3" s="8" t="n">
        <v>658830</v>
      </c>
    </row>
    <row r="4" spans="1:3">
      <c r="A4" s="4" t="s">
        <v>945</v>
      </c>
      <c r="B4" s="6" t="n">
        <v>-716401</v>
      </c>
      <c r="C4" s="6" t="n">
        <v>-689044</v>
      </c>
    </row>
    <row r="5" spans="1:3">
      <c r="A5" s="4" t="s">
        <v>946</v>
      </c>
      <c r="B5" s="6" t="n">
        <v>5670</v>
      </c>
      <c r="C5" s="6" t="n">
        <v>-30214</v>
      </c>
    </row>
    <row r="6" spans="1:3">
      <c r="A6" s="3" t="s">
        <v>947</v>
      </c>
    </row>
    <row r="7" spans="1:3">
      <c r="A7" s="4" t="s">
        <v>948</v>
      </c>
      <c r="B7" s="6" t="n">
        <v>53817</v>
      </c>
      <c r="C7" s="6" t="n">
        <v>25993</v>
      </c>
    </row>
    <row r="8" spans="1:3">
      <c r="A8" s="4" t="s">
        <v>949</v>
      </c>
      <c r="B8" s="6" t="n">
        <v>-1001</v>
      </c>
      <c r="C8" s="6" t="n">
        <v>-1139</v>
      </c>
    </row>
    <row r="9" spans="1:3">
      <c r="A9" s="4" t="s">
        <v>950</v>
      </c>
      <c r="B9" s="6" t="n">
        <v>-47146</v>
      </c>
      <c r="C9" s="6" t="n">
        <v>-55068</v>
      </c>
    </row>
    <row r="10" spans="1:3">
      <c r="A10" s="4" t="s">
        <v>951</v>
      </c>
      <c r="B10" s="8" t="n">
        <v>5670</v>
      </c>
      <c r="C10" s="8" t="n">
        <v>-3021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2</v>
      </c>
      <c r="B1" s="2" t="s">
        <v>2</v>
      </c>
      <c r="C1" s="2" t="s">
        <v>32</v>
      </c>
    </row>
    <row r="2" spans="1:3">
      <c r="A2" s="3" t="s">
        <v>816</v>
      </c>
    </row>
    <row r="3" spans="1:3">
      <c r="A3" s="4" t="s">
        <v>953</v>
      </c>
      <c r="B3" s="8" t="n">
        <v>155038</v>
      </c>
      <c r="C3" s="8" t="n">
        <v>141982</v>
      </c>
    </row>
    <row r="4" spans="1:3">
      <c r="A4" s="4" t="s">
        <v>954</v>
      </c>
    </row>
    <row r="5" spans="1:3">
      <c r="A5" s="3" t="s">
        <v>816</v>
      </c>
    </row>
    <row r="6" spans="1:3">
      <c r="A6" s="4" t="s">
        <v>953</v>
      </c>
      <c r="B6" s="6" t="n">
        <v>156351</v>
      </c>
      <c r="C6" s="6" t="n">
        <v>143380</v>
      </c>
    </row>
    <row r="7" spans="1:3">
      <c r="A7" s="4" t="s">
        <v>955</v>
      </c>
    </row>
    <row r="8" spans="1:3">
      <c r="A8" s="3" t="s">
        <v>816</v>
      </c>
    </row>
    <row r="9" spans="1:3">
      <c r="A9" s="4" t="s">
        <v>953</v>
      </c>
      <c r="B9" s="6" t="n">
        <v>-1321</v>
      </c>
      <c r="C9" s="6" t="n">
        <v>-1407</v>
      </c>
    </row>
    <row r="10" spans="1:3">
      <c r="A10" s="4" t="s">
        <v>956</v>
      </c>
    </row>
    <row r="11" spans="1:3">
      <c r="A11" s="3" t="s">
        <v>816</v>
      </c>
    </row>
    <row r="12" spans="1:3">
      <c r="A12" s="4" t="s">
        <v>953</v>
      </c>
      <c r="B12" s="8" t="n">
        <v>8</v>
      </c>
      <c r="C12" s="8" t="n">
        <v>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33</v>
      </c>
    </row>
    <row r="3" spans="1:4">
      <c r="A3" s="3" t="s">
        <v>958</v>
      </c>
    </row>
    <row r="4" spans="1:4">
      <c r="A4" s="4" t="s">
        <v>859</v>
      </c>
      <c r="B4" s="8" t="n">
        <v>7000</v>
      </c>
      <c r="C4" s="8" t="n">
        <v>6153</v>
      </c>
      <c r="D4" s="8" t="n">
        <v>6323</v>
      </c>
    </row>
    <row r="5" spans="1:4">
      <c r="A5" s="4" t="s">
        <v>860</v>
      </c>
      <c r="B5" s="6" t="n">
        <v>28670</v>
      </c>
      <c r="C5" s="6" t="n">
        <v>28931</v>
      </c>
      <c r="D5" s="6" t="n">
        <v>26000</v>
      </c>
    </row>
    <row r="6" spans="1:4">
      <c r="A6" s="4" t="s">
        <v>959</v>
      </c>
      <c r="B6" s="6" t="n">
        <v>-54819</v>
      </c>
      <c r="C6" s="6" t="n">
        <v>-50196</v>
      </c>
      <c r="D6" s="6" t="n">
        <v>-45008</v>
      </c>
    </row>
    <row r="7" spans="1:4">
      <c r="A7" s="3" t="s">
        <v>960</v>
      </c>
    </row>
    <row r="8" spans="1:4">
      <c r="A8" s="4" t="s">
        <v>961</v>
      </c>
      <c r="B8" s="6" t="n">
        <v>9383</v>
      </c>
      <c r="C8" s="6" t="n">
        <v>4483</v>
      </c>
      <c r="D8" s="6" t="n">
        <v>13484</v>
      </c>
    </row>
    <row r="9" spans="1:4">
      <c r="A9" s="4" t="s">
        <v>962</v>
      </c>
      <c r="B9" s="6" t="n">
        <v>-55</v>
      </c>
      <c r="C9" s="6" t="n">
        <v>-51</v>
      </c>
      <c r="D9" s="6" t="n">
        <v>-35</v>
      </c>
    </row>
    <row r="10" spans="1:4">
      <c r="A10" s="4" t="s">
        <v>963</v>
      </c>
      <c r="B10" s="6" t="n">
        <v>1</v>
      </c>
      <c r="C10" s="6" t="n">
        <v>1</v>
      </c>
      <c r="D10" s="6" t="n">
        <v>-1</v>
      </c>
    </row>
    <row r="11" spans="1:4">
      <c r="A11" s="4" t="s">
        <v>964</v>
      </c>
      <c r="B11" s="6" t="n">
        <v>-9820</v>
      </c>
      <c r="C11" s="6" t="n">
        <v>-10679</v>
      </c>
      <c r="D11" s="6" t="n">
        <v>763</v>
      </c>
    </row>
    <row r="12" spans="1:4">
      <c r="A12" s="3" t="s">
        <v>965</v>
      </c>
    </row>
    <row r="13" spans="1:4">
      <c r="A13" s="4" t="s">
        <v>966</v>
      </c>
      <c r="B13" s="6" t="n">
        <v>22750</v>
      </c>
      <c r="C13" s="6" t="n">
        <v>20714</v>
      </c>
      <c r="D13" s="6" t="n">
        <v>18195</v>
      </c>
    </row>
    <row r="14" spans="1:4">
      <c r="A14" s="4" t="s">
        <v>967</v>
      </c>
      <c r="B14" s="6" t="n">
        <v>4800</v>
      </c>
      <c r="C14" s="6" t="n">
        <v>5325</v>
      </c>
      <c r="D14" s="6" t="n">
        <v>5151</v>
      </c>
    </row>
    <row r="15" spans="1:4">
      <c r="A15" s="4" t="s">
        <v>968</v>
      </c>
      <c r="B15" s="6" t="n">
        <v>27550</v>
      </c>
      <c r="C15" s="6" t="n">
        <v>26039</v>
      </c>
      <c r="D15" s="6" t="n">
        <v>23346</v>
      </c>
    </row>
    <row r="16" spans="1:4">
      <c r="A16" s="4" t="s">
        <v>969</v>
      </c>
      <c r="B16" s="8" t="n">
        <v>17730</v>
      </c>
      <c r="C16" s="8" t="n">
        <v>15360</v>
      </c>
      <c r="D16" s="8" t="n">
        <v>241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33</v>
      </c>
    </row>
    <row r="3" spans="1:4">
      <c r="A3" s="4" t="s">
        <v>320</v>
      </c>
    </row>
    <row r="4" spans="1:4">
      <c r="A4" s="3" t="s">
        <v>816</v>
      </c>
    </row>
    <row r="5" spans="1:4">
      <c r="A5" s="4" t="s">
        <v>880</v>
      </c>
      <c r="B5" s="4" t="s">
        <v>882</v>
      </c>
      <c r="C5" s="4" t="s">
        <v>971</v>
      </c>
      <c r="D5" s="4" t="s">
        <v>972</v>
      </c>
    </row>
    <row r="6" spans="1:4">
      <c r="A6" s="4" t="s">
        <v>959</v>
      </c>
      <c r="B6" s="4" t="s">
        <v>838</v>
      </c>
      <c r="C6" s="4" t="s">
        <v>838</v>
      </c>
      <c r="D6" s="4" t="s">
        <v>838</v>
      </c>
    </row>
    <row r="7" spans="1:4">
      <c r="A7" s="4" t="s">
        <v>883</v>
      </c>
      <c r="B7" s="4" t="s">
        <v>884</v>
      </c>
      <c r="C7" s="4" t="s">
        <v>884</v>
      </c>
      <c r="D7" s="4" t="s">
        <v>884</v>
      </c>
    </row>
    <row r="8" spans="1:4">
      <c r="A8" s="4" t="s">
        <v>327</v>
      </c>
    </row>
    <row r="9" spans="1:4">
      <c r="A9" s="3" t="s">
        <v>816</v>
      </c>
    </row>
    <row r="10" spans="1:4">
      <c r="A10" s="4" t="s">
        <v>880</v>
      </c>
      <c r="B10" s="4" t="s">
        <v>886</v>
      </c>
      <c r="C10" s="4" t="s">
        <v>973</v>
      </c>
      <c r="D10" s="4" t="s">
        <v>974</v>
      </c>
    </row>
    <row r="11" spans="1:4">
      <c r="A11" s="4" t="s">
        <v>959</v>
      </c>
      <c r="B11" s="4" t="s">
        <v>846</v>
      </c>
      <c r="C11" s="4" t="s">
        <v>847</v>
      </c>
      <c r="D11" s="4" t="s">
        <v>848</v>
      </c>
    </row>
    <row r="12" spans="1:4">
      <c r="A12" s="4" t="s">
        <v>883</v>
      </c>
      <c r="B12" s="4" t="s">
        <v>887</v>
      </c>
      <c r="C12" s="4" t="s">
        <v>975</v>
      </c>
      <c r="D12" s="4" t="s">
        <v>9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977</v>
      </c>
      <c r="B1" s="2" t="s">
        <v>1</v>
      </c>
    </row>
    <row r="2" spans="1:2">
      <c r="B2" s="2" t="s">
        <v>399</v>
      </c>
    </row>
    <row r="3" spans="1:2">
      <c r="A3" s="3" t="s">
        <v>203</v>
      </c>
    </row>
    <row r="4" spans="1:2">
      <c r="A4" s="4" t="s">
        <v>978</v>
      </c>
      <c r="B4" s="8" t="n">
        <v>67700000</v>
      </c>
    </row>
    <row r="5" spans="1:2">
      <c r="A5" s="4" t="s">
        <v>979</v>
      </c>
      <c r="B5" s="8" t="n">
        <v>11500000</v>
      </c>
    </row>
    <row r="6" spans="1:2">
      <c r="A6" s="4" t="s">
        <v>980</v>
      </c>
      <c r="B6" s="4" t="s">
        <v>9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33</v>
      </c>
    </row>
    <row r="3" spans="1:4">
      <c r="A3" s="3" t="s">
        <v>203</v>
      </c>
    </row>
    <row r="4" spans="1:4">
      <c r="A4" s="4" t="s">
        <v>503</v>
      </c>
      <c r="B4" s="8" t="n">
        <v>29764</v>
      </c>
      <c r="C4" s="8" t="n">
        <v>28036</v>
      </c>
      <c r="D4" s="8" t="n">
        <v>27792</v>
      </c>
    </row>
    <row r="5" spans="1:4">
      <c r="A5" s="4" t="s">
        <v>983</v>
      </c>
      <c r="B5" s="6" t="n">
        <v>14817</v>
      </c>
      <c r="C5" s="6" t="n">
        <v>16463</v>
      </c>
      <c r="D5" s="6" t="n">
        <v>15143</v>
      </c>
    </row>
    <row r="6" spans="1:4">
      <c r="A6" s="4" t="s">
        <v>984</v>
      </c>
      <c r="B6" s="6" t="n">
        <v>-19905</v>
      </c>
      <c r="C6" s="6" t="n">
        <v>-17636</v>
      </c>
      <c r="D6" s="6" t="n">
        <v>-17039</v>
      </c>
    </row>
    <row r="7" spans="1:4">
      <c r="A7" s="4" t="s">
        <v>985</v>
      </c>
      <c r="B7" s="6" t="n">
        <v>-1915</v>
      </c>
      <c r="C7" s="6" t="n">
        <v>2901</v>
      </c>
      <c r="D7" s="6" t="n">
        <v>2140</v>
      </c>
    </row>
    <row r="8" spans="1:4">
      <c r="A8" s="4" t="s">
        <v>507</v>
      </c>
      <c r="B8" s="8" t="n">
        <v>22761</v>
      </c>
      <c r="C8" s="8" t="n">
        <v>29764</v>
      </c>
      <c r="D8" s="8" t="n">
        <v>280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986</v>
      </c>
      <c r="B1" s="2" t="s">
        <v>987</v>
      </c>
      <c r="C1" s="2" t="s">
        <v>399</v>
      </c>
      <c r="D1" s="2" t="s">
        <v>412</v>
      </c>
    </row>
    <row r="2" spans="1:4">
      <c r="A2" s="3" t="s">
        <v>988</v>
      </c>
    </row>
    <row r="3" spans="1:4">
      <c r="A3" s="4" t="s">
        <v>989</v>
      </c>
      <c r="B3" s="6" t="n">
        <v>14</v>
      </c>
    </row>
    <row r="4" spans="1:4">
      <c r="A4" s="4" t="s">
        <v>990</v>
      </c>
      <c r="B4" s="6" t="n">
        <v>13</v>
      </c>
    </row>
    <row r="5" spans="1:4">
      <c r="A5" s="4" t="s">
        <v>991</v>
      </c>
      <c r="B5" s="6" t="n">
        <v>9</v>
      </c>
    </row>
    <row r="6" spans="1:4">
      <c r="A6" s="4" t="s">
        <v>992</v>
      </c>
      <c r="B6" s="6" t="n">
        <v>4</v>
      </c>
    </row>
    <row r="7" spans="1:4">
      <c r="A7" s="4" t="s">
        <v>993</v>
      </c>
      <c r="B7" s="7" t="n">
        <v>30.5</v>
      </c>
      <c r="C7" s="7" t="n">
        <v>30.5</v>
      </c>
      <c r="D7" s="7" t="n">
        <v>26.6</v>
      </c>
    </row>
    <row r="8" spans="1:4">
      <c r="A8" s="4" t="s">
        <v>994</v>
      </c>
      <c r="C8" s="10" t="n">
        <v>9.199999999999999</v>
      </c>
    </row>
    <row r="9" spans="1:4">
      <c r="A9" s="4" t="s">
        <v>995</v>
      </c>
      <c r="C9" s="10" t="n">
        <v>5.1</v>
      </c>
    </row>
    <row r="10" spans="1:4">
      <c r="A10" s="4" t="s">
        <v>996</v>
      </c>
    </row>
    <row r="11" spans="1:4">
      <c r="A11" s="3" t="s">
        <v>988</v>
      </c>
    </row>
    <row r="12" spans="1:4">
      <c r="A12" s="4" t="s">
        <v>997</v>
      </c>
      <c r="B12" s="10" t="n">
        <v>11.5</v>
      </c>
      <c r="C12" s="10" t="n">
        <v>11.5</v>
      </c>
      <c r="D12" s="7" t="n">
        <v>11.7</v>
      </c>
    </row>
    <row r="13" spans="1:4">
      <c r="A13" s="4" t="s">
        <v>998</v>
      </c>
      <c r="B13" s="6" t="n">
        <v>10</v>
      </c>
      <c r="C13" s="6" t="n">
        <v>10</v>
      </c>
    </row>
    <row r="14" spans="1:4">
      <c r="A14" s="4" t="s">
        <v>999</v>
      </c>
      <c r="B14" s="8" t="n">
        <v>19</v>
      </c>
    </row>
    <row r="15" spans="1:4">
      <c r="A15" s="4" t="s">
        <v>439</v>
      </c>
    </row>
    <row r="16" spans="1:4">
      <c r="A16" s="3" t="s">
        <v>988</v>
      </c>
    </row>
    <row r="17" spans="1:4">
      <c r="A17" s="4" t="s">
        <v>994</v>
      </c>
      <c r="C17" s="7" t="n">
        <v>8.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33</v>
      </c>
    </row>
    <row r="3" spans="1:4">
      <c r="A3" s="3" t="s">
        <v>1001</v>
      </c>
    </row>
    <row r="4" spans="1:4">
      <c r="A4" s="4" t="s">
        <v>1002</v>
      </c>
      <c r="B4" s="7" t="n">
        <v>137.3</v>
      </c>
    </row>
    <row r="5" spans="1:4">
      <c r="A5" s="4" t="s">
        <v>1003</v>
      </c>
      <c r="B5" s="10" t="n">
        <v>34.2</v>
      </c>
    </row>
    <row r="6" spans="1:4">
      <c r="A6" s="4" t="s">
        <v>1004</v>
      </c>
      <c r="B6" s="10" t="n">
        <v>22.4</v>
      </c>
    </row>
    <row r="7" spans="1:4">
      <c r="A7" s="4" t="s">
        <v>1005</v>
      </c>
      <c r="B7" s="6" t="n">
        <v>17</v>
      </c>
    </row>
    <row r="8" spans="1:4">
      <c r="A8" s="4" t="s">
        <v>1006</v>
      </c>
      <c r="B8" s="10" t="n">
        <v>13.2</v>
      </c>
    </row>
    <row r="9" spans="1:4">
      <c r="A9" s="4" t="s">
        <v>1007</v>
      </c>
      <c r="B9" s="10" t="n">
        <v>9.699999999999999</v>
      </c>
    </row>
    <row r="10" spans="1:4">
      <c r="A10" s="4" t="s">
        <v>1008</v>
      </c>
      <c r="B10" s="10" t="n">
        <v>40.8</v>
      </c>
    </row>
    <row r="11" spans="1:4">
      <c r="A11" s="4" t="s">
        <v>1009</v>
      </c>
      <c r="B11" s="10" t="n">
        <v>43.6</v>
      </c>
      <c r="C11" s="7" t="n">
        <v>44.6</v>
      </c>
      <c r="D11" s="7" t="n">
        <v>39.5</v>
      </c>
    </row>
    <row r="12" spans="1:4">
      <c r="A12" s="4" t="s">
        <v>1010</v>
      </c>
      <c r="B12" s="7" t="n">
        <v>321.7</v>
      </c>
      <c r="C12" s="7" t="n">
        <v>388.7</v>
      </c>
    </row>
    <row r="13" spans="1:4">
      <c r="A13" s="4" t="s">
        <v>586</v>
      </c>
    </row>
    <row r="14" spans="1:4">
      <c r="A14" s="3" t="s">
        <v>1001</v>
      </c>
    </row>
    <row r="15" spans="1:4">
      <c r="A15" s="4" t="s">
        <v>1011</v>
      </c>
      <c r="B15" s="6" t="n">
        <v>2016</v>
      </c>
    </row>
    <row r="16" spans="1:4">
      <c r="A16" s="4" t="s">
        <v>590</v>
      </c>
    </row>
    <row r="17" spans="1:4">
      <c r="A17" s="3" t="s">
        <v>1001</v>
      </c>
    </row>
    <row r="18" spans="1:4">
      <c r="A18" s="4" t="s">
        <v>1011</v>
      </c>
      <c r="B18" s="6" t="n">
        <v>20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012</v>
      </c>
      <c r="B1" s="2" t="s">
        <v>1</v>
      </c>
    </row>
    <row r="2" spans="1:2">
      <c r="B2" s="2" t="s">
        <v>1013</v>
      </c>
    </row>
    <row r="3" spans="1:2">
      <c r="A3" s="3" t="s">
        <v>211</v>
      </c>
    </row>
    <row r="4" spans="1:2">
      <c r="A4" s="4" t="s">
        <v>1014</v>
      </c>
      <c r="B4" s="6"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38</v>
      </c>
      <c r="B1" s="2" t="s">
        <v>1</v>
      </c>
    </row>
    <row r="2" spans="1:4">
      <c r="B2" s="2" t="s">
        <v>2</v>
      </c>
      <c r="C2" s="2" t="s">
        <v>32</v>
      </c>
      <c r="D2" s="2" t="s">
        <v>33</v>
      </c>
    </row>
    <row r="3" spans="1:4">
      <c r="A3" s="3" t="s">
        <v>139</v>
      </c>
    </row>
    <row r="4" spans="1:4">
      <c r="A4" s="4" t="s">
        <v>47</v>
      </c>
      <c r="B4" s="8" t="n">
        <v>590859</v>
      </c>
      <c r="C4" s="8" t="n">
        <v>584460</v>
      </c>
      <c r="D4" s="8" t="n">
        <v>516999</v>
      </c>
    </row>
    <row r="5" spans="1:4">
      <c r="A5" s="3" t="s">
        <v>140</v>
      </c>
    </row>
    <row r="6" spans="1:4">
      <c r="A6" s="4" t="s">
        <v>141</v>
      </c>
      <c r="B6" s="6" t="n">
        <v>149460</v>
      </c>
      <c r="C6" s="6" t="n">
        <v>138584</v>
      </c>
      <c r="D6" s="6" t="n">
        <v>118657</v>
      </c>
    </row>
    <row r="7" spans="1:4">
      <c r="A7" s="4" t="s">
        <v>78</v>
      </c>
      <c r="B7" s="6" t="n">
        <v>6458</v>
      </c>
      <c r="C7" s="6" t="n">
        <v>20579</v>
      </c>
      <c r="D7" s="6" t="n">
        <v>1414</v>
      </c>
    </row>
    <row r="8" spans="1:4">
      <c r="A8" s="4" t="s">
        <v>142</v>
      </c>
      <c r="B8" s="6" t="n">
        <v>23762</v>
      </c>
      <c r="C8" s="6" t="n">
        <v>19871</v>
      </c>
      <c r="D8" s="6" t="n">
        <v>21591</v>
      </c>
    </row>
    <row r="9" spans="1:4">
      <c r="A9" s="4" t="s">
        <v>143</v>
      </c>
      <c r="C9" s="6" t="n">
        <v>-869</v>
      </c>
      <c r="D9" s="6" t="n">
        <v>-11590</v>
      </c>
    </row>
    <row r="10" spans="1:4">
      <c r="A10" s="3" t="s">
        <v>144</v>
      </c>
    </row>
    <row r="11" spans="1:4">
      <c r="A11" s="4" t="s">
        <v>145</v>
      </c>
      <c r="B11" s="6" t="n">
        <v>-6995</v>
      </c>
      <c r="C11" s="6" t="n">
        <v>-35258</v>
      </c>
      <c r="D11" s="6" t="n">
        <v>5247</v>
      </c>
    </row>
    <row r="12" spans="1:4">
      <c r="A12" s="4" t="s">
        <v>146</v>
      </c>
      <c r="B12" s="6" t="n">
        <v>-12007</v>
      </c>
      <c r="C12" s="6" t="n">
        <v>11626</v>
      </c>
      <c r="D12" s="6" t="n">
        <v>-1790</v>
      </c>
    </row>
    <row r="13" spans="1:4">
      <c r="A13" s="4" t="s">
        <v>147</v>
      </c>
      <c r="B13" s="6" t="n">
        <v>-20049</v>
      </c>
      <c r="C13" s="6" t="n">
        <v>-18653</v>
      </c>
      <c r="D13" s="6" t="n">
        <v>7951</v>
      </c>
    </row>
    <row r="14" spans="1:4">
      <c r="A14" s="4" t="s">
        <v>148</v>
      </c>
      <c r="B14" s="6" t="n">
        <v>255</v>
      </c>
      <c r="C14" s="6" t="n">
        <v>8867</v>
      </c>
      <c r="D14" s="6" t="n">
        <v>9702</v>
      </c>
    </row>
    <row r="15" spans="1:4">
      <c r="A15" s="4" t="s">
        <v>149</v>
      </c>
      <c r="B15" s="6" t="n">
        <v>-55215</v>
      </c>
      <c r="C15" s="6" t="n">
        <v>-5729</v>
      </c>
      <c r="D15" s="6" t="n">
        <v>-5856</v>
      </c>
    </row>
    <row r="16" spans="1:4">
      <c r="A16" s="4" t="s">
        <v>132</v>
      </c>
      <c r="B16" s="6" t="n">
        <v>-3988</v>
      </c>
      <c r="C16" s="6" t="n">
        <v>2484</v>
      </c>
      <c r="D16" s="6" t="n">
        <v>-1666</v>
      </c>
    </row>
    <row r="17" spans="1:4">
      <c r="A17" s="4" t="s">
        <v>150</v>
      </c>
      <c r="B17" s="6" t="n">
        <v>672540</v>
      </c>
      <c r="C17" s="6" t="n">
        <v>725962</v>
      </c>
      <c r="D17" s="6" t="n">
        <v>660659</v>
      </c>
    </row>
    <row r="18" spans="1:4">
      <c r="A18" s="3" t="s">
        <v>151</v>
      </c>
    </row>
    <row r="19" spans="1:4">
      <c r="A19" s="4" t="s">
        <v>152</v>
      </c>
      <c r="B19" s="6" t="n">
        <v>-69083</v>
      </c>
      <c r="C19" s="6" t="n">
        <v>-71327</v>
      </c>
      <c r="D19" s="6" t="n">
        <v>-63314</v>
      </c>
    </row>
    <row r="20" spans="1:4">
      <c r="A20" s="4" t="s">
        <v>153</v>
      </c>
      <c r="B20" s="6" t="n">
        <v>-356466</v>
      </c>
      <c r="C20" s="6" t="n">
        <v>-573647</v>
      </c>
      <c r="D20" s="6" t="n">
        <v>-414315</v>
      </c>
    </row>
    <row r="21" spans="1:4">
      <c r="A21" s="4" t="s">
        <v>154</v>
      </c>
      <c r="B21" s="6" t="n">
        <v>421</v>
      </c>
      <c r="C21" s="6" t="n">
        <v>950</v>
      </c>
      <c r="D21" s="6" t="n">
        <v>12799</v>
      </c>
    </row>
    <row r="22" spans="1:4">
      <c r="A22" s="4" t="s">
        <v>132</v>
      </c>
      <c r="B22" s="6" t="n">
        <v>-429</v>
      </c>
      <c r="C22" s="6" t="n">
        <v>2391</v>
      </c>
      <c r="D22" s="6" t="n">
        <v>4497</v>
      </c>
    </row>
    <row r="23" spans="1:4">
      <c r="A23" s="4" t="s">
        <v>155</v>
      </c>
      <c r="B23" s="6" t="n">
        <v>-425557</v>
      </c>
      <c r="C23" s="6" t="n">
        <v>-641633</v>
      </c>
      <c r="D23" s="6" t="n">
        <v>-460333</v>
      </c>
    </row>
    <row r="24" spans="1:4">
      <c r="A24" s="3" t="s">
        <v>156</v>
      </c>
    </row>
    <row r="25" spans="1:4">
      <c r="A25" s="4" t="s">
        <v>157</v>
      </c>
      <c r="B25" s="6" t="n">
        <v>226761</v>
      </c>
      <c r="C25" s="6" t="n">
        <v>-172495</v>
      </c>
      <c r="D25" s="6" t="n">
        <v>-45186</v>
      </c>
    </row>
    <row r="26" spans="1:4">
      <c r="A26" s="4" t="s">
        <v>158</v>
      </c>
      <c r="B26" s="6" t="n">
        <v>200000</v>
      </c>
      <c r="C26" s="6" t="n">
        <v>500000</v>
      </c>
      <c r="D26" s="6" t="n">
        <v>872</v>
      </c>
    </row>
    <row r="27" spans="1:4">
      <c r="A27" s="4" t="s">
        <v>159</v>
      </c>
      <c r="B27" s="6" t="n">
        <v>-182007</v>
      </c>
      <c r="C27" s="6" t="n">
        <v>-914</v>
      </c>
      <c r="D27" s="6" t="n">
        <v>-617</v>
      </c>
    </row>
    <row r="28" spans="1:4">
      <c r="A28" s="4" t="s">
        <v>160</v>
      </c>
      <c r="B28" s="6" t="n">
        <v>-435400</v>
      </c>
      <c r="C28" s="6" t="n">
        <v>-245283</v>
      </c>
      <c r="D28" s="6" t="n">
        <v>-8467</v>
      </c>
    </row>
    <row r="29" spans="1:4">
      <c r="A29" s="4" t="s">
        <v>129</v>
      </c>
      <c r="B29" s="6" t="n">
        <v>-85988</v>
      </c>
      <c r="C29" s="6" t="n">
        <v>-80551</v>
      </c>
      <c r="D29" s="6" t="n">
        <v>-58405</v>
      </c>
    </row>
    <row r="30" spans="1:4">
      <c r="A30" s="4" t="s">
        <v>161</v>
      </c>
      <c r="B30" s="6" t="n">
        <v>20478</v>
      </c>
      <c r="C30" s="6" t="n">
        <v>7889</v>
      </c>
      <c r="D30" s="6" t="n">
        <v>16185</v>
      </c>
    </row>
    <row r="31" spans="1:4">
      <c r="A31" s="4" t="s">
        <v>162</v>
      </c>
      <c r="B31" s="6" t="n">
        <v>39192</v>
      </c>
      <c r="C31" s="6" t="n">
        <v>15493</v>
      </c>
      <c r="D31" s="6" t="n">
        <v>25334</v>
      </c>
    </row>
    <row r="32" spans="1:4">
      <c r="A32" s="4" t="s">
        <v>163</v>
      </c>
      <c r="B32" s="6" t="n">
        <v>-216964</v>
      </c>
      <c r="C32" s="6" t="n">
        <v>24139</v>
      </c>
      <c r="D32" s="6" t="n">
        <v>-70284</v>
      </c>
    </row>
    <row r="33" spans="1:4">
      <c r="A33" s="4" t="s">
        <v>164</v>
      </c>
      <c r="B33" s="6" t="n">
        <v>-26629</v>
      </c>
      <c r="C33" s="6" t="n">
        <v>-26056</v>
      </c>
      <c r="D33" s="6" t="n">
        <v>7177</v>
      </c>
    </row>
    <row r="34" spans="1:4">
      <c r="A34" s="4" t="s">
        <v>165</v>
      </c>
      <c r="B34" s="6" t="n">
        <v>3390</v>
      </c>
      <c r="C34" s="6" t="n">
        <v>82412</v>
      </c>
      <c r="D34" s="6" t="n">
        <v>137219</v>
      </c>
    </row>
    <row r="35" spans="1:4">
      <c r="A35" s="3" t="s">
        <v>166</v>
      </c>
    </row>
    <row r="36" spans="1:4">
      <c r="A36" s="4" t="s">
        <v>167</v>
      </c>
      <c r="B36" s="6" t="n">
        <v>377615</v>
      </c>
      <c r="C36" s="6" t="n">
        <v>295203</v>
      </c>
      <c r="D36" s="6" t="n">
        <v>157984</v>
      </c>
    </row>
    <row r="37" spans="1:4">
      <c r="A37" s="4" t="s">
        <v>168</v>
      </c>
      <c r="B37" s="8" t="n">
        <v>381005</v>
      </c>
      <c r="C37" s="8" t="n">
        <v>377615</v>
      </c>
      <c r="D37" s="8" t="n">
        <v>29520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409</v>
      </c>
      <c r="J1" s="2" t="s">
        <v>1</v>
      </c>
    </row>
    <row r="2" spans="1:12">
      <c r="B2" s="2" t="s">
        <v>2</v>
      </c>
      <c r="C2" s="2" t="s">
        <v>1016</v>
      </c>
      <c r="D2" s="2" t="s">
        <v>4</v>
      </c>
      <c r="E2" s="2" t="s">
        <v>1017</v>
      </c>
      <c r="F2" s="2" t="s">
        <v>32</v>
      </c>
      <c r="G2" s="2" t="s">
        <v>1018</v>
      </c>
      <c r="H2" s="2" t="s">
        <v>1019</v>
      </c>
      <c r="I2" s="2" t="s">
        <v>1020</v>
      </c>
      <c r="J2" s="2" t="s">
        <v>2</v>
      </c>
      <c r="K2" s="2" t="s">
        <v>32</v>
      </c>
      <c r="L2" s="2" t="s">
        <v>33</v>
      </c>
    </row>
    <row r="3" spans="1:12">
      <c r="A3" s="3" t="s">
        <v>1021</v>
      </c>
    </row>
    <row r="4" spans="1:12">
      <c r="A4" s="4" t="s">
        <v>35</v>
      </c>
      <c r="B4" s="8" t="n">
        <v>987983</v>
      </c>
      <c r="C4" s="8" t="n">
        <v>998527</v>
      </c>
      <c r="D4" s="8" t="n">
        <v>1003726</v>
      </c>
      <c r="E4" s="8" t="n">
        <v>984059</v>
      </c>
      <c r="F4" s="8" t="n">
        <v>1024143</v>
      </c>
      <c r="G4" s="8" t="n">
        <v>1031811</v>
      </c>
      <c r="H4" s="8" t="n">
        <v>990718</v>
      </c>
      <c r="I4" s="8" t="n">
        <v>975292</v>
      </c>
      <c r="J4" s="8" t="n">
        <v>3974295</v>
      </c>
      <c r="K4" s="8" t="n">
        <v>4021964</v>
      </c>
      <c r="L4" s="8" t="n">
        <v>3594136</v>
      </c>
    </row>
    <row r="5" spans="1:12">
      <c r="A5" s="3" t="s">
        <v>1022</v>
      </c>
    </row>
    <row r="6" spans="1:12">
      <c r="A6" s="4" t="s">
        <v>41</v>
      </c>
      <c r="B6" s="6" t="n">
        <v>208830</v>
      </c>
      <c r="C6" s="8" t="n">
        <v>237615</v>
      </c>
      <c r="D6" s="8" t="n">
        <v>240319</v>
      </c>
      <c r="E6" s="8" t="n">
        <v>220952</v>
      </c>
      <c r="F6" s="6" t="n">
        <v>227084</v>
      </c>
      <c r="G6" s="8" t="n">
        <v>218143</v>
      </c>
      <c r="H6" s="8" t="n">
        <v>231728</v>
      </c>
      <c r="I6" s="8" t="n">
        <v>221631</v>
      </c>
      <c r="J6" s="6" t="n">
        <v>907716</v>
      </c>
      <c r="K6" s="6" t="n">
        <v>898586</v>
      </c>
      <c r="L6" s="6" t="n">
        <v>815079</v>
      </c>
    </row>
    <row r="7" spans="1:12">
      <c r="A7" s="4" t="s">
        <v>1023</v>
      </c>
      <c r="J7" s="6" t="n">
        <v>-101336</v>
      </c>
      <c r="K7" s="6" t="n">
        <v>-93754</v>
      </c>
      <c r="L7" s="6" t="n">
        <v>-90284</v>
      </c>
    </row>
    <row r="8" spans="1:12">
      <c r="A8" s="4" t="s">
        <v>45</v>
      </c>
      <c r="J8" s="6" t="n">
        <v>806380</v>
      </c>
      <c r="K8" s="6" t="n">
        <v>804832</v>
      </c>
      <c r="L8" s="6" t="n">
        <v>724795</v>
      </c>
    </row>
    <row r="9" spans="1:12">
      <c r="A9" s="3" t="s">
        <v>1024</v>
      </c>
    </row>
    <row r="10" spans="1:12">
      <c r="A10" s="4" t="s">
        <v>1025</v>
      </c>
      <c r="B10" s="6" t="n">
        <v>6664530</v>
      </c>
      <c r="F10" s="6" t="n">
        <v>6420963</v>
      </c>
      <c r="J10" s="6" t="n">
        <v>6664530</v>
      </c>
      <c r="K10" s="6" t="n">
        <v>6420963</v>
      </c>
    </row>
    <row r="11" spans="1:12">
      <c r="A11" s="3" t="s">
        <v>1026</v>
      </c>
    </row>
    <row r="12" spans="1:12">
      <c r="A12" s="4" t="s">
        <v>152</v>
      </c>
      <c r="J12" s="6" t="n">
        <v>122559</v>
      </c>
      <c r="K12" s="6" t="n">
        <v>133157</v>
      </c>
      <c r="L12" s="6" t="n">
        <v>75643</v>
      </c>
    </row>
    <row r="13" spans="1:12">
      <c r="A13" s="3" t="s">
        <v>1027</v>
      </c>
    </row>
    <row r="14" spans="1:12">
      <c r="A14" s="4" t="s">
        <v>141</v>
      </c>
      <c r="J14" s="6" t="n">
        <v>149460</v>
      </c>
      <c r="K14" s="6" t="n">
        <v>138584</v>
      </c>
      <c r="L14" s="6" t="n">
        <v>118657</v>
      </c>
    </row>
    <row r="15" spans="1:12">
      <c r="A15" s="4" t="s">
        <v>1028</v>
      </c>
    </row>
    <row r="16" spans="1:12">
      <c r="A16" s="3" t="s">
        <v>1022</v>
      </c>
    </row>
    <row r="17" spans="1:12">
      <c r="A17" s="4" t="s">
        <v>41</v>
      </c>
      <c r="J17" s="6" t="n">
        <v>957497</v>
      </c>
      <c r="K17" s="6" t="n">
        <v>948038</v>
      </c>
      <c r="L17" s="6" t="n">
        <v>861512</v>
      </c>
    </row>
    <row r="18" spans="1:12">
      <c r="A18" s="3" t="s">
        <v>1024</v>
      </c>
    </row>
    <row r="19" spans="1:12">
      <c r="A19" s="4" t="s">
        <v>1025</v>
      </c>
      <c r="B19" s="6" t="n">
        <v>6368435</v>
      </c>
      <c r="F19" s="6" t="n">
        <v>6118330</v>
      </c>
      <c r="J19" s="6" t="n">
        <v>6368435</v>
      </c>
      <c r="K19" s="6" t="n">
        <v>6118330</v>
      </c>
    </row>
    <row r="20" spans="1:12">
      <c r="A20" s="3" t="s">
        <v>1026</v>
      </c>
    </row>
    <row r="21" spans="1:12">
      <c r="A21" s="4" t="s">
        <v>152</v>
      </c>
      <c r="J21" s="6" t="n">
        <v>120438</v>
      </c>
      <c r="K21" s="6" t="n">
        <v>131191</v>
      </c>
      <c r="L21" s="6" t="n">
        <v>72622</v>
      </c>
    </row>
    <row r="22" spans="1:12">
      <c r="A22" s="3" t="s">
        <v>1027</v>
      </c>
    </row>
    <row r="23" spans="1:12">
      <c r="A23" s="4" t="s">
        <v>141</v>
      </c>
      <c r="J23" s="6" t="n">
        <v>148371</v>
      </c>
      <c r="K23" s="6" t="n">
        <v>137134</v>
      </c>
      <c r="L23" s="6" t="n">
        <v>117796</v>
      </c>
    </row>
    <row r="24" spans="1:12">
      <c r="A24" s="4" t="s">
        <v>1029</v>
      </c>
    </row>
    <row r="25" spans="1:12">
      <c r="A25" s="3" t="s">
        <v>1021</v>
      </c>
    </row>
    <row r="26" spans="1:12">
      <c r="A26" s="4" t="s">
        <v>35</v>
      </c>
      <c r="J26" s="6" t="n">
        <v>2417192</v>
      </c>
      <c r="K26" s="6" t="n">
        <v>2421638</v>
      </c>
      <c r="L26" s="6" t="n">
        <v>2034594</v>
      </c>
    </row>
    <row r="27" spans="1:12">
      <c r="A27" s="3" t="s">
        <v>1022</v>
      </c>
    </row>
    <row r="28" spans="1:12">
      <c r="A28" s="4" t="s">
        <v>41</v>
      </c>
      <c r="J28" s="6" t="n">
        <v>639399</v>
      </c>
      <c r="K28" s="6" t="n">
        <v>612992</v>
      </c>
      <c r="L28" s="6" t="n">
        <v>552110</v>
      </c>
    </row>
    <row r="29" spans="1:12">
      <c r="A29" s="3" t="s">
        <v>1024</v>
      </c>
    </row>
    <row r="30" spans="1:12">
      <c r="A30" s="4" t="s">
        <v>1025</v>
      </c>
      <c r="B30" s="6" t="n">
        <v>3827182</v>
      </c>
      <c r="F30" s="6" t="n">
        <v>3752247</v>
      </c>
      <c r="J30" s="6" t="n">
        <v>3827182</v>
      </c>
      <c r="K30" s="6" t="n">
        <v>3752247</v>
      </c>
    </row>
    <row r="31" spans="1:12">
      <c r="A31" s="3" t="s">
        <v>1026</v>
      </c>
    </row>
    <row r="32" spans="1:12">
      <c r="A32" s="4" t="s">
        <v>152</v>
      </c>
      <c r="J32" s="6" t="n">
        <v>32069</v>
      </c>
      <c r="K32" s="6" t="n">
        <v>95787</v>
      </c>
      <c r="L32" s="6" t="n">
        <v>37597</v>
      </c>
    </row>
    <row r="33" spans="1:12">
      <c r="A33" s="3" t="s">
        <v>1027</v>
      </c>
    </row>
    <row r="34" spans="1:12">
      <c r="A34" s="4" t="s">
        <v>141</v>
      </c>
      <c r="J34" s="6" t="n">
        <v>83832</v>
      </c>
      <c r="K34" s="6" t="n">
        <v>75364</v>
      </c>
      <c r="L34" s="6" t="n">
        <v>57808</v>
      </c>
    </row>
    <row r="35" spans="1:12">
      <c r="A35" s="4" t="s">
        <v>1030</v>
      </c>
    </row>
    <row r="36" spans="1:12">
      <c r="A36" s="3" t="s">
        <v>1021</v>
      </c>
    </row>
    <row r="37" spans="1:12">
      <c r="A37" s="4" t="s">
        <v>35</v>
      </c>
      <c r="J37" s="6" t="n">
        <v>1557103</v>
      </c>
      <c r="K37" s="6" t="n">
        <v>1600326</v>
      </c>
      <c r="L37" s="6" t="n">
        <v>1559542</v>
      </c>
    </row>
    <row r="38" spans="1:12">
      <c r="A38" s="3" t="s">
        <v>1022</v>
      </c>
    </row>
    <row r="39" spans="1:12">
      <c r="A39" s="4" t="s">
        <v>41</v>
      </c>
      <c r="J39" s="6" t="n">
        <v>318098</v>
      </c>
      <c r="K39" s="6" t="n">
        <v>335046</v>
      </c>
      <c r="L39" s="6" t="n">
        <v>309402</v>
      </c>
    </row>
    <row r="40" spans="1:12">
      <c r="A40" s="3" t="s">
        <v>1024</v>
      </c>
    </row>
    <row r="41" spans="1:12">
      <c r="A41" s="4" t="s">
        <v>1025</v>
      </c>
      <c r="B41" s="6" t="n">
        <v>2541253</v>
      </c>
      <c r="F41" s="6" t="n">
        <v>2366083</v>
      </c>
      <c r="J41" s="6" t="n">
        <v>2541253</v>
      </c>
      <c r="K41" s="6" t="n">
        <v>2366083</v>
      </c>
    </row>
    <row r="42" spans="1:12">
      <c r="A42" s="3" t="s">
        <v>1026</v>
      </c>
    </row>
    <row r="43" spans="1:12">
      <c r="A43" s="4" t="s">
        <v>152</v>
      </c>
      <c r="J43" s="6" t="n">
        <v>88369</v>
      </c>
      <c r="K43" s="6" t="n">
        <v>35404</v>
      </c>
      <c r="L43" s="6" t="n">
        <v>35025</v>
      </c>
    </row>
    <row r="44" spans="1:12">
      <c r="A44" s="3" t="s">
        <v>1027</v>
      </c>
    </row>
    <row r="45" spans="1:12">
      <c r="A45" s="4" t="s">
        <v>141</v>
      </c>
      <c r="J45" s="6" t="n">
        <v>64539</v>
      </c>
      <c r="K45" s="6" t="n">
        <v>61770</v>
      </c>
      <c r="L45" s="6" t="n">
        <v>59988</v>
      </c>
    </row>
    <row r="46" spans="1:12">
      <c r="A46" s="4" t="s">
        <v>1031</v>
      </c>
    </row>
    <row r="47" spans="1:12">
      <c r="A47" s="3" t="s">
        <v>1022</v>
      </c>
    </row>
    <row r="48" spans="1:12">
      <c r="A48" s="4" t="s">
        <v>1032</v>
      </c>
      <c r="J48" s="6" t="n">
        <v>-49781</v>
      </c>
      <c r="K48" s="6" t="n">
        <v>-49452</v>
      </c>
      <c r="L48" s="6" t="n">
        <v>-46433</v>
      </c>
    </row>
    <row r="49" spans="1:12">
      <c r="A49" s="3" t="s">
        <v>1024</v>
      </c>
    </row>
    <row r="50" spans="1:12">
      <c r="A50" s="4" t="s">
        <v>1025</v>
      </c>
      <c r="B50" s="8" t="n">
        <v>296095</v>
      </c>
      <c r="F50" s="8" t="n">
        <v>302633</v>
      </c>
      <c r="J50" s="6" t="n">
        <v>296095</v>
      </c>
      <c r="K50" s="6" t="n">
        <v>302633</v>
      </c>
    </row>
    <row r="51" spans="1:12">
      <c r="A51" s="3" t="s">
        <v>1026</v>
      </c>
    </row>
    <row r="52" spans="1:12">
      <c r="A52" s="4" t="s">
        <v>152</v>
      </c>
      <c r="J52" s="6" t="n">
        <v>2121</v>
      </c>
      <c r="K52" s="6" t="n">
        <v>1966</v>
      </c>
      <c r="L52" s="6" t="n">
        <v>3021</v>
      </c>
    </row>
    <row r="53" spans="1:12">
      <c r="A53" s="3" t="s">
        <v>1027</v>
      </c>
    </row>
    <row r="54" spans="1:12">
      <c r="A54" s="4" t="s">
        <v>141</v>
      </c>
      <c r="J54" s="8" t="n">
        <v>1089</v>
      </c>
      <c r="K54" s="8" t="n">
        <v>1450</v>
      </c>
      <c r="L54" s="8" t="n">
        <v>86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33</v>
      </c>
    </row>
    <row r="3" spans="1:4">
      <c r="A3" s="3" t="s">
        <v>211</v>
      </c>
    </row>
    <row r="4" spans="1:4">
      <c r="A4" s="4" t="s">
        <v>1034</v>
      </c>
      <c r="B4" s="7" t="n">
        <v>53.4</v>
      </c>
      <c r="C4" s="7" t="n">
        <v>61.8</v>
      </c>
      <c r="D4" s="7" t="n">
        <v>1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409</v>
      </c>
      <c r="J1" s="2" t="s">
        <v>1</v>
      </c>
    </row>
    <row r="2" spans="1:12">
      <c r="B2" s="2" t="s">
        <v>2</v>
      </c>
      <c r="C2" s="2" t="s">
        <v>1016</v>
      </c>
      <c r="D2" s="2" t="s">
        <v>4</v>
      </c>
      <c r="E2" s="2" t="s">
        <v>1017</v>
      </c>
      <c r="F2" s="2" t="s">
        <v>32</v>
      </c>
      <c r="G2" s="2" t="s">
        <v>1018</v>
      </c>
      <c r="H2" s="2" t="s">
        <v>1019</v>
      </c>
      <c r="I2" s="2" t="s">
        <v>1020</v>
      </c>
      <c r="J2" s="2" t="s">
        <v>2</v>
      </c>
      <c r="K2" s="2" t="s">
        <v>32</v>
      </c>
      <c r="L2" s="2" t="s">
        <v>33</v>
      </c>
    </row>
    <row r="3" spans="1:12">
      <c r="A3" s="3" t="s">
        <v>1021</v>
      </c>
    </row>
    <row r="4" spans="1:12">
      <c r="A4" s="4" t="s">
        <v>35</v>
      </c>
      <c r="B4" s="8" t="n">
        <v>987983</v>
      </c>
      <c r="C4" s="8" t="n">
        <v>998527</v>
      </c>
      <c r="D4" s="8" t="n">
        <v>1003726</v>
      </c>
      <c r="E4" s="8" t="n">
        <v>984059</v>
      </c>
      <c r="F4" s="8" t="n">
        <v>1024143</v>
      </c>
      <c r="G4" s="8" t="n">
        <v>1031811</v>
      </c>
      <c r="H4" s="8" t="n">
        <v>990718</v>
      </c>
      <c r="I4" s="8" t="n">
        <v>975292</v>
      </c>
      <c r="J4" s="8" t="n">
        <v>3974295</v>
      </c>
      <c r="K4" s="8" t="n">
        <v>4021964</v>
      </c>
      <c r="L4" s="8" t="n">
        <v>3594136</v>
      </c>
    </row>
    <row r="5" spans="1:12">
      <c r="A5" s="3" t="s">
        <v>1036</v>
      </c>
    </row>
    <row r="6" spans="1:12">
      <c r="A6" s="4" t="s">
        <v>1037</v>
      </c>
      <c r="B6" s="6" t="n">
        <v>484548</v>
      </c>
      <c r="F6" s="6" t="n">
        <v>448446</v>
      </c>
      <c r="J6" s="6" t="n">
        <v>484548</v>
      </c>
      <c r="K6" s="6" t="n">
        <v>448446</v>
      </c>
    </row>
    <row r="7" spans="1:12">
      <c r="A7" s="4" t="s">
        <v>584</v>
      </c>
    </row>
    <row r="8" spans="1:12">
      <c r="A8" s="3" t="s">
        <v>1021</v>
      </c>
    </row>
    <row r="9" spans="1:12">
      <c r="A9" s="4" t="s">
        <v>35</v>
      </c>
      <c r="J9" s="6" t="n">
        <v>1919611</v>
      </c>
      <c r="K9" s="6" t="n">
        <v>1825799</v>
      </c>
      <c r="L9" s="6" t="n">
        <v>1609661</v>
      </c>
    </row>
    <row r="10" spans="1:12">
      <c r="A10" s="3" t="s">
        <v>1036</v>
      </c>
    </row>
    <row r="11" spans="1:12">
      <c r="A11" s="4" t="s">
        <v>1037</v>
      </c>
      <c r="B11" s="6" t="n">
        <v>313733</v>
      </c>
      <c r="F11" s="6" t="n">
        <v>289080</v>
      </c>
      <c r="J11" s="6" t="n">
        <v>313733</v>
      </c>
      <c r="K11" s="6" t="n">
        <v>289080</v>
      </c>
    </row>
    <row r="12" spans="1:12">
      <c r="A12" s="4" t="s">
        <v>1038</v>
      </c>
    </row>
    <row r="13" spans="1:12">
      <c r="A13" s="3" t="s">
        <v>1021</v>
      </c>
    </row>
    <row r="14" spans="1:12">
      <c r="A14" s="4" t="s">
        <v>35</v>
      </c>
      <c r="J14" s="6" t="n">
        <v>201192</v>
      </c>
      <c r="K14" s="6" t="n">
        <v>220877</v>
      </c>
      <c r="L14" s="6" t="n">
        <v>201543</v>
      </c>
    </row>
    <row r="15" spans="1:12">
      <c r="A15" s="3" t="s">
        <v>1036</v>
      </c>
    </row>
    <row r="16" spans="1:12">
      <c r="A16" s="4" t="s">
        <v>1037</v>
      </c>
      <c r="B16" s="6" t="n">
        <v>68396</v>
      </c>
      <c r="F16" s="6" t="n">
        <v>34736</v>
      </c>
      <c r="J16" s="6" t="n">
        <v>68396</v>
      </c>
      <c r="K16" s="6" t="n">
        <v>34736</v>
      </c>
    </row>
    <row r="17" spans="1:12">
      <c r="A17" s="4" t="s">
        <v>1039</v>
      </c>
    </row>
    <row r="18" spans="1:12">
      <c r="A18" s="3" t="s">
        <v>1021</v>
      </c>
    </row>
    <row r="19" spans="1:12">
      <c r="A19" s="4" t="s">
        <v>35</v>
      </c>
      <c r="J19" s="6" t="n">
        <v>615956</v>
      </c>
      <c r="K19" s="6" t="n">
        <v>674608</v>
      </c>
      <c r="L19" s="6" t="n">
        <v>627116</v>
      </c>
    </row>
    <row r="20" spans="1:12">
      <c r="A20" s="3" t="s">
        <v>1036</v>
      </c>
    </row>
    <row r="21" spans="1:12">
      <c r="A21" s="4" t="s">
        <v>1037</v>
      </c>
      <c r="B21" s="6" t="n">
        <v>66635</v>
      </c>
      <c r="F21" s="6" t="n">
        <v>76542</v>
      </c>
      <c r="J21" s="6" t="n">
        <v>66635</v>
      </c>
      <c r="K21" s="6" t="n">
        <v>76542</v>
      </c>
    </row>
    <row r="22" spans="1:12">
      <c r="A22" s="4" t="s">
        <v>1040</v>
      </c>
    </row>
    <row r="23" spans="1:12">
      <c r="A23" s="3" t="s">
        <v>1021</v>
      </c>
    </row>
    <row r="24" spans="1:12">
      <c r="A24" s="4" t="s">
        <v>35</v>
      </c>
      <c r="J24" s="6" t="n">
        <v>789435</v>
      </c>
      <c r="K24" s="6" t="n">
        <v>806926</v>
      </c>
      <c r="L24" s="6" t="n">
        <v>679490</v>
      </c>
    </row>
    <row r="25" spans="1:12">
      <c r="A25" s="3" t="s">
        <v>1036</v>
      </c>
    </row>
    <row r="26" spans="1:12">
      <c r="A26" s="4" t="s">
        <v>1037</v>
      </c>
      <c r="B26" s="6" t="n">
        <v>13928</v>
      </c>
      <c r="F26" s="6" t="n">
        <v>22314</v>
      </c>
      <c r="J26" s="6" t="n">
        <v>13928</v>
      </c>
      <c r="K26" s="6" t="n">
        <v>22314</v>
      </c>
    </row>
    <row r="27" spans="1:12">
      <c r="A27" s="4" t="s">
        <v>1041</v>
      </c>
    </row>
    <row r="28" spans="1:12">
      <c r="A28" s="3" t="s">
        <v>1021</v>
      </c>
    </row>
    <row r="29" spans="1:12">
      <c r="A29" s="4" t="s">
        <v>35</v>
      </c>
      <c r="J29" s="6" t="n">
        <v>448101</v>
      </c>
      <c r="K29" s="6" t="n">
        <v>493754</v>
      </c>
      <c r="L29" s="6" t="n">
        <v>476326</v>
      </c>
    </row>
    <row r="30" spans="1:12">
      <c r="A30" s="3" t="s">
        <v>1036</v>
      </c>
    </row>
    <row r="31" spans="1:12">
      <c r="A31" s="4" t="s">
        <v>1037</v>
      </c>
      <c r="B31" s="6" t="n">
        <v>21856</v>
      </c>
      <c r="F31" s="6" t="n">
        <v>25774</v>
      </c>
      <c r="J31" s="6" t="n">
        <v>21856</v>
      </c>
      <c r="K31" s="6" t="n">
        <v>25774</v>
      </c>
    </row>
    <row r="32" spans="1:12">
      <c r="A32" s="4" t="s">
        <v>1042</v>
      </c>
    </row>
    <row r="33" spans="1:12">
      <c r="A33" s="3" t="s">
        <v>1021</v>
      </c>
    </row>
    <row r="34" spans="1:12">
      <c r="A34" s="4" t="s">
        <v>35</v>
      </c>
      <c r="J34" s="6" t="n">
        <v>2054684</v>
      </c>
      <c r="K34" s="6" t="n">
        <v>2196165</v>
      </c>
      <c r="L34" s="8" t="n">
        <v>1984475</v>
      </c>
    </row>
    <row r="35" spans="1:12">
      <c r="A35" s="3" t="s">
        <v>1036</v>
      </c>
    </row>
    <row r="36" spans="1:12">
      <c r="A36" s="4" t="s">
        <v>1037</v>
      </c>
      <c r="B36" s="8" t="n">
        <v>170815</v>
      </c>
      <c r="F36" s="8" t="n">
        <v>159366</v>
      </c>
      <c r="J36" s="8" t="n">
        <v>170815</v>
      </c>
      <c r="K36" s="8" t="n">
        <v>15936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33</v>
      </c>
    </row>
    <row r="3" spans="1:4">
      <c r="A3" s="3" t="s">
        <v>211</v>
      </c>
    </row>
    <row r="4" spans="1:4">
      <c r="A4" s="4" t="s">
        <v>1044</v>
      </c>
      <c r="B4" s="7" t="n">
        <v>1090.7</v>
      </c>
      <c r="C4" s="7" t="n">
        <v>1148.1</v>
      </c>
      <c r="D4" s="8" t="n">
        <v>10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33</v>
      </c>
    </row>
    <row r="3" spans="1:4">
      <c r="A3" s="3" t="s">
        <v>1046</v>
      </c>
    </row>
    <row r="4" spans="1:4">
      <c r="A4" s="4" t="s">
        <v>1047</v>
      </c>
      <c r="B4" s="7" t="n">
        <v>0.7</v>
      </c>
      <c r="C4" s="7" t="n">
        <v>1.1</v>
      </c>
      <c r="D4" s="8" t="n">
        <v>1</v>
      </c>
    </row>
    <row r="5" spans="1:4">
      <c r="A5" s="4" t="s">
        <v>1048</v>
      </c>
      <c r="B5" s="10" t="n">
        <v>157.8</v>
      </c>
      <c r="C5" s="10" t="n">
        <v>211.6</v>
      </c>
      <c r="D5" s="10" t="n">
        <v>173.4</v>
      </c>
    </row>
    <row r="6" spans="1:4">
      <c r="A6" s="4" t="s">
        <v>1049</v>
      </c>
      <c r="B6" s="7" t="n">
        <v>90.8</v>
      </c>
      <c r="C6" s="7" t="n">
        <v>74.90000000000001</v>
      </c>
      <c r="D6" s="7" t="n">
        <v>7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32"/>
    <col customWidth="1" max="3" min="3" width="27"/>
    <col customWidth="1" max="4" min="4" width="21"/>
    <col customWidth="1" max="5" min="5" width="21"/>
    <col customWidth="1" max="6" min="6" width="21"/>
  </cols>
  <sheetData>
    <row r="1" spans="1:6">
      <c r="A1" s="1" t="s">
        <v>1050</v>
      </c>
      <c r="B1" s="2" t="s">
        <v>1</v>
      </c>
    </row>
    <row r="2" spans="1:6">
      <c r="B2" s="2" t="s">
        <v>1051</v>
      </c>
      <c r="C2" s="2" t="s">
        <v>1052</v>
      </c>
      <c r="D2" s="2" t="s">
        <v>1053</v>
      </c>
      <c r="E2" s="2" t="s">
        <v>1054</v>
      </c>
      <c r="F2" s="2" t="s">
        <v>1055</v>
      </c>
    </row>
    <row r="3" spans="1:6">
      <c r="A3" s="3" t="s">
        <v>137</v>
      </c>
    </row>
    <row r="4" spans="1:6">
      <c r="A4" s="4" t="s">
        <v>1056</v>
      </c>
      <c r="B4" s="6" t="n">
        <v>7978000</v>
      </c>
      <c r="C4" s="6" t="n">
        <v>4755000</v>
      </c>
    </row>
    <row r="5" spans="1:6">
      <c r="A5" s="4" t="s">
        <v>1057</v>
      </c>
      <c r="B5" s="8" t="n">
        <v>435400000</v>
      </c>
      <c r="C5" s="8" t="n">
        <v>245300000</v>
      </c>
    </row>
    <row r="6" spans="1:6">
      <c r="A6" s="4" t="s">
        <v>1058</v>
      </c>
      <c r="B6" s="8" t="n">
        <v>311700000</v>
      </c>
      <c r="C6" s="8" t="n">
        <v>47100000</v>
      </c>
    </row>
    <row r="7" spans="1:6">
      <c r="A7" s="4" t="s">
        <v>1059</v>
      </c>
      <c r="D7" s="8" t="n">
        <v>350000000</v>
      </c>
      <c r="E7" s="8" t="n">
        <v>200000000</v>
      </c>
      <c r="F7" s="8" t="n">
        <v>350000000</v>
      </c>
    </row>
    <row r="8" spans="1:6">
      <c r="A8" s="4" t="s">
        <v>1060</v>
      </c>
      <c r="B8" s="6" t="n">
        <v>25203699</v>
      </c>
      <c r="C8" s="6" t="n">
        <v>17495583</v>
      </c>
    </row>
    <row r="9" spans="1:6">
      <c r="A9" s="4" t="s">
        <v>1061</v>
      </c>
      <c r="B9" s="8" t="n">
        <v>885430000</v>
      </c>
      <c r="C9" s="8" t="n">
        <v>457807000</v>
      </c>
    </row>
    <row r="10" spans="1:6">
      <c r="A10" s="4" t="s">
        <v>1062</v>
      </c>
      <c r="B10" s="6" t="n">
        <v>235500000</v>
      </c>
      <c r="C10" s="6" t="n">
        <v>241300000</v>
      </c>
    </row>
    <row r="11" spans="1:6">
      <c r="A11" s="4" t="s">
        <v>1063</v>
      </c>
      <c r="B11" s="4" t="s">
        <v>1064</v>
      </c>
    </row>
    <row r="12" spans="1:6">
      <c r="A12" s="4" t="s">
        <v>1065</v>
      </c>
      <c r="B12" s="6" t="n">
        <v>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066</v>
      </c>
      <c r="B1" s="2" t="s">
        <v>409</v>
      </c>
      <c r="D1" s="2" t="s">
        <v>1</v>
      </c>
    </row>
    <row r="2" spans="1:4">
      <c r="B2" s="2" t="s">
        <v>2</v>
      </c>
      <c r="C2" s="2" t="s">
        <v>1017</v>
      </c>
      <c r="D2" s="2" t="s">
        <v>2</v>
      </c>
    </row>
    <row r="3" spans="1:4">
      <c r="A3" s="3" t="s">
        <v>1067</v>
      </c>
    </row>
    <row r="4" spans="1:4">
      <c r="A4" s="4" t="s">
        <v>1068</v>
      </c>
      <c r="B4" s="7" t="n">
        <v>13.9</v>
      </c>
      <c r="C4" s="7" t="n">
        <v>10.8</v>
      </c>
      <c r="D4" s="7" t="n">
        <v>24.7</v>
      </c>
    </row>
    <row r="5" spans="1:4">
      <c r="A5" s="4" t="s">
        <v>1069</v>
      </c>
      <c r="B5" s="9" t="n">
        <v>0.06</v>
      </c>
      <c r="C5" s="9" t="n">
        <v>0.04</v>
      </c>
      <c r="D5" s="9" t="n">
        <v>0.1</v>
      </c>
    </row>
    <row r="6" spans="1:4">
      <c r="A6" s="4" t="s">
        <v>1070</v>
      </c>
      <c r="B6" s="7" t="n">
        <v>20.7</v>
      </c>
      <c r="C6" s="7" t="n">
        <v>15.9</v>
      </c>
      <c r="D6" s="7" t="n">
        <v>36.6</v>
      </c>
    </row>
    <row r="7" spans="1:4">
      <c r="A7" s="4" t="s">
        <v>470</v>
      </c>
    </row>
    <row r="8" spans="1:4">
      <c r="A8" s="3" t="s">
        <v>1067</v>
      </c>
    </row>
    <row r="9" spans="1:4">
      <c r="A9" s="4" t="s">
        <v>1070</v>
      </c>
      <c r="B9" s="10" t="n">
        <v>9.300000000000001</v>
      </c>
      <c r="C9" s="10" t="n">
        <v>9.300000000000001</v>
      </c>
    </row>
    <row r="10" spans="1:4">
      <c r="A10" s="4" t="s">
        <v>471</v>
      </c>
    </row>
    <row r="11" spans="1:4">
      <c r="A11" s="3" t="s">
        <v>1067</v>
      </c>
    </row>
    <row r="12" spans="1:4">
      <c r="A12" s="4" t="s">
        <v>1070</v>
      </c>
      <c r="B12" s="10" t="n">
        <v>10.8</v>
      </c>
      <c r="C12" s="10" t="n">
        <v>6.5</v>
      </c>
    </row>
    <row r="13" spans="1:4">
      <c r="A13" s="4" t="s">
        <v>1071</v>
      </c>
    </row>
    <row r="14" spans="1:4">
      <c r="A14" s="3" t="s">
        <v>1067</v>
      </c>
    </row>
    <row r="15" spans="1:4">
      <c r="A15" s="4" t="s">
        <v>1070</v>
      </c>
      <c r="B15" s="6" t="n">
        <v>20</v>
      </c>
      <c r="C15" s="10" t="n">
        <v>15.8</v>
      </c>
    </row>
    <row r="16" spans="1:4">
      <c r="A16" s="4" t="s">
        <v>1072</v>
      </c>
    </row>
    <row r="17" spans="1:4">
      <c r="A17" s="3" t="s">
        <v>1067</v>
      </c>
    </row>
    <row r="18" spans="1:4">
      <c r="A18" s="4" t="s">
        <v>1070</v>
      </c>
      <c r="B18" s="10" t="n">
        <v>0.7</v>
      </c>
      <c r="C18" s="10" t="n">
        <v>0.1</v>
      </c>
    </row>
    <row r="19" spans="1:4">
      <c r="A19" s="4" t="s">
        <v>1073</v>
      </c>
    </row>
    <row r="20" spans="1:4">
      <c r="A20" s="3" t="s">
        <v>1067</v>
      </c>
    </row>
    <row r="21" spans="1:4">
      <c r="A21" s="4" t="s">
        <v>1070</v>
      </c>
      <c r="B21" s="7" t="n">
        <v>0.7</v>
      </c>
      <c r="C21" s="7" t="n">
        <v>0.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074</v>
      </c>
      <c r="B1" s="2" t="s">
        <v>409</v>
      </c>
      <c r="D1" s="2" t="s">
        <v>1</v>
      </c>
    </row>
    <row r="2" spans="1:4">
      <c r="B2" s="2" t="s">
        <v>2</v>
      </c>
      <c r="C2" s="2" t="s">
        <v>1017</v>
      </c>
      <c r="D2" s="2" t="s">
        <v>2</v>
      </c>
    </row>
    <row r="3" spans="1:4">
      <c r="A3" s="3" t="s">
        <v>220</v>
      </c>
    </row>
    <row r="4" spans="1:4">
      <c r="A4" s="4" t="s">
        <v>1075</v>
      </c>
      <c r="B4" s="7" t="n">
        <v>20.7</v>
      </c>
      <c r="C4" s="7" t="n">
        <v>15.9</v>
      </c>
      <c r="D4" s="7" t="n">
        <v>36.6</v>
      </c>
    </row>
    <row r="5" spans="1:4">
      <c r="A5" s="4" t="s">
        <v>1076</v>
      </c>
      <c r="B5" s="10" t="n">
        <v>-1.4</v>
      </c>
      <c r="C5" s="10" t="n">
        <v>-10.8</v>
      </c>
      <c r="D5" s="10" t="n">
        <v>-12.2</v>
      </c>
    </row>
    <row r="6" spans="1:4">
      <c r="A6" s="4" t="s">
        <v>1077</v>
      </c>
      <c r="C6" s="10" t="n">
        <v>-0.1</v>
      </c>
      <c r="D6" s="10" t="n">
        <v>-0.1</v>
      </c>
    </row>
    <row r="7" spans="1:4">
      <c r="A7" s="4" t="s">
        <v>1078</v>
      </c>
      <c r="B7" s="7" t="n">
        <v>24.3</v>
      </c>
      <c r="C7" s="8" t="n">
        <v>5</v>
      </c>
      <c r="D7" s="7" t="n">
        <v>24.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409</v>
      </c>
      <c r="J1" s="2" t="s">
        <v>1</v>
      </c>
    </row>
    <row r="2" spans="1:12">
      <c r="B2" s="2" t="s">
        <v>2</v>
      </c>
      <c r="C2" s="2" t="s">
        <v>1016</v>
      </c>
      <c r="D2" s="2" t="s">
        <v>4</v>
      </c>
      <c r="E2" s="2" t="s">
        <v>1017</v>
      </c>
      <c r="F2" s="2" t="s">
        <v>32</v>
      </c>
      <c r="G2" s="2" t="s">
        <v>1018</v>
      </c>
      <c r="H2" s="2" t="s">
        <v>1019</v>
      </c>
      <c r="I2" s="2" t="s">
        <v>1020</v>
      </c>
      <c r="J2" s="2" t="s">
        <v>2</v>
      </c>
      <c r="K2" s="2" t="s">
        <v>32</v>
      </c>
      <c r="L2" s="2" t="s">
        <v>33</v>
      </c>
    </row>
    <row r="3" spans="1:12">
      <c r="A3" s="3" t="s">
        <v>223</v>
      </c>
    </row>
    <row r="4" spans="1:12">
      <c r="A4" s="4" t="s">
        <v>35</v>
      </c>
      <c r="B4" s="8" t="n">
        <v>987983</v>
      </c>
      <c r="C4" s="8" t="n">
        <v>998527</v>
      </c>
      <c r="D4" s="8" t="n">
        <v>1003726</v>
      </c>
      <c r="E4" s="8" t="n">
        <v>984059</v>
      </c>
      <c r="F4" s="8" t="n">
        <v>1024143</v>
      </c>
      <c r="G4" s="8" t="n">
        <v>1031811</v>
      </c>
      <c r="H4" s="8" t="n">
        <v>990718</v>
      </c>
      <c r="I4" s="8" t="n">
        <v>975292</v>
      </c>
      <c r="J4" s="8" t="n">
        <v>3974295</v>
      </c>
      <c r="K4" s="8" t="n">
        <v>4021964</v>
      </c>
      <c r="L4" s="8" t="n">
        <v>3594136</v>
      </c>
    </row>
    <row r="5" spans="1:12">
      <c r="A5" s="4" t="s">
        <v>41</v>
      </c>
      <c r="B5" s="6" t="n">
        <v>208830</v>
      </c>
      <c r="C5" s="6" t="n">
        <v>237615</v>
      </c>
      <c r="D5" s="6" t="n">
        <v>240319</v>
      </c>
      <c r="E5" s="6" t="n">
        <v>220952</v>
      </c>
      <c r="F5" s="6" t="n">
        <v>227084</v>
      </c>
      <c r="G5" s="6" t="n">
        <v>218143</v>
      </c>
      <c r="H5" s="6" t="n">
        <v>231728</v>
      </c>
      <c r="I5" s="6" t="n">
        <v>221631</v>
      </c>
      <c r="J5" s="6" t="n">
        <v>907716</v>
      </c>
      <c r="K5" s="6" t="n">
        <v>898586</v>
      </c>
      <c r="L5" s="6" t="n">
        <v>815079</v>
      </c>
    </row>
    <row r="6" spans="1:12">
      <c r="A6" s="4" t="s">
        <v>47</v>
      </c>
      <c r="B6" s="8" t="n">
        <v>136841</v>
      </c>
      <c r="C6" s="8" t="n">
        <v>156398</v>
      </c>
      <c r="D6" s="8" t="n">
        <v>155513</v>
      </c>
      <c r="E6" s="8" t="n">
        <v>142107</v>
      </c>
      <c r="F6" s="8" t="n">
        <v>152000</v>
      </c>
      <c r="G6" s="8" t="n">
        <v>141811</v>
      </c>
      <c r="H6" s="8" t="n">
        <v>150063</v>
      </c>
      <c r="I6" s="8" t="n">
        <v>140586</v>
      </c>
      <c r="J6" s="8" t="n">
        <v>590859</v>
      </c>
      <c r="K6" s="8" t="n">
        <v>584460</v>
      </c>
      <c r="L6" s="8" t="n">
        <v>516999</v>
      </c>
    </row>
    <row r="7" spans="1:12">
      <c r="A7" s="4" t="s">
        <v>48</v>
      </c>
      <c r="B7" s="9" t="n">
        <v>0.58</v>
      </c>
      <c r="C7" s="9" t="n">
        <v>0.65</v>
      </c>
      <c r="D7" s="9" t="n">
        <v>0.64</v>
      </c>
      <c r="E7" s="9" t="n">
        <v>0.59</v>
      </c>
      <c r="F7" s="9" t="n">
        <v>0.62</v>
      </c>
      <c r="G7" s="9" t="n">
        <v>0.58</v>
      </c>
      <c r="H7" s="9" t="n">
        <v>0.61</v>
      </c>
      <c r="I7" s="9" t="n">
        <v>0.57</v>
      </c>
      <c r="J7" s="9" t="n">
        <v>2.46</v>
      </c>
      <c r="K7" s="9" t="n">
        <v>2.39</v>
      </c>
      <c r="L7" s="9" t="n">
        <v>2.12</v>
      </c>
    </row>
    <row r="8" spans="1:12">
      <c r="A8" s="4" t="s">
        <v>49</v>
      </c>
      <c r="B8" s="14" t="n">
        <v>0.57</v>
      </c>
      <c r="C8" s="14" t="n">
        <v>0.65</v>
      </c>
      <c r="D8" s="14" t="n">
        <v>0.64</v>
      </c>
      <c r="E8" s="14" t="n">
        <v>0.59</v>
      </c>
      <c r="F8" s="14" t="n">
        <v>0.62</v>
      </c>
      <c r="G8" s="14" t="n">
        <v>0.57</v>
      </c>
      <c r="H8" s="14" t="n">
        <v>0.61</v>
      </c>
      <c r="I8" s="14" t="n">
        <v>0.57</v>
      </c>
      <c r="J8" s="14" t="n">
        <v>2.45</v>
      </c>
      <c r="K8" s="14" t="n">
        <v>2.37</v>
      </c>
      <c r="L8" s="9" t="n">
        <v>2.1</v>
      </c>
    </row>
    <row r="9" spans="1:12">
      <c r="A9" s="4" t="s">
        <v>1080</v>
      </c>
      <c r="B9" s="9" t="n">
        <v>0.09</v>
      </c>
      <c r="C9" s="9" t="n">
        <v>0.09</v>
      </c>
      <c r="D9" s="9" t="n">
        <v>0.09</v>
      </c>
      <c r="E9" s="9" t="n">
        <v>0.09</v>
      </c>
      <c r="F9" s="9" t="n">
        <v>0.09</v>
      </c>
      <c r="G9" s="9" t="n">
        <v>0.09</v>
      </c>
      <c r="H9" s="9" t="n">
        <v>0.09</v>
      </c>
      <c r="I9" s="9" t="n">
        <v>0.06</v>
      </c>
      <c r="J9" s="9" t="n">
        <v>0.36</v>
      </c>
      <c r="K9" s="9" t="n">
        <v>0.3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081</v>
      </c>
      <c r="B1" s="2" t="s">
        <v>409</v>
      </c>
      <c r="F1" s="2" t="s">
        <v>1</v>
      </c>
    </row>
    <row r="2" spans="1:7">
      <c r="B2" s="2" t="s">
        <v>2</v>
      </c>
      <c r="C2" s="2" t="s">
        <v>1017</v>
      </c>
      <c r="D2" s="2" t="s">
        <v>32</v>
      </c>
      <c r="E2" s="2" t="s">
        <v>1018</v>
      </c>
      <c r="F2" s="2" t="s">
        <v>2</v>
      </c>
      <c r="G2" s="2" t="s">
        <v>32</v>
      </c>
    </row>
    <row r="3" spans="1:7">
      <c r="A3" s="3" t="s">
        <v>1082</v>
      </c>
    </row>
    <row r="4" spans="1:7">
      <c r="A4" s="4" t="s">
        <v>1070</v>
      </c>
      <c r="B4" s="7" t="n">
        <v>20.7</v>
      </c>
      <c r="C4" s="7" t="n">
        <v>15.9</v>
      </c>
      <c r="F4" s="7" t="n">
        <v>36.6</v>
      </c>
    </row>
    <row r="5" spans="1:7">
      <c r="A5" s="4" t="s">
        <v>1068</v>
      </c>
      <c r="B5" s="7" t="n">
        <v>13.9</v>
      </c>
      <c r="C5" s="7" t="n">
        <v>10.8</v>
      </c>
      <c r="F5" s="7" t="n">
        <v>24.7</v>
      </c>
    </row>
    <row r="6" spans="1:7">
      <c r="A6" s="4" t="s">
        <v>1069</v>
      </c>
      <c r="B6" s="9" t="n">
        <v>0.06</v>
      </c>
      <c r="C6" s="9" t="n">
        <v>0.04</v>
      </c>
      <c r="F6" s="9" t="n">
        <v>0.1</v>
      </c>
    </row>
    <row r="7" spans="1:7">
      <c r="A7" s="4" t="s">
        <v>1083</v>
      </c>
    </row>
    <row r="8" spans="1:7">
      <c r="A8" s="3" t="s">
        <v>1082</v>
      </c>
    </row>
    <row r="9" spans="1:7">
      <c r="A9" s="4" t="s">
        <v>1084</v>
      </c>
      <c r="D9" s="7" t="n">
        <v>5.2</v>
      </c>
      <c r="E9" s="7" t="n">
        <v>13.7</v>
      </c>
      <c r="G9" s="7" t="n">
        <v>18.9</v>
      </c>
    </row>
    <row r="10" spans="1:7">
      <c r="A10" s="4" t="s">
        <v>1085</v>
      </c>
      <c r="D10" s="10" t="n">
        <v>1.3</v>
      </c>
      <c r="E10" s="10" t="n">
        <v>9.1</v>
      </c>
      <c r="G10" s="10" t="n">
        <v>10.4</v>
      </c>
    </row>
    <row r="11" spans="1:7">
      <c r="A11" s="4" t="s">
        <v>1086</v>
      </c>
      <c r="E11" s="10" t="n">
        <v>4.5</v>
      </c>
    </row>
    <row r="12" spans="1:7">
      <c r="A12" s="4" t="s">
        <v>1087</v>
      </c>
      <c r="D12" s="6" t="n">
        <v>4</v>
      </c>
    </row>
    <row r="13" spans="1:7">
      <c r="A13" s="4" t="s">
        <v>1088</v>
      </c>
      <c r="D13" s="7" t="n">
        <v>3.2</v>
      </c>
      <c r="E13" s="7" t="n">
        <v>10.7</v>
      </c>
      <c r="G13" s="7" t="n">
        <v>13.9</v>
      </c>
    </row>
    <row r="14" spans="1:7">
      <c r="A14" s="4" t="s">
        <v>1089</v>
      </c>
      <c r="D14" s="9" t="n">
        <v>0.01</v>
      </c>
      <c r="E14" s="9" t="n">
        <v>0.05</v>
      </c>
      <c r="G14" s="9" t="n">
        <v>0.05</v>
      </c>
    </row>
  </sheetData>
  <mergeCells count="3">
    <mergeCell ref="A1:A2"/>
    <mergeCell ref="B1:E1"/>
    <mergeCell ref="F1:G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 of Incom</vt:lpstr>
      <vt:lpstr>Consolidated Statement of Compr</vt:lpstr>
      <vt:lpstr>Consolidated Statement of Comp4</vt:lpstr>
      <vt:lpstr>Consolidated Balance Sheet</vt:lpstr>
      <vt:lpstr>Consolidated Balance Sheet (Par</vt:lpstr>
      <vt:lpstr>Consolidated Statement of Stock</vt:lpstr>
      <vt:lpstr>Consolidated Statement of Stoc8</vt:lpstr>
      <vt:lpstr>Consolidated Statement of Cash </vt:lpstr>
      <vt:lpstr>Significant Accounting Policies</vt:lpstr>
      <vt:lpstr>Recent Accounting Pronouncement</vt:lpstr>
      <vt:lpstr>Fair Value Measurements</vt:lpstr>
      <vt:lpstr>Hedging Activities</vt:lpstr>
      <vt:lpstr>Acquisitions</vt:lpstr>
      <vt:lpstr>Goodwill and Other Intangible A</vt:lpstr>
      <vt:lpstr>Other Consolidated Balance Shee</vt:lpstr>
      <vt:lpstr>Income Taxes</vt:lpstr>
      <vt:lpstr>Debt</vt:lpstr>
      <vt:lpstr>Share-Based Compensation</vt:lpstr>
      <vt:lpstr>Retirement Plans and Other Post</vt:lpstr>
      <vt:lpstr>Guarantees</vt:lpstr>
      <vt:lpstr>Contingencies</vt:lpstr>
      <vt:lpstr>Leases and Other Commitments</vt:lpstr>
      <vt:lpstr>Reportable Segments and Geograp</vt:lpstr>
      <vt:lpstr>Additional Consolidated Income </vt:lpstr>
      <vt:lpstr>Stockholders' Equity</vt:lpstr>
      <vt:lpstr>2015 Restructuring Charges</vt:lpstr>
      <vt:lpstr>Quarterly Financial Data</vt:lpstr>
      <vt:lpstr>Recent Accounting Pronounceme29</vt:lpstr>
      <vt:lpstr>Significant Accounting Polici30</vt:lpstr>
      <vt:lpstr>Fair Value Measurements (Tables</vt:lpstr>
      <vt:lpstr>Acquisitions (Tables)</vt:lpstr>
      <vt:lpstr>Goodwill and Other Intangible33</vt:lpstr>
      <vt:lpstr>Other Consolidated Balance Sh34</vt:lpstr>
      <vt:lpstr>Income Taxes (Tables)</vt:lpstr>
      <vt:lpstr>Debt (Tables)</vt:lpstr>
      <vt:lpstr>Share-Based Compensation (Table</vt:lpstr>
      <vt:lpstr>Retirement Plans and Other Po38</vt:lpstr>
      <vt:lpstr>Guarantees (Tables)</vt:lpstr>
      <vt:lpstr>Reportable Segments and Geogr40</vt:lpstr>
      <vt:lpstr>2015 Restructuring Charges (Tab</vt:lpstr>
      <vt:lpstr>Quarterly Financial Data (Table</vt:lpstr>
      <vt:lpstr>Significant Accounting Polici43</vt:lpstr>
      <vt:lpstr>Significant Accounting Polici44</vt:lpstr>
      <vt:lpstr>Fair Value Measurements - Fair </vt:lpstr>
      <vt:lpstr>Fair Value Measurements - Addit</vt:lpstr>
      <vt:lpstr>Fair Value Measurements - Fai47</vt:lpstr>
      <vt:lpstr>Hedging Activities - Additional</vt:lpstr>
      <vt:lpstr>Acquisitions - Additional Infor</vt:lpstr>
      <vt:lpstr>Acquisitions - Allocation of Ag</vt:lpstr>
      <vt:lpstr>Acquisitions - Allocation of 51</vt:lpstr>
      <vt:lpstr>Goodwill and Other Intangible52</vt:lpstr>
      <vt:lpstr>Goodwill and Other Intangible53</vt:lpstr>
      <vt:lpstr>Goodwill and Other Intangible54</vt:lpstr>
      <vt:lpstr>Other Consolidated Balance Sh55</vt:lpstr>
      <vt:lpstr>Income Taxes - Components of In</vt:lpstr>
      <vt:lpstr>Income Taxes - Components of De</vt:lpstr>
      <vt:lpstr>Income Taxes - Reconciliation o</vt:lpstr>
      <vt:lpstr>Income Taxes - Additional Infor</vt:lpstr>
      <vt:lpstr>Income Taxes - Reconciliation60</vt:lpstr>
      <vt:lpstr>Debt - Long-term Debt (Detail)</vt:lpstr>
      <vt:lpstr>Debt - Long-term Debt (Parenthe</vt:lpstr>
      <vt:lpstr>Debt - Additional Information (</vt:lpstr>
      <vt:lpstr>Debt - Additional Information 1</vt:lpstr>
      <vt:lpstr>Debt - Additional Information 2</vt:lpstr>
      <vt:lpstr>Share-Based Compensation - Addi</vt:lpstr>
      <vt:lpstr>Share-Based Compensation - Weig</vt:lpstr>
      <vt:lpstr>Share-Based Compensation - Tota</vt:lpstr>
      <vt:lpstr>Share-Based Compensation - Summ</vt:lpstr>
      <vt:lpstr>Share-Based Compensation - Nonv</vt:lpstr>
      <vt:lpstr>Share-Based Compensation - Su71</vt:lpstr>
      <vt:lpstr>Retirement Plans and Other Po72</vt:lpstr>
      <vt:lpstr>Retirement Plans and Other Po73</vt:lpstr>
      <vt:lpstr>Retirement Plans and Other Po74</vt:lpstr>
      <vt:lpstr>Retirement Plans and Other Po75</vt:lpstr>
      <vt:lpstr>Retirement Plans and Other Po76</vt:lpstr>
      <vt:lpstr>Retirement Plans and Other Po77</vt:lpstr>
      <vt:lpstr>Retirement Plans and Other Po78</vt:lpstr>
      <vt:lpstr>Retirement Plans and Other Po79</vt:lpstr>
      <vt:lpstr>Retirement Plans and Other Po80</vt:lpstr>
      <vt:lpstr>Retirement Plans and Other Po81</vt:lpstr>
      <vt:lpstr>Retirement Plans and Other Po82</vt:lpstr>
      <vt:lpstr>Retirement Plans and Other Po83</vt:lpstr>
      <vt:lpstr>Retirement Plans and Other Po84</vt:lpstr>
      <vt:lpstr>Guarantees - Additional Informa</vt:lpstr>
      <vt:lpstr>Guarantees - Changes in Accrued</vt:lpstr>
      <vt:lpstr>Contingencies - Additional Info</vt:lpstr>
      <vt:lpstr>Leases and Other Commitments - </vt:lpstr>
      <vt:lpstr>Reportable Segments and Geogr89</vt:lpstr>
      <vt:lpstr>Reportable Segments and Geogr90</vt:lpstr>
      <vt:lpstr>Reportable Segments and Geogr91</vt:lpstr>
      <vt:lpstr>Reportable Segments and Geogr92</vt:lpstr>
      <vt:lpstr>Reportable Segments and Geogr93</vt:lpstr>
      <vt:lpstr>Additional Consolidated Incom94</vt:lpstr>
      <vt:lpstr>Stockholders' Equity - Addition</vt:lpstr>
      <vt:lpstr>2015 Restructuring Charges - Ad</vt:lpstr>
      <vt:lpstr>2015 Restructuring Charges - Sc</vt:lpstr>
      <vt:lpstr>Quarterly Financial Data - Quar</vt:lpstr>
      <vt:lpstr>Quarterly Financial Data - Qu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5:44:34Z</dcterms:created>
  <dcterms:modified xmlns:dcterms="http://purl.org/dc/terms/" xmlns:xsi="http://www.w3.org/2001/XMLSchema-instance" xsi:type="dcterms:W3CDTF">2016-02-25T15:44:34Z</dcterms:modified>
  <dc:title xmlns:dc="http://purl.org/dc/elements/1.1/">Untitled</dc:title>
  <dc:description xmlns:dc="http://purl.org/dc/elements/1.1/"/>
  <dc:subject xmlns:dc="http://purl.org/dc/elements/1.1/"/>
  <cp:keywords/>
  <cp:category/>
</cp:coreProperties>
</file>